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Mergers and 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Net (Loss) Income Per Share" sheetId="13" state="visible" r:id="rId13"/>
    <sheet xmlns:r="http://schemas.openxmlformats.org/officeDocument/2006/relationships" name="Inventories, Net" sheetId="14" state="visible" r:id="rId14"/>
    <sheet xmlns:r="http://schemas.openxmlformats.org/officeDocument/2006/relationships" name="Goodwill and Acquired Intangibl" sheetId="15" state="visible" r:id="rId15"/>
    <sheet xmlns:r="http://schemas.openxmlformats.org/officeDocument/2006/relationships" name="Leases" sheetId="16" state="visible" r:id="rId16"/>
    <sheet xmlns:r="http://schemas.openxmlformats.org/officeDocument/2006/relationships" name="Stock Repurchases" sheetId="17" state="visible" r:id="rId17"/>
    <sheet xmlns:r="http://schemas.openxmlformats.org/officeDocument/2006/relationships" name="Long-Term Debt" sheetId="18" state="visible" r:id="rId18"/>
    <sheet xmlns:r="http://schemas.openxmlformats.org/officeDocument/2006/relationships" name="Acquisition-Related Obligations" sheetId="19" state="visible" r:id="rId19"/>
    <sheet xmlns:r="http://schemas.openxmlformats.org/officeDocument/2006/relationships" name="Asset Retirement Obligations"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usiness and Basis of Present_2" sheetId="28" state="visible" r:id="rId28"/>
    <sheet xmlns:r="http://schemas.openxmlformats.org/officeDocument/2006/relationships" name="Business and Basis of Present_3" sheetId="29" state="visible" r:id="rId29"/>
    <sheet xmlns:r="http://schemas.openxmlformats.org/officeDocument/2006/relationships" name="Mergers and Acquisitions (Table"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Accumulated Other Comprehensi_2" sheetId="33" state="visible" r:id="rId33"/>
    <sheet xmlns:r="http://schemas.openxmlformats.org/officeDocument/2006/relationships" name="Net (Loss) Income Per Share (Ta" sheetId="34" state="visible" r:id="rId34"/>
    <sheet xmlns:r="http://schemas.openxmlformats.org/officeDocument/2006/relationships" name="Inventories, Net (Tables)" sheetId="35" state="visible" r:id="rId35"/>
    <sheet xmlns:r="http://schemas.openxmlformats.org/officeDocument/2006/relationships" name="Goodwill and Acquired Intangi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Acquisition-Related Obligatio_2" sheetId="39" state="visible" r:id="rId39"/>
    <sheet xmlns:r="http://schemas.openxmlformats.org/officeDocument/2006/relationships" name="Asset Retirement Obligations (T" sheetId="40" state="visible" r:id="rId40"/>
    <sheet xmlns:r="http://schemas.openxmlformats.org/officeDocument/2006/relationships" name="Fair Value of Financial Instr_2" sheetId="41" state="visible" r:id="rId41"/>
    <sheet xmlns:r="http://schemas.openxmlformats.org/officeDocument/2006/relationships" name="Employee Benefit Plans (Tables)" sheetId="42" state="visible" r:id="rId42"/>
    <sheet xmlns:r="http://schemas.openxmlformats.org/officeDocument/2006/relationships" name="Segment Information (Tables)" sheetId="43" state="visible" r:id="rId43"/>
    <sheet xmlns:r="http://schemas.openxmlformats.org/officeDocument/2006/relationships" name="Business and Basis of Present_4" sheetId="44" state="visible" r:id="rId44"/>
    <sheet xmlns:r="http://schemas.openxmlformats.org/officeDocument/2006/relationships" name="Business and Basis of Present_5" sheetId="45" state="visible" r:id="rId45"/>
    <sheet xmlns:r="http://schemas.openxmlformats.org/officeDocument/2006/relationships" name="Mergers and Acquisitions - Narr" sheetId="46" state="visible" r:id="rId46"/>
    <sheet xmlns:r="http://schemas.openxmlformats.org/officeDocument/2006/relationships" name="Mergers and Acquisitions - Prel" sheetId="47" state="visible" r:id="rId47"/>
    <sheet xmlns:r="http://schemas.openxmlformats.org/officeDocument/2006/relationships" name="Mergers and Acquisitions - Inta" sheetId="48" state="visible" r:id="rId48"/>
    <sheet xmlns:r="http://schemas.openxmlformats.org/officeDocument/2006/relationships" name="Mergers and Acquisitions - Pro " sheetId="49" state="visible" r:id="rId49"/>
    <sheet xmlns:r="http://schemas.openxmlformats.org/officeDocument/2006/relationships" name="Discontinued Operations - Narra" sheetId="50" state="visible" r:id="rId50"/>
    <sheet xmlns:r="http://schemas.openxmlformats.org/officeDocument/2006/relationships" name="Discontinued Operations - Major" sheetId="51" state="visible" r:id="rId51"/>
    <sheet xmlns:r="http://schemas.openxmlformats.org/officeDocument/2006/relationships" name="Discontinued Operations - Maj_2" sheetId="52" state="visible" r:id="rId52"/>
    <sheet xmlns:r="http://schemas.openxmlformats.org/officeDocument/2006/relationships" name="Discontinued Operations - Maj_3" sheetId="53" state="visible" r:id="rId53"/>
    <sheet xmlns:r="http://schemas.openxmlformats.org/officeDocument/2006/relationships" name="Revenue - Disaggregation of Rev" sheetId="54" state="visible" r:id="rId54"/>
    <sheet xmlns:r="http://schemas.openxmlformats.org/officeDocument/2006/relationships" name="Revenue - Performance Obligatio" sheetId="55" state="visible" r:id="rId55"/>
    <sheet xmlns:r="http://schemas.openxmlformats.org/officeDocument/2006/relationships" name="Revenue - Contract Balances (De" sheetId="56" state="visible" r:id="rId56"/>
    <sheet xmlns:r="http://schemas.openxmlformats.org/officeDocument/2006/relationships" name="Revenue -  Narrative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Net (Loss) Income Per Share - N" sheetId="60" state="visible" r:id="rId60"/>
    <sheet xmlns:r="http://schemas.openxmlformats.org/officeDocument/2006/relationships" name="Net (Loss) Income Per Share - S" sheetId="61" state="visible" r:id="rId61"/>
    <sheet xmlns:r="http://schemas.openxmlformats.org/officeDocument/2006/relationships" name="Inventories, Net (Details)" sheetId="62" state="visible" r:id="rId62"/>
    <sheet xmlns:r="http://schemas.openxmlformats.org/officeDocument/2006/relationships" name="Goodwill and Acquired Intangi_3" sheetId="63" state="visible" r:id="rId63"/>
    <sheet xmlns:r="http://schemas.openxmlformats.org/officeDocument/2006/relationships" name="Goodwill and Acquired Intangi_4" sheetId="64" state="visible" r:id="rId64"/>
    <sheet xmlns:r="http://schemas.openxmlformats.org/officeDocument/2006/relationships" name="Leases - Right-of-use Assets an" sheetId="65" state="visible" r:id="rId65"/>
    <sheet xmlns:r="http://schemas.openxmlformats.org/officeDocument/2006/relationships" name="Leases - Lease Costs and Other " sheetId="66" state="visible" r:id="rId66"/>
    <sheet xmlns:r="http://schemas.openxmlformats.org/officeDocument/2006/relationships" name="Leases - Maturities of Lease Li" sheetId="67" state="visible" r:id="rId67"/>
    <sheet xmlns:r="http://schemas.openxmlformats.org/officeDocument/2006/relationships" name="Stock Repurchases (Details)"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Acquisition-Related Obligatio_3" sheetId="71" state="visible" r:id="rId71"/>
    <sheet xmlns:r="http://schemas.openxmlformats.org/officeDocument/2006/relationships" name="Acquisition-Related Obligatio_4" sheetId="72" state="visible" r:id="rId72"/>
    <sheet xmlns:r="http://schemas.openxmlformats.org/officeDocument/2006/relationships" name="Asset Retirement Obligations (D"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Income Taxes (Details)" sheetId="78" state="visible" r:id="rId78"/>
    <sheet xmlns:r="http://schemas.openxmlformats.org/officeDocument/2006/relationships" name="Employee Benefit Plans -  Sched" sheetId="79" state="visible" r:id="rId79"/>
    <sheet xmlns:r="http://schemas.openxmlformats.org/officeDocument/2006/relationships" name="Employee Benefit Plans (Details" sheetId="80" state="visible" r:id="rId80"/>
    <sheet xmlns:r="http://schemas.openxmlformats.org/officeDocument/2006/relationships" name="Related Party Transactions - Na" sheetId="81" state="visible" r:id="rId81"/>
    <sheet xmlns:r="http://schemas.openxmlformats.org/officeDocument/2006/relationships" name="Commitments and Contingencies (" sheetId="82" state="visible" r:id="rId82"/>
    <sheet xmlns:r="http://schemas.openxmlformats.org/officeDocument/2006/relationships" name="Segment Information - Schedule " sheetId="83" state="visible" r:id="rId83"/>
    <sheet xmlns:r="http://schemas.openxmlformats.org/officeDocument/2006/relationships" name="Segment Information - Reconcili" sheetId="84" state="visible" r:id="rId84"/>
    <sheet xmlns:r="http://schemas.openxmlformats.org/officeDocument/2006/relationships" name="Segment Information - Revenue f"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Oct. 31, 2019</t>
  </si>
  <si>
    <t>Document and Entity Information [Abstract]</t>
  </si>
  <si>
    <t>Entity Registrant Name</t>
  </si>
  <si>
    <t>Contura Energy, Inc.</t>
  </si>
  <si>
    <t>Entity Central Index Key</t>
  </si>
  <si>
    <t>0001704715</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Shell Company</t>
  </si>
  <si>
    <t>Entity Emerging Growth Company</t>
  </si>
  <si>
    <t>Entity Small Business</t>
  </si>
  <si>
    <t>Entity Common Stock, Shares Outstanding</t>
  </si>
  <si>
    <t>CONDENSED CONSOLIDATED STATEMENTS OF OPERATIONS (Unaudited) - USD ($) $ in Thousands</t>
  </si>
  <si>
    <t>3 Months Ended</t>
  </si>
  <si>
    <t>Sep. 30, 2018</t>
  </si>
  <si>
    <t>Revenues:</t>
  </si>
  <si>
    <t>Coal revenues</t>
  </si>
  <si>
    <t>Other revenues</t>
  </si>
  <si>
    <t>Total revenues</t>
  </si>
  <si>
    <t>Costs and expenses:</t>
  </si>
  <si>
    <t>Cost of coal sales (exclusive of items shown separately below)</t>
  </si>
  <si>
    <t>Depreciation, depletion and amortization</t>
  </si>
  <si>
    <t>Accretion on asset retirement obligations</t>
  </si>
  <si>
    <t>Amortization of acquired intangibles, net</t>
  </si>
  <si>
    <t>Asset impairment</t>
  </si>
  <si>
    <t>Selling, general and administrative expenses (exclusive of depreciation, depletion and amortization shown separately above)</t>
  </si>
  <si>
    <t>Merger related costs</t>
  </si>
  <si>
    <t>Total other operating (income) loss:</t>
  </si>
  <si>
    <t>Mark-to-market adjustment for acquisition-related obligations</t>
  </si>
  <si>
    <t>Other expenses (income)</t>
  </si>
  <si>
    <t>Total costs and expenses</t>
  </si>
  <si>
    <t>(Loss) income from operations</t>
  </si>
  <si>
    <t>Other income (expense):</t>
  </si>
  <si>
    <t>Interest expense</t>
  </si>
  <si>
    <t>Interest income</t>
  </si>
  <si>
    <t>Loss on modification and extinguishment of debt</t>
  </si>
  <si>
    <t>Equity loss in affiliates</t>
  </si>
  <si>
    <t>Miscellaneous loss, net</t>
  </si>
  <si>
    <t>Total other expense, net</t>
  </si>
  <si>
    <t>(Loss) income from continuing operations before income taxes</t>
  </si>
  <si>
    <t>Income tax benefit (expense)</t>
  </si>
  <si>
    <t>Net (loss) income from continuing operations</t>
  </si>
  <si>
    <t>Discontinued operations:</t>
  </si>
  <si>
    <t>Loss from discontinued operations before income taxes</t>
  </si>
  <si>
    <t>Income tax (expense) benefit from discontinued operations</t>
  </si>
  <si>
    <t>Loss from discontinued operations</t>
  </si>
  <si>
    <t>Net (loss) income</t>
  </si>
  <si>
    <t>Basic (loss) income per common share:</t>
  </si>
  <si>
    <t>(Loss) income from continuing operations (in dollars per share)</t>
  </si>
  <si>
    <t>Loss from discontinued operations (in dollars per share)</t>
  </si>
  <si>
    <t>Net (loss) income (in dollars per share)</t>
  </si>
  <si>
    <t>Diluted (loss) income per common share:</t>
  </si>
  <si>
    <t>Loss from discontinuing operations (in dollars per share)</t>
  </si>
  <si>
    <t>Weighted average shares - basic (in shares)</t>
  </si>
  <si>
    <t>Weighted average shares - diluted (in shares)</t>
  </si>
  <si>
    <t>CONDENSED CONSOLIDATED STATEMENTS OF COMPREHENSIVE (LOSS) INCOME (Unaudited) - USD ($) $ in Thousands</t>
  </si>
  <si>
    <t>Statement of Other Comprehensive Income [Abstract]</t>
  </si>
  <si>
    <t>Employee benefit plans:</t>
  </si>
  <si>
    <t>Amortization of and adjustments to employee benefit costs</t>
  </si>
  <si>
    <t>Income tax expense</t>
  </si>
  <si>
    <t>Total other comprehensive (loss) income, net of tax</t>
  </si>
  <si>
    <t>Total comprehensive (loss) income</t>
  </si>
  <si>
    <t>CONDENSED CONSOLIDATED BALANCE SHEETS (Unaudited) - USD ($) $ in Thousands</t>
  </si>
  <si>
    <t>Dec. 31, 2018</t>
  </si>
  <si>
    <t>Current assets:</t>
  </si>
  <si>
    <t>Cash and cash equivalents</t>
  </si>
  <si>
    <t>Trade accounts receivable, net of allowance for doubtful accounts of $0 as of September 30, 2019 and December 31, 2018</t>
  </si>
  <si>
    <t>Inventories, net</t>
  </si>
  <si>
    <t>Prepaid expenses and other current assets</t>
  </si>
  <si>
    <t>Current assets - discontinued operations</t>
  </si>
  <si>
    <t>Total current assets</t>
  </si>
  <si>
    <t>Property, plant, and equipment, net of accumulated depreciation and amortization of $274,704 and $106,766 as of September 30, 2019 and December 31, 2018</t>
  </si>
  <si>
    <t>Owned and leased mineral rights, net of accumulated depletion and amortization of $23,877 and $11,390 as of September 30, 2019 and December 31, 2018</t>
  </si>
  <si>
    <t>Goodwill</t>
  </si>
  <si>
    <t>Other acquired intangibles, net of accumulated amortization of $39,820 and $20,267 as of September 30, 2019 and December 31, 2018</t>
  </si>
  <si>
    <t>Long-term restricted cash</t>
  </si>
  <si>
    <t>Deferred income taxes</t>
  </si>
  <si>
    <t>Other non-current assets</t>
  </si>
  <si>
    <t>Total assets</t>
  </si>
  <si>
    <t>Current liabilities:</t>
  </si>
  <si>
    <t>Current portion of long-term debt</t>
  </si>
  <si>
    <t>Acquisition-related obligations - current</t>
  </si>
  <si>
    <t>Trade accounts payable</t>
  </si>
  <si>
    <t>Accrued expenses and other current liabilities</t>
  </si>
  <si>
    <t>Current liabilities - discontinued operations</t>
  </si>
  <si>
    <t>Total current liabilities</t>
  </si>
  <si>
    <t>Long-term debt</t>
  </si>
  <si>
    <t>Acquisition-related obligations - long-term</t>
  </si>
  <si>
    <t>Workers’ compensation and black lung obligations</t>
  </si>
  <si>
    <t>Pension obligations</t>
  </si>
  <si>
    <t>Asset retirement obligations</t>
  </si>
  <si>
    <t>Other non-current liabilities</t>
  </si>
  <si>
    <t>Non-current liabilities - discontinued operations</t>
  </si>
  <si>
    <t>Total liabilities</t>
  </si>
  <si>
    <t>Commitments and Contingencies (Note 18)</t>
  </si>
  <si>
    <t xml:space="preserve"> </t>
  </si>
  <si>
    <t>Stockholders’ Equity</t>
  </si>
  <si>
    <t>Preferred stock - par value $0.01, 5.0 million shares authorized, none issued</t>
  </si>
  <si>
    <t>Common stock - par value $0.01, 50.0 million shares authorized, 20.5 million issued and 18.2 million outstanding at September 30, 2019 and 20.2 million issued and 19.1 million outstanding at December 31, 2018</t>
  </si>
  <si>
    <t>Additional paid-in capital</t>
  </si>
  <si>
    <t>Accumulated other comprehensive loss</t>
  </si>
  <si>
    <t>Treasury stock, at cost: 2.3 million shares at September 30, 2019 and 1.1 million shares at December 31, 2018</t>
  </si>
  <si>
    <t>Retained earnings</t>
  </si>
  <si>
    <t>Total stockholders’ equity</t>
  </si>
  <si>
    <t>Total liabilities and stockholders’ equity</t>
  </si>
  <si>
    <t>CONDENSED CONSOLIDATED BALANCE SHEETS (Unaudited) - Parenthetical - USD ($) $ in Thousands</t>
  </si>
  <si>
    <t>Statement of Financial Position [Abstract]</t>
  </si>
  <si>
    <t>Allowance for doubtful accounts</t>
  </si>
  <si>
    <t>Property, plant and equipment, accumulated amortization, depreciation and amortization</t>
  </si>
  <si>
    <t>Owned and lease mineral rights, accumulated depletion and amortization</t>
  </si>
  <si>
    <t>Other acquired intangible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CASH FLOWS (Unaudited) - USD ($) $ in Thousands</t>
  </si>
  <si>
    <t>Operating activities:</t>
  </si>
  <si>
    <t>Adjustments to reconcile net (loss) income to net cash provided by operating activities:</t>
  </si>
  <si>
    <t>Accretion of acquisition-related obligations discount</t>
  </si>
  <si>
    <t>Amortization of debt issuance costs and accretion of debt discount</t>
  </si>
  <si>
    <t>Loss (gain) on disposal of assets</t>
  </si>
  <si>
    <t>Gain on assets acquired in an exchange transaction</t>
  </si>
  <si>
    <t>Employee benefit plans, net</t>
  </si>
  <si>
    <t>Stock-based compensation</t>
  </si>
  <si>
    <t>Other, net</t>
  </si>
  <si>
    <t>Changes in operating assets and liabilities</t>
  </si>
  <si>
    <t>Net cash provided by operating activities</t>
  </si>
  <si>
    <t>Investing activities:</t>
  </si>
  <si>
    <t>Capital expenditures</t>
  </si>
  <si>
    <t>Payments on disposal of assets</t>
  </si>
  <si>
    <t>Proceeds on disposal of assets</t>
  </si>
  <si>
    <t>Purchases of investment securities</t>
  </si>
  <si>
    <t>Maturity of investment securities</t>
  </si>
  <si>
    <t>Capital contributions to equity affiliates</t>
  </si>
  <si>
    <t>Net cash used in investing activities</t>
  </si>
  <si>
    <t>Financing activities:</t>
  </si>
  <si>
    <t>Proceeds from borrowings on debt</t>
  </si>
  <si>
    <t>Principal repayments of debt</t>
  </si>
  <si>
    <t>Principal repayments of notes payable</t>
  </si>
  <si>
    <t>Principal repayments of financing lease obligations</t>
  </si>
  <si>
    <t>Debt issuance costs</t>
  </si>
  <si>
    <t>Common stock repurchases and related expenses</t>
  </si>
  <si>
    <t>Net cash used in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Total cash and cash equivalents and restricted cash shown in the Condensed Consolidated Statements of Cash Flows</t>
  </si>
  <si>
    <t>CONDENSED CONSOLIDATED STATEMENTS OF STOCKHOLDERS' EQUITY (Unaudited) - USD ($) shares in Thousands, $ in Thousands</t>
  </si>
  <si>
    <t>Total</t>
  </si>
  <si>
    <t>Common Stock</t>
  </si>
  <si>
    <t>Additional Paid-in Capital</t>
  </si>
  <si>
    <t>Accumulated Other Comprehensive Income (Loss)</t>
  </si>
  <si>
    <t>Treasury Stock at Cost</t>
  </si>
  <si>
    <t>Retained Earnings</t>
  </si>
  <si>
    <t>Beginning balance at Dec. 31, 2017</t>
  </si>
  <si>
    <t>Increase (Decrease) in Stockholders' Equity [Roll Forward]</t>
  </si>
  <si>
    <t>Other comprehensive (loss) income, net</t>
  </si>
  <si>
    <t>Stock-based compensation and net issuance of common stock for share vesting</t>
  </si>
  <si>
    <t>Ending balance at Mar. 31, 2018</t>
  </si>
  <si>
    <t>Ending balance at Sep. 30, 2018</t>
  </si>
  <si>
    <t>Beginning balance at Mar. 31, 2018</t>
  </si>
  <si>
    <t>Exercise of stock options</t>
  </si>
  <si>
    <t>Warrant exercises</t>
  </si>
  <si>
    <t>Ending balance at Jun. 30, 2018</t>
  </si>
  <si>
    <t>Beginning balance at Dec. 31, 2018</t>
  </si>
  <si>
    <t>Ending balance at Mar. 31, 2019</t>
  </si>
  <si>
    <t>Ending balance at Sep. 30, 2019</t>
  </si>
  <si>
    <t>Beginning balance at Mar. 31, 2019</t>
  </si>
  <si>
    <t>Ending balance at Jun. 30, 2019</t>
  </si>
  <si>
    <t>Stock-based compensation and net issuance of common stock for share vesting (in shares)</t>
  </si>
  <si>
    <t>Business and Basis of Presentation</t>
  </si>
  <si>
    <t>Organization, Consolidation and Presentation of Financial Statements [Abstract]</t>
  </si>
  <si>
    <t>Business and Basis of Presentation 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and nine months ended September 30, 2019 and 2018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Reclassifications Accretion on asset retirement obligations has been reclassified in the prior year from cost of coal sales to a separate line item in the Condensed Consolidated Statements of Operations to conform to the current year presentation. Freight and handling costs has been reclassified in the prior year from a separate line item into cost of coal sales in the Condensed Consolidated Statements of Operations to conform to the current year presentation. Summary of Significant Accounting Policies Unrestricted and Restricted Investments: Amounts primarily consist of money market funds, other cash equivalents, certificates of deposit, corporate debt securities and U.S. treasury and agency securities classified as either trading securities or held-to-maturity securities. The trading securities are recorded initially at cost and adjusted to fair value at each reporting period. The trading securities’ unrealized gains and losses resulting from fair value adjustments are recorded in current period earnings or loss. The held-to-maturity securities are recorded at amortized cost with interest income recorded in current period earnings. Trading securities of $25,081 (unrestricted investments) and $2,275 (restricted investments) are recorded within Prepaid expenses and other current assets and Other non-current assets on the Company’s Condensed Consolidated Balance Sheets, respectively, as of September 30, 2019. Held-to-maturity securities of $16,374 and $29,137 (restricted investments) are recorded within Other non-current assets on the Company’s Condensed Consolidated Balance Sheets as of September 30, 2019 and December 31, 2018, respectively. New Accounting Pronouncements Leases: I 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hindsight practical expedient, which allows the Company to use hindsight when considering lessee options to extend or terminate leases when determining the lease term of lease arrangements for classification purposes, an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nine months ended September 30, 2019 . Refer to Note 2 for further details on measurement-period adjustments recorded during the period. The adoption of ASC 842 did not have an impact on our Condensed Consolidated Statements of Operations, Condensed Consolidated Statements of Comprehensive (Loss) Income, or Condensed Consolidated Statements of Cash Flows. Refer to Note 9 for further disclosure requirements under the new standard. Credit Losses: In June 2016, the Financial Accounting Standards Board (the “FASB”) issued Accounting Standards Update (“ASU”) 2016-13, Credit Losses (“ASU 2016-13”). ASU 2016-13, along with related amendments and improvements issued in 2018 and 2019, replaces the incurred loss impairment methodology in current GAAP with a methodology that reflects expected credit losses and requires consideration of a broader range of reasonable supportable information to inform credit loss estimates. Management anticipates adopting the standard in the first quarter of 2020, although a significant impact to the Company’s financial results is not expected. Stock Compensation :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The Company adopted ASU 2018-07 during the first quarter of 2019. The adoption of this ASU did not have a material impact on the Company's Condensed Consolidated Financial Statements and related disclosures.</t>
  </si>
  <si>
    <t>Mergers and Acquisitions</t>
  </si>
  <si>
    <t>Business Combinations [Abstract]</t>
  </si>
  <si>
    <t>Mergers and Acquisitions A Merger with ANR, Inc. (“ANR”) and Alpha Natural Resources Holdings, Inc. (“Holdings”, and, together with ANR, the "Alpha Companies”) was completed on November 9, 2018 (the “Merger” or the “Alpha Merger”). Allocation of Purchase Price The finalized purchase price of $688,534 has been allocated to the net tangible and intangible assets of Alpha Companies as follows: Provisional as of December 31, 2018 Adjustments Final Cash and cash equivalents $ 29,939 $ — $ 29,939 Trade and other receivables 60,714 — 60,714 Inventories 85,635 — 85,635 Short-term restricted cash 10,592 — 10,592 Other current assets 38,495 10,087 48,582 Property, plant, and equipment 504,852 (33,930 ) 470,922 Owned and leased mineral rights 516,201 23,571 539,772 Other intangible assets 154,041 4,363 158,404 Long-term restricted cash 182,049 — 182,049 Long-term restricted investments 28,809 — 28,809 Other non-current assets 68,022 (3,353 ) 64,669 Total assets $ 1,679,349 $ 738 $ 1,680,087 Accounts payable $ 69,049 $ (2,504 ) $ 66,545 Accrued expenses and other current liabilities 76,774 2,491 79,265 Long-term debt, including current portion 144,832 3,626 148,458 Acquisition related obligations 74,346 5,738 80,084 Pension obligations 158,005 3,596 161,601 Asset retirement obligation, including current portion 163,636 12,718 176,354 Deferred income taxes, including current portion 134,924 (8,484 ) 126,440 Other intangible liabilities 57,219 — 57,219 Other non-current liabilities 207,654 12,286 219,940 Total liabilities $ 1,086,439 $ 29,467 $ 1,115,906 Goodwill $ 95,624 $ 28,729 $ 124,353 Allocation of purchase price $ 688,534 $ — $ 688,534 Prior to the finalization of the purchase price allocation, during the nine months ended September 30, 2019 , the Company recorded measurement-period adjustments to the provisional opening balance sheet as shown in the table above. Adjustments were made primarily to property, plant and equipment, owned and leased mineral rights, asset retirement obligations and certain actuarial liabilities. There were no material measurement-period adjustments impacting current-period earnings that would have been recorded in the previous reporting period if the adjustments to the provisional amounts had been recognized as of the acquisition date. In connection with the Merger, the Company originally recorded provisional goodwill of $95,624 , which represents the excess of the purchase price over the estimated fair value of tangible and intangible assets acquired, net of liabilities assumed. As a result of measurement-period adjustments recorded during the nine months ended September 30, 2019 , the provisional amount of goodwill increased by $28,729 resulting in final goodwill of $124,353 as of September 30, 2019 which has been allocated to the Company’s CAPP-Met reportable segment. The goodwill is attributed primarily to the following factors: (i) anticipated operating and administrative synergies, and (ii) deferred income taxes arising from the differences between the preliminary purchase price allocated to the assets and liabilities acquired based on fair value and the tax basis of these assets and liabilities. The goodwill is not deductible for tax purposes. The following table represents the intangible assets and the weighted-average amortization periods as of the acquisition date: Final Weighted-Average Amortization Period In Years ) Mining permits $ 157,555 12.30 Above-market coal supply agreements 849 1.03 Below-market coal supply agreements (57,219 ) 2.10 Total acquired intangibles $ 101,185 10.16 The Condensed Consolidated Statements of Operations include acquisition related expenses (on a pre-tax basis) of $68 and $1,181 in Merger related costs for the three months ended September 30, 2019 and 2018, respectively. The Condensed Consolidated Statements of Operations include acquisition related expenses (on a pre-tax basis) of $1,055 and $5,064 in Merger related costs for the nine months ended September 30, 2019 and 2018, respectively. Acquisition related expenses include professional fees related to legal, tax, advisory integration services and contract related matters. 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September 30, 2018 Nine Months Ended September 30, 2018 As reported Pro forma As reported Pro forma Total revenues $ 447,871 $ 633,656 $ 1,459,121 $ 1,972,610 Income from continuing operations $ 14,011 $ 2,801 $ 146,953 $ 182,533 Basic income per common share: Income from continuing operations $ 1.45 $ 0.15 $ 15.30 $ 9.62 Diluted income per common share: Income from continuing operations $ 1.35 $ 0.14 $ 14.23 $ 9.26 Weighted average shares - basic 9,633,164 19,011,363 9,602,860 18,981,059 Weighted average shares - diluted 10,384,513 19,762,712 10,328,031 19,706,230 These amounts have been calculated after applying the Company's accounting policies and adjusting the results of ANR to reflect the additional depreciation, amortization, depletion, and cost of coal sales that would have been charged assuming the fair value adjustments to property, plant and equipment, as well as intangibles, asset retirement obligations, and inventory had been applied at January 1, 2017, together with the consequential tax effects. The pro forma results for the three and nine months ended September 30, 2018 include $1,181 and $5,064 , respectively, of merger-related costs primarily related to professional service fees.</t>
  </si>
  <si>
    <t>Discontinued Operations</t>
  </si>
  <si>
    <t>Discontinued Operations and Disposal Groups [Abstract]</t>
  </si>
  <si>
    <t>Discontinued Operations Discontinued operations consist of on-going activity related to the Company’s former Power River Basin (“PRB”) operations. On December 8, 2017, the Company closed a transaction (“PRB Transaction”) with Blackjewel L.L.C. (“Blackjewel” or the “Buyer”) to sell its Eagle Butte and Belle Ayr mines located in Wyoming. However, during the mine permit transfer period, the Company was required to maintain its existing reclamation bonds and related collateral. As of September 30, 2019, the Company had outstanding surety bonds with a total face amount of $227,410 to secure obligations and commitments related to its former PRB operations. To facilitate permit transfer to the Buyer, during 2018, the Company agreed to backstop a total of $44,800 of Blackjewel’s bonding obligations with respect to the Eagle Butte and Belle Ayr permits by entering into secondary general indemnification agreements and providing letters of credit totaling $18,800 to sureties as collateral for the Company’s indemnification obligations. Blackjewel agreed that, by June 30, 2019, it would enter into additional financial arrangements and cause each surety to release and return each letter of credit and cancel the Company’s general indemnification agreements. Indemnity bonds in the amount of $26,000 were issued by a third-party insurer in favor of the Company to insure Blackjewel’s performance obligations with respect to cancellation of the general indemnification agreements and return of the letters of credit. On July 1, 2019, prior to permit transfer, Blackjewel announced that it and certain affiliated entities had filed voluntary petitions for reorganization under Chapter 11 of the Bankruptcy Code in the U.S. Bankruptcy Court for the Southern District of West Virginia (the “Bankruptcy Court”), which are being jointly administered under the caption In re Blackjewel, L.L.C., Case No. 19-30289 (Bankr. S.D.W. Va.). On July 25, 2019, the Company announced that it would seek to serve as the stalking horse purchaser for certain assets offered for sale through Blackjewel’s bankruptcy proceedings. On August 6, 2019, the Bankruptcy Court verbally approved the Company’s purchase of the Eagle Butte and Belle Ayr mines in Wyoming and the Pax Surface Mine in West Virginia for $33,750 pending resolution of outstanding objections. In connection with the stalking horse agreement, the Company made a purchase deposit of $8,100 . On August 29, 2019, as a result of ongoing objections, the Bankruptcy Court entered an order approving the separate sale of the Pax Surface Mine to the Company for $6,150 (including $5,050 from the purchase deposit). On September 18, 2019, the Company announced that it had entered into an agreement which would allow a third-party to purchase the Eagle Butte and Belle Ayr mines from Blackjewel and assume associated reclamation obligations. Refer to Note 20 Subsequent Events. The major components of net loss from discontinued operations in the Condensed Consolidated Statements of Operations are as follows: Three Months Ended September 30, Nine Months Ended September 30, 2019 2018 2019 2018 Revenues: Total revenues (1) $ 4 $ 139 $ 152 $ 1,254 Costs and expenses: Depreciation, depletion and amortization (2) $ — $ — $ 145,913 $ — Accretion on asset retirement obligations (3) $ 4,981 $ — $ 4,981 $ — Asset impairment (4) $ 694 $ — $ 17,162 $ — Selling, general and administrative expenses $ 4,666 $ 12 $ 4,673 $ 39 Other expenses $ 1,032 $ 1,078 $ 3,964 $ 3,453 Other non-major expense (income) items, net $ 147 $ 1,166 $ 432 $ 2,092 (1) Total revenues for the three and nine months ended September 30, 2019 and 2018 consisted entirely of other revenues. (2) The depreciation, depletion and amortization is related to an increase in the Company’s estimate of its asset retirement obligations with respect to the Eagle Butte and Belle Ayr mines as a result of Blackjewel’s bankruptcy filing. The Company remeasured its asset retirement obligations based on the expectation that the mining permits would not transfer to Blackjewel and Blackjewel would be unable to perform its contractual obligation to reclaim the properties. The increase in the asset retirement obligation was recorded to expense as the Company no longer owned the underlying mining assets. Refer to Note 20 Subsequent Events. (3) The accretion on asset retirement obligations is related to the asset retirement obligation as a result of the Blackjewel’s bankruptcy filing. Refer to the above disclosures for further details. (4) The asset impairment for the three and nine months ended September 30, 2019 is primarily related to the write-off of tax related indemnification receivables from Blackjewel. Refer to the disclosures below for further details. Refer to Note 6 for net loss per share information related to discontinued operations. The major components of asset and liabilities that are classified as discontinued operations in the Condensed Consolidated Balance Sheets are as follows: September 30, 2019 December 31, 2018 Assets: Prepaid expenses and other current assets $ 3,401 $ 22,475 Liabilities: Trade accounts payable, accrued expenses and other current liabilities (1) $ 20,439 $ 21,892 Asset retirement obligations (2) $ 151,902 $ — Other non-current liabilities $ 96 $ 94 (1) The liabilities are primarily comprised of taxes for which the Company is considered to be the primary obligor but for which the Buyer was contractually obligated to pay. During the three and nine months ended September 30, 2019 , the Company recorded an impairment charge for the offsetting indemnification receivable as a result of the Blackjewel bankruptcy filing. (2) Refer to discussion of asset retirement obligations in the table above. The major components of cash flows related to discontinued operations are as follows: Three Months Ended September 30, Nine Months Ended September 30, 2019 2018 2019 2018 Other significant operating non-cash items related to discontinued operations: Depreciation, depletion and amortization $ — $ — $ 145,913 $ — Accretion on asset retirement obligations $ 4,981 $ — $ 4,981 $ —</t>
  </si>
  <si>
    <t>Revenue</t>
  </si>
  <si>
    <t>Revenue from Contract with Customer [Abstract]</t>
  </si>
  <si>
    <t>Revenue Disaggregation of Revenue from Contracts with Customers The following tables disaggregate the Company’s coal revenues by product category and by market to depict how the nature, amount, timing, and uncertainty of the Company’s coal revenues and cash flows are affected by economic factors: Three Months Ended September 30, 2019 Met Thermal Total Export coal revenues $ 248,628 $ 13,187 $ 261,815 Domestic coal revenues 137,146 125,026 262,172 Total coal revenues $ 385,774 $ 138,213 $ 523,987 Three Months Ended September 30, 2018 Met Thermal Total Export coal revenues $ 371,749 $ 12,848 $ 384,597 Domestic coal revenues 15,292 43,116 58,408 Total coal revenues $ 387,041 $ 55,964 $ 443,005 Nine Months Ended September 30, 2019 Met Thermal Total Export coal revenues $ 928,390 $ 39,569 $ 967,959 Domestic coal revenues 429,457 387,359 816,816 Total coal revenues $ 1,357,847 $ 426,928 $ 1,784,775 Nine Months Ended September 30, 2018 Met Thermal Total Export coal revenues $ 1,239,008 $ 28,634 $ 1,267,642 Domestic coal revenues 38,156 140,740 178,896 Total coal revenues $ 1,277,164 $ 169,374 $ 1,446,538 Performance Obligations The following table includes estimated revenue expected to be recognized in the future related to performance obligations that are unsatisfied as of September 30, 2019 . Remainder of 2019 2020 2021 2022 2023 2024 Total Estimated coal revenues $ 64,916 $ 357,281 $ 196,240 $ 138,444 $ 130,267 $ 46,000 $ 933,148 Contract Balances During the nine months ended September 30, 2019 , the Company paid amounts under certain contracts related to the modification of contract terms. These payments were deferred and allocated to the remaining performance obligations after contract modification. The following table includes the opening and closing balances of contract assets from modifications with contracts with customers, which are included within prepaid expenses and other current assets on the Company’s Condensed Consolidated Balance Sheets: September 30, 2019 December 31, 2018 Contract assets (1) $ 985 $ 950 (1) Amounts primarily relate to payments made upon modification of coal contracts. Of the December 31, 2018 contract asset balance, $240 and $757 was recognized within coal revenues in the Company’s Condensed Consolidated Statements of Operations during the three and nine months ended September 30, 2019 , respectively. During the three and nine months ended September 30, 2018 , there were no contract balances as of December 31, 2017 recognized within the Company’s Condensed Consolidated Statements of Operations.</t>
  </si>
  <si>
    <t>Accumulated Other Comprehensive (Loss) Income</t>
  </si>
  <si>
    <t>Equity [Abstract]</t>
  </si>
  <si>
    <t>Accumulated Other Comprehensive (Loss) Income The following tables summarize the changes to accumulated other comprehensive (loss) income during the nine months ended September 30, 2019 and 2018 : Balance January 1, 2019 Other comprehensive income (loss) before reclassifications Amounts reclassified from accumulated other comprehensive (loss) income Balance September 30, 2019 Employee benefit costs $ (23,130 ) $ 458 $ 532 $ (22,140 ) Balance January 1, 2018 Other comprehensive income (loss) before reclassifications Amounts reclassified from accumulated other comprehensive (loss) income Balance September 30, 2018 Employee benefit costs $ (1,948 ) $ (128 ) $ 117 $ (1,959 ) The following table summarizes the amounts reclassified from accumulated other comprehensive (loss) income and the Condensed Consolidated Statements of Operations line items affected by the reclassification during the three and nine months ended September 30, 2019 and 2018 : Details about accumulated other comprehensive (loss) income components Amounts reclassified from accumulated other comprehensive (loss) income Affected line item in the Condensed Consolidated Statements of Operations Three Months Ended September 30, Nine Months Ended September 30, 2019 2018 2019 2018 Employee benefit costs: Amortization of actuarial loss $ 258 $ 39 $ 719 $ 117 (1) Miscellaneous loss, net Income tax expense (67 ) — (187 ) — Income tax benefit (expense) Total, net of income tax $ 191 $ 39 $ 532 $ 117 (1) These accumulated other comprehensive (loss) income components are included in the computation of net periodic benefit costs for pension, black lung, life insurance and other employee benefit plans. Refer to Note 16 .</t>
  </si>
  <si>
    <t>Net (Loss) Income Per Share</t>
  </si>
  <si>
    <t>Earnings Per Share [Abstract]</t>
  </si>
  <si>
    <t>Net (Loss) Income Per Share The number of shares used to calculate basic net (loss) income per common share is based on the weighted average number of the Company’s outstanding common shares during the respective period. The number of shares used to calculate diluted net (loss) income per common share is based on the number of common shares used to calculate basic net (loss) income per share plus the dilutive effect of stock options and other stock-based instruments held by the Company’s employees and directors during the period, and the Company’s outstanding Series A warrants. The warrants become dilutive for net (loss) income per common share calculations when the market price of the Company’s common stock exceeds the exercise price. For the three months ended September 30, 2018 , there were no anti-dilutive stock options or other stock-based instruments. For the nine months ended September 30, 2018 , 86,347 stock options were excluded from the computation of dilutive net (loss) income per share because they would have been anti-dilutive. These potential shares could dilute net (loss) income per share in the future. In periods of net loss, the number of shares used to calculate diluted earnings per share is the same as basic earnings per share. The following table presents the net (loss) income per common share for the three and nine months ended September 30, 2019 and 2018 : Three Months Ended September 30, Nine Months Ended September 30, 2019 2018 2019 2018 Net (loss) income (Loss) income from continuing operations $ (43,561 ) $ 14,011 $ (11,271 ) $ 146,953 Loss from discontinued operations (24,971 ) (2,117 ) (164,107 ) (4,330 ) Net (loss) income $ (68,532 ) $ 11,894 $ (175,378 ) $ 142,623 Basic Weighted average common shares outstanding - basic 19,025,462 9,633,164 19,014,974 9,602,860 Basic (loss) income per common share: (Loss) income from continuing operations $ (2.29 ) $ 1.45 $ (0.59 ) $ 15.30 Loss from discontinued operations (1.31 ) (0.22 ) (8.63 ) (0.45 ) Net (loss) income $ (3.60 ) $ 1.23 $ (9.22 ) $ 14.85 Diluted Weighted average common shares outstanding - basic 19,025,462 9,633,164 19,014,974 9,602,860 Diluted effect of warrants — 304,243 — 270,611 Diluted effect of stock options — 260,653 — 265,794 Diluted effect of restricted share units, restricted stock shares and performance-based restricted share units — 186,453 — 188,766 Weighted average common shares outstanding - diluted 19,025,462 10,384,513 19,014,974 10,328,031 Diluted (loss) income per common share: (Loss) income from continuing operations $ (2.29 ) $ 1.35 $ (0.59 ) $ 14.23 Loss from discontinued operations (1.31 ) (0.20 ) (8.63 ) (0.42 ) Net (loss) income $ (3.60 ) $ 1.15 $ (9.22 ) $ 13.81</t>
  </si>
  <si>
    <t>Inventories, Net</t>
  </si>
  <si>
    <t>Inventory Disclosure [Abstract]</t>
  </si>
  <si>
    <t>Inventories, net Inventories, net consisted of the following: September 30, 2019 December 31, 2018 Raw coal $ 31,924 $ 33,607 Saleable coal 115,290 63,767 Materials, supplies and other, net 25,377 24,591 Total inventories, net $ 172,591 $ 121,965</t>
  </si>
  <si>
    <t>Goodwill and Acquired Intangibles</t>
  </si>
  <si>
    <t>Goodwill and Intangible Assets Disclosure [Abstract]</t>
  </si>
  <si>
    <t>Goodwill and Acquired Intangibles Goodwill In connection with the Merger, the Company recorded goodwill. Refer to Note 2 for information on goodwill. The Company performed an interim goodwill impairment test as of August 31, 2019 due to a decline in the Company’s market capitalization to amounts below book value combined with a decline in global metallurgical coal pricing during the period which indicated that the fair value of a CAPP Met segment reporting unit may have been below the carrying value. Following the testing, the Company concluded that the fair value of the reporting unit exceeded the carrying value and no amounts of goodwill were impaired. However, further deterioration or weakness in the global metallurgical coal market, as well as other factors that could result in adverse changes in the key assumptions described in our Annual Report on Form 10-K for the year ended December 31, 2018, could lead to a reduction in the fair value of the reporting unit. Accordingly, the Company’s goodwill may be at risk of impairment. 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September 30, 2019 and December 31, 2018, net of accumulated amortization, are set forth in the following tables: September 30, 2019 Assets (1) Liabilities (2) Net Total Coal supply agreements, net $ 2,450 $ (8,978 ) $ (6,528 ) Acquired mine permits, net 136,275 — 136,275 Total $ 138,725 $ (8,978 ) $ 129,747 December 31, 2018 Assets (1) Liabilities (2) Net Total Coal supply agreements, net $ 4,687 $ (33,912 ) $ (29,225 ) Acquired mine permits, net 149,897 — 149,897 Total $ 154,584 $ (33,912 ) $ 120,672 (1) Included within other acquired intangibles, net of accumulated amortization on the Company’s Condensed Consolidated Balance Sheets. (2) Included within other non-current liabilities on the Company’s Condensed Consolidated Balance Sheets.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6,266 and $17,871 for the three and nine months ended September 30, 2019 which is reported within amortization of acquired intangibles, net in the Condensed Consolidated Statements of Operations. Amortization of above-market coal supply agreements was $1,473 and $1,158 , and amortization of below-market coal supply agreements was ($5,425) and $0 , resulting in a net (income) expense of ( $3,952 ) and $1,158 for the three months ended September 30, 2019 and 2018, respectively, which is reported within amortization of acquired intangibles, net in the Condensed Consolidated Statements of Operations. Amortization of above-market coal supply agreements was $2,351 and $12,468 , and amortization of below-market coal supply agreements was ( $24,934 ) and $0 , resulting in a net (income) expense of ( $22,583 ) and $12,468 for the nine months ended September 30, 2019 and 2018, respectively, which is reported within amortization of acquired intangibles, net in the Condensed Consolidated Statements of Operations.</t>
  </si>
  <si>
    <t>Leases</t>
  </si>
  <si>
    <t>Leases [Abstract]</t>
  </si>
  <si>
    <t>Leases Subsequent to the adoption of ASC 842, the Company recognizes right of use assets and lease liabilities on the balance sheet for all leases with a term longer than 12 months. The discount rates used to determine the present value of the lease assets and liabilities are based on the Company’s incremental borrowing rate at the lease commencement date and commensurate with the remaining lease term. As the rates implicit in most of the Company’s leases are not readily determinable, the Company uses a collateralized incremental borrowing rate based on the information available at the lease commencement date in determining the present value of future payments. The Company uses the portfolio approach and group leases by short-term and long-term categories, applying the corresponding incremental borrowing rates to these categories of leases.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nine months ended September 30, 2019 , the Company identified no instances requiring significant judgment in determining whether any contracts entered into during the period were or were not leases. Additionally, the Company had no material sublease agreements within the scope of ASC 842 or lease agreements for which the Company was the lessor for the nine months ended September 30, 2019 . Renewal options in the Company’s lease population primarily relate to month-to-month extensions on vehicle leases and are immaterial both individually and in the aggregate. The Company includes renewal options that are reasonably certain to be exercised in the measurement of lease liabilities. As of September 30, 2019 , the Company does not intend to exercise any termination options on existing leases. As of September 30, 2019 , the Company had the following right-of-use assets and lease liabilities within the Company’s Condensed Consolidated Balance Sheets: September 30, 2019 Assets Balance Sheet Classification Financing lease assets Property, plant, and equipment, net $ 10,779 Operating lease right-of-use assets Other non-current assets 9,325 Total lease assets $ 20,104 Liabilities Balance Sheet Classification Financing lease liabilities - current Current portion of long-term debt $ 3,146 Operating lease liabilities - current Accrued expenses and other current liabilities 2,079 Financing lease liabilities - long-term Long-term debt 5,206 Operating lease liabilities - long-term Other non-current liabilities 7,246 Total lease liabilities $ 17,677 Total lease costs and other lease information for the three and nine months ended September 30, 2019 included the following: Three Months Ended September 30, 2019 Nine Months Ended September 30, 2019 Lease cost (1) Finance lease cost: Amortization of leased assets $ 1,143 $ 2,796 Interest on lease liabilities 108 366 Operating lease cost 732 2,062 Short-term lease cost 494 1,474 Total lease cost $ 2,477 $ 6,698 (1) The Company had no variable lease costs or sublease income for the nine months ended September 30, 2019 . Nine Months Ended September 30, 2019 Other information Cash paid for amounts included in the measurement of lease liabilities $ 6,862 Operating cash flows from finance leases $ 366 Operating cash flows from operating leases $ 3,536 Financing cash flows from finance leases $ 2,960 Right-of-use assets obtained in exchange for new finance lease liabilities $ 1,142 Lease Term and Discount Rate Weighted-average remaining lease term in months - finance leases 32.8 Weighted-average remaining lease term in months - operating leases 94.6 Weighted-average discount rate - finance leases 5.2 % Weighted-average discount rate - operating leases 10.9 % The Company has elected to show net instead of gross amounts for right-of-use assets and liabilities within its Condensed Consolidated Statements of Cash Flows. The following table summarizes the maturity of the Company’s lease liabilities on an undiscounted cash flow basis and a reconciliation to the lease liabilities recognized in the Company’s Condensed Consolidated Balance Sheet as of September 30, 2019 : Finance Leases Operating Leases Lease cost Remainder of 2019 $ 884 $ 785 2020 3,500 2,580 2021 2,864 1,961 2022 1,607 1,654 2023 97 1,193 Thereafter — 6,283 Total future minimum lease payments $ 8,952 $ 14,456 Imputed interest (600 ) (5,131 ) Present value of future minimum lease payments $ 8,352 $ 9,325 As of September 30, 2019 , the Company had no leases with future commencement dates that will create significant rights or obligations for the Company.</t>
  </si>
  <si>
    <t>Stock Repurchases</t>
  </si>
  <si>
    <t>Stock Repurchases During the three months ended June 30, 2019, the Company’s Board of Directors adopted a capital return program that permits the Company to return to stockholders up to an aggregate amount of $250,000 of capital. The capital return program does not have a fixed expiration date, and returns of capital may take the form of share repurchases, dividends or a combination thereof. Any share repurchases may be made from time to time through open market transactions, block trades, privately negotiated transactions, tender offers, or otherwise. Any returns of capital under the program will be at the discretion of the Company’s Board of Directors and are subject to market and business conditions, levels of available liquidity, the Company’s cash needs, restrictions under agreements or obligations, legal or regulatory requirements or restrictions, and other relevant factors. On August 29, 2019, the Company announced that its Board of Directors had approved a stock repurchase plan (the “Company Repurchase Plan”) to acquire up to $100,000 in the aggregate of the Company’s common stock at prices as set forth in such plan over a specified period, in accordance with the guidelines specified in Rule 10b-18 and Rule 10b5-1 of the Securities Exchange Act of 1934. As of September 30, 2019 , the Company had repurchased an aggregate of 529,303 shares of common stock under the Company Repurchase Plan for an aggregate purchase price of $15,969 (comprised of $15,953 of share repurchases and $16 of related fees) for an average price paid for share of $30.17 . As of October 1, 2019, the Company suspended the Company Repurchase Plan. Additionally, on September 12, 2019, the Company entered into a common stock repurchase agreement with Whitebox Multi-Strategy Partners, L.P., Whitebox Asymmetric Partners, L.P., Whitebox Credit Partners, L.P. and Whitebox Institutional Partners, L.P. (the “Stockholders”). Pursuant to terms of the common stock repurchase agreement, the Company repurchased an aggregate of 500,000 shares of common stock from the Stockholders at $32.99 per share for an aggregate purchase price of $16,495 .</t>
  </si>
  <si>
    <t>Long-Term Debt</t>
  </si>
  <si>
    <t>Debt Disclosure [Abstract]</t>
  </si>
  <si>
    <t>Long-Term Debt Long-term debt consisted of the following: September 30, 2019 December 31, 2018 Term Loan Credit Facility - due November 2025 $ — $ 550,000 Term Loan Credit Facility - due June 2024 560,395 — LCC Note Payable 45,000 62,500 LCC Water Treatment Obligation 10,625 11,875 Other 9,755 8,395 Debt discount and issuance costs (32,947 ) (44,758 ) Total long-term debt 592,828 588,012 Less current portion (28,982 ) (42,743 ) Long-term debt, net of current portion $ 563,846 $ 545,269 Term Loan Credit Facility - due June 2024 On June 14, 2019, the Company entered into a Credit Agreement with Cantor Fitzgerald Securities, as administrative agent and collateral agent, and the other lenders party thereto (as defined therein) that provides for a senior secured term loan facility in the aggregate principal amount of $561,800 with a maturity date of June 14, 2024 (the “Term Loan Credit Facility”). Principal repayments equal to approximately $1,405 are due each March, June, September and December (commencing with September 30, 2019) with the final principal repayment installment repaid on the maturity date and in an amount equal to the aggregate principal amount outstanding on such date. The Term Loan Credit Facility bears an interest rate per annum based on the character of the loan (defined as either “Base Rate Loan” or “Eurocurrency Rate Loan”) plus an applicable rate of 6.00% for Base Rate Loans and 7.00% for Eurocurrency Rate Loans on or prior to the second anniversary of the Closing Date and 7.00% or 8.00% thereafter (the “Applicable Rate”). Interest accrued on each Base Rate Loan is payable in arrears on the last business day of each March, June, September and December and the maturity date. Interest accrued on each Eurocurrency Rate Loan is payable in arrears on the last day of each interest period as defined therein. As of September 30, 2019 , the borrowings made under the Term Loan Credit Facility were comprised of Eurocurrency Rate Loans with an interest rate of 9.03% , calculated as the eurocurrency rate during the period plus an applicable rate of 7.00% . As of September 30, 2019 , the carrying value of the Term Loan Credit Facility was $538,395 with $5,618 classified as current, within the Condensed Consolidated Balance Sheets. As of December 31, 2018, the carrying value of the term loan credit facility under the Amended and Restated Credit Agreement dated November 9, 2018 was $521,667 with $20,625 classified as current, within the Condensed Consolidated Balance Sheets. The Term Loan Credit Facility was provided primarily by certain of the Company’s existing shareholders (related parties) as of the agreement date. As such, the Company analyzed various factors of the transaction and concluded the Term Loan Credit Facility was issued at a reasonable market rate and therefore considered to be an arm’s length transaction. The Company used the proceeds from the Term Loan Credit Facility to repay the outstanding principal balance of $543,125 under the Amended and Restated Credit Agreement dated November 9, 2018 and fees related to such refinancing. The Company recorded a loss on modification of debt of $255 , primarily related to modification fees paid under the refinance, and a loss on extinguishment of debt of $26,204 , primarily related to the write-off of outstanding debt discounts and unamortized debt issuance costs under the Amended and Restated Credit Agreement dated November 9, 2018, which are recorded in loss on modification and extinguishment of debt within the Condensed Consolidated Statements of Operations. All obligations under the Term Loan Credit Facility are substantially guaranteed by the Company’s existing wholly owned domestic subsidiaries, and are required to be guaranteed by the Company’s future wholly owned domestic subsidiaries. Certain obligations under the Term Loan Facility are secured by a senior lien, subject to certain exceptions (including the ABL Priority Collateral described below), by substantially all of the Company’s assets and the assets of the Company’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September 30, 2019 . Amended and Restated Asset-Based Revolving Credit Agreement As of September 30, 2019 , the Company had no borrowings and $48,634 letters of credit outstanding under the senior secured asset-based revolving credit facility (the “ABL Facility”). The Amended and Restated Asset-Based Revolving Credit Agreement, as amended, and related documents contain negative and affirmative covenants including certain financial covenants. The Company was in compliance with all covenants under these agreements as of September 30, 2019 . LCC Note Payable The Lexington Coal Company (“LCC”) Note Payable has no stated interest rate and an imputed interest rate of 12.45% . The carrying value of the LCC Note Payable was $36,483 and $49,361 , with $17,500 and $17,500 reported within the current portion of long-term debt as of September 30, 2019 and December 31, 2018, respectively. LCC Water Treatment Stipulation The LCC Water Treatment Stipulation has no stated interest rate and an imputed interest rate of 13.12% . The carrying value of the LCC Water Treatment Stipulation was $8,196 and $8,589 , with $2,500 and $1,875 reported within the current portion of long-term debt as of September 30, 2019 and December 31, 2018, respectively. Finance Leases The Company entered into financing leases for certain property and other equipment during 2019 and 2018 . The Company’s liability for financing leases was $8,352 and $6,423 , with $3,146 and $2,110 reported within the current portion of long-term debt as of September 30, 2019 and December 31, 2018 , respectively. Financing leases are included in the other line item in the table above. Refer to Note 9 for additional information on leases.</t>
  </si>
  <si>
    <t>Acquisition-Related Obligations</t>
  </si>
  <si>
    <t>Fair Value Disclosures [Abstract]</t>
  </si>
  <si>
    <t>Acquisition-Related Obligations Acquisition-related obligations consisted of the following: September 30, 2019 December 31, 2018 Contingent Revenue Obligation $ 55,703 $ 59,880 Environmental Settlement Obligations 16,305 19,306 Reclamation Funding Liability 12,000 22,000 Retiree Committee VEBA Funding Settlement Liability 1,000 3,500 UMWA Funds Settlement Liability 6,000 6,000 Discount (5,990 ) (10,356 ) Total acquisition-related obligations - long-term 85,018 100,330 Less current portion (33,165 ) (27,334 ) Acquisition-related obligations, net of current portion $ 51,853 $ 72,996 Contingent Revenue Obligation As of September 30, 2019 and December 31, 2018 the carrying value of the Contingent Revenue Obligation was $55,703 and $59,880 , with $14,764 and $9,459 classified as current, respectively, classified as an acquisition-related obligation in the Condensed Consolidated Balance Sheets. Refer to Note 14 for further disclosures related to the fair value assignment and methods used. During the second quarter of 2019, the Company paid $9,627 pursuant to terms of the Contingent Revenue Obligation. Environmental Settlement Obligations As of September 30, 2019 and December 31, 2018, the carrying value of the Environmental Settlement Obligations was $13,168 and $14,768 , net of discounts of $3,137 and $4,538 , with $5,124 and $3,375 classified as current, respectively, all of which was classified as an acquisition-related obligation in the Condensed Consolidated Balance Sheets. Reclamation Funding Agreement As of September 30, 2019 and December 31, 2018, the carrying value of the Funding of Restricted Cash Reclamation liability was $10,321 and $18,106 , net of discounts of $1,679 and $3,894 , with $10,321 and $10,000 classified as current, respectively, all of which was classified as an acquisition-related obligation in the Condensed Consolidated Balance Sheets.</t>
  </si>
  <si>
    <t>Asset Retirement Obligations</t>
  </si>
  <si>
    <t>Asset Retirement Obligation Disclosure [Abstract]</t>
  </si>
  <si>
    <t>Asset Retirement Obligations The following table summarizes the changes in asset retirement obligations for the nine months ended September 30, 2019 : Total asset retirement obligations at December 31, 2018 $ 228,448 Measurement-period adjustments (1) 12,718 Accretion for the period 19,911 Sites added during the period 5,113 Revisions in estimated cash flows (43 ) Expenditures for the period (18,626 ) Total asset retirement obligations at September 30, 2019 247,521 Less current portion (24,365 ) Long-term portion $ 223,156 (1) Refer to Note 2 for additional information on the Merger and related measurement-period adjustments recorded during the nine months ended September 30, 2019 . Refer to Note 3 for detail on the $151,902 of asset retirement obligations as September 30, 2019 within discontinued operations due to the Blackjewel Chapter 11 bankruptcy filing. Additionally, refer to Note 20 for further developments within subsequent event disclosures.</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September 30, 2019 and December 31, 2018 due to the short maturity of these instruments. The following tables set forth by level, within the fair value hierarchy, the Company’s long-term debt at fair value as of September 30, 2019 and December 31, 2018 : September 30, 2019 Carrying Amount (1) Total Fair Value Quoted Prices in Active Markets (Level 1) Significant Other Observable Inputs (Level 2) Significant Unobservable Inputs (Level 3) Term Loan Credit Facility - due June 2024 $ 538,395 $ 546,386 $ 546,386 $ — $ — LCC Note Payable 36,483 36,517 — — 36,517 LCC Water Treatment Obligation 8,196 8,284 — — 8,284 Total long-term debt $ 583,074 $ 591,187 $ 546,386 $ — $ 44,801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 The following tables set forth by level, within the fair value hierarchy, the Company’s acquisition-related obligations at fair value as of September 30, 2019 and December 31, 2018 : September 30, 2019 Carrying Amount (1) Total Fair Quoted Prices Significant Other Significant Retiree Committee VEBA Funding $ 956 $ 969 $ — $ — $ 969 UMWA Funds Settlement Liability 4,870 5,134 — — 5,134 Reclamation Funding Liability 10,321 10,814 — — 10,814 Environmental Settlement Obligations 13,168 13,188 — — 13,188 Total acquisition-related obligations $ 29,315 $ 30,105 $ — $ — $ 30,105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 sets forth by level, within the fair value hierarchy, the Company’s financial and non-financial assets and liabilities that were accounted for at fair value on a recurring basis as of September 30,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19 Total Fair Value Quoted Prices in Active Markets (Level 1) Significant Other Observable Inputs (Level 2) Significant Unobservable Inputs (Level 3) Contingent Revenue Obligation $ 55,703 $ — $ — $ 55,703 Trading securities $ 27,356 $ 1,624 $ 25,732 $ — December 31, 2018 Total Fair Value Quoted Prices in Active Markets (Level 1) Significant Other Observable Inputs (Level 2)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September 30, 2019 Contingent Revenue Obligation $ 59,880 $ (9,627 ) $ 5,738 $ (288 ) $ — $ 55,703 (1) Refer to Note 2 for additional information on the Merger and related measurement-period adjustments recorded during the nine months ended September 30, 2019 . The following methods and assumptions were used to estimate the fair values of the assets and liabilities in the tables above: Level 1 Fair Value Measurements Term Loan Credit Facility - due June 2024 and Term Loan Credit Facility - due November 2025 - The fair value is based on observable market data. Trading Securities - Includes money market funds and other cash equivalents. The fair value is based on observable market data. Level 2 Fair Value Measurements Trading Securities - Includes certificates of deposit,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t>
  </si>
  <si>
    <t>Income Taxes</t>
  </si>
  <si>
    <t>Income Tax Disclosure [Abstract]</t>
  </si>
  <si>
    <t>Income Taxes For the nine months ended September 30, 2019 , the Company recorded income tax benefit of $8,880 on a loss from continuing operations before income taxes of $20,151 . The income tax benefit differs from the expected statutory amount primarily due to the permanent impact of percentage depletion deductions and the permanent impact of stock-based compensation deductions, partially offset by an increase in the valuation allowance. As of September 30, 2019, the Company anticipates that no current federal income tax liability will be generated in 2019. For the nine months ended September 30, 2018, the Company recorded income tax expense of $133 on income from continuing operations before income taxes of $147,086 . The income tax expense differs from the expected statutory amount primarily due to the permanent impact of percentage depletion deductions and the reduction in the valuation allowance, partially offset by the impact of state income taxes, net of federal tax impact. During the nine months ended September 30, 2019 , the Company recorded an increase of $31,984 to its deferred tax asset valuation allowance, which consists of a $1,213 increase recorded to continuing operations and a $30,771 increase recorded to discontinued operations.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t>
  </si>
  <si>
    <t>Employee Benefit Plans</t>
  </si>
  <si>
    <t>Compensation Related Costs [Abstract]</t>
  </si>
  <si>
    <t>Employee Benefit Plans The Company provides several types of benefits for its employees, including postemployment life insurance, defined benefit and defined contribution pension plans, and workers’ compensation and black lung benefits. The Company does not participate in any multi-employer plans. The components of net periodic (benefit) expense other than the service cost component for pension, black lung, and life insurance benefits are included in the line item miscellaneous loss, net in the Condensed Consolidated Statements of Operations. Pension The following table details the components of the net periodic (benefit) expense for pension obligations: Three Months Ended September 30, Nine Months Ended September 30, 2019 2019 Interest cost $ 6,636 $ 19,929 Expected return on plan assets (7,011 ) (21,032 ) Amortization of net actuarial loss 199 597 Net periodic benefit $ (176 ) $ (506 ) As the Company assumed these pension obligations in connection with the Merger, there was no net periodic (benefit) expense for the three and nine months ended September 30, 2018 . Black Lung The following table details the components of the net periodic (benefit) expense for black lung obligations: Three Months Ended September 30, Nine Months Ended September 30, 2019 2018 2019 2018 Service cost $ 751 $ 194 $ 1,558 $ 582 Interest cost 1,567 174 3,386 521 Expected return on plan assets (17 ) — (49 ) — Amortization of net actuarial loss 72 50 162 150 Net periodic expense $ 2,373 $ 418 $ 5,057 $ 1,253 Life Insurance Benefits The following table details the components of the net periodic (benefit) expense for life insurance benefit obligations: Three Months Ended September 30, Nine Months Ended September 30, 2019 2018 2019 2018 Interest cost $ 106 $ 97 $ 318 $ 291 Amortization of net actuarial gain (26 ) (11 ) (78 ) (33 ) Net periodic expense $ 80 $ 86 $ 240 $ 258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three months ended September 30, 2019 and 2018 was $4,158 and $1,661 , respectively. The Company’s total contributions to these plans for the nine months ended September 30, 2019 and 2018 was $23,461 and $8,647 , respectively. Self-Insured Medical Plan The Company is self-insured for health insurance coverage for all of its active employees. Estimated liabilities for health and medical claims are recorded based on the Company’s historical experience and include a component for incurred but not paid claims. During the three months ended September 30, 2019 and 2018 , the Company incurred total expenses of $20,976 and $8,468 , respectively, which primarily includes claims processed and an estimate for claims incurred but not paid. During the nine months ended September 30, 2019 and 2018 , the Company incurred total expenses of $58,873 and $22,496 , respectively, which primarily includes claims processed and an estimate for claims incurred but not paid.</t>
  </si>
  <si>
    <t>Related Party Transactions</t>
  </si>
  <si>
    <t>Related Party Transactions [Abstract]</t>
  </si>
  <si>
    <t xml:space="preserve"> Related Party Transactions On June 14, 2019, the Company entered into a Credit Agreement which provides for the Term Loan Credit Facility as provided by a group of existing shareholders as of the agreement date. Refer to Note 11 for additional disclosures. On July 19, 2019, in connection with Blackjewel’s bankruptcy filing, the U.S. Bankruptcy Court approved debtor-in-possession (“DIP”) financing of $2,900 with DIP lenders, Highbridge Capital Management, LLC and Whitebox Advisors LLC, which are existing shareholders of the Company. The Company entered into an arrangement on July 19, 2019 to purchase the obligations under the DIP financing at the request of the lenders thereunder pursuant to certain terms and conditions. Refer to Note 20 for further developments within subsequent event disclosures. On September 12, 2019, the Company entered into a common stock repurchase agreement with Whitebox Multi-Strategy Partners, L.P., Whitebox Asymmetric Partners, L.P., Whitebox Credit Partners, L.P. and Whitebox Institutional Partners, L.P., which are existing shareholders of the Company. Refer to Note 10 for additional disclosures. There were no other material related party transactions for the nine months ended September 30, 2019 .</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9 for further information on leases. In addition, the Company leases mineral interests and surface rights from land owners under various terms and royalty rates. Coal royalty expense was $21,868 and $5,439 for the three months ended September 30, 2019 and 2018. Coal royalty expense was $73,119 and $19,182 for the nine months ended September 30, 2019 and 2018. Minimum royalty obligations under coal leases total $2,124 , $14,656 , $13,725 , $11,830 , $10,810 , and $13,441 for the remainder of 2019, 2020, 2021, 2022, 2023, and after 2023, respectively. Other Commitments The Company has obligations under certain coal purchase agreements that contain minimum quantities to be purchased in the remainder of 2019 and 2020 totaling an estimated $98,936 and $30,466 , respectively, which includes an estimated $29,181 in the remainder of 2019 related to contractually committed variable priced tons from vendors with historical performance resulting in less than 20% of the committed tonnage being delivered. The Company has obligations under certain coal transportation agreements that contain minimum quantities to be shipped in 2020 totaling $21,967 . The Company also has obligations under certain equipment purchase agreements that contain minimum quantities to be purchased in the remainder of 2019, 2020, and 2022 totaling $26,638 , $11,014 , and $279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coal in the remainder of 2019 and 2020 totaling $6,823 and $9,175 , respectively. For the three months ended September 30, 2019 and 2018, the Company purchased and sold 14 and 877 tons, respectively, totaling $148 and $9,785 , respectively, under the Back-to-Back Coal Supply Agreements. For the nine months ended September 30, 2019 and 2018, the Company purchased and sold 735 and 5,527 tons, respectively, totaling $7,890 and $60,124 , respectively, under the Back-to-Back Coal Supply Agreements. In October 2018, the State of Wyoming Department of Revenue invoiced Blackjewel for approximately $7,800 in severance taxes owed by Blackjewel in connection with the Wyoming properties it previously acquired from the Company. In connection with this invoice, the Department purported to assert liens over Contura Coal West, LLC, one of the Company’s subsidiaries. On October 28, 2018, Blackjewel entered into a payment plan agreement with the State of Wyoming Department of Revenue to address the severance taxes owed by Blackjewel. On July 1, 2019, Blackjewel announced a Chapter 11 bankruptcy filing. In connection with Blackjewel’s bankruptcy filing and the subsequent closing of the Eagle Specialty Materials Transaction (refer to Note 20 Subsequent Events), the Company paid $13,500 to Campbell County, Wyoming for accrued ad valorem back taxes for 2018 and was released from all claims related thereto. The State of Wyoming Department of Revenue also released the Company of any outstanding claims related to state tax obligations arising from or related to the Belle Ayr and Eagle Butte mines for any period through and including the closing date of the transaction. Future Federal Income Tax Refunds As of September 30, 2019 , the Company has recorded $68,774 of federal income tax receivable and $68,774 of federal deferred tax asset related to AMT Credits. In addition, the Company has recorded a non-current federal income tax receivable of $43,77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its federal production royaltie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September 30, 2019 , the Company had outstanding surety bonds with a total face amount of $570,365 to secure various obligations and commitments, including $227,410 related to the PRB. To secure the Company’s reclamation-related obligations, the Company currently has $117,104 of collateral supporting these obligations. The Company expects to have approximately $9,000 cash collateral, comprised of long-term restricted cash and long-term deposits, returned related to the release of its surety bonds related to the PRB. Refer to Note 20 for further developments within subsequent event disclosures. Amounts included in restricted cash represent cash deposits that are restricted as to withdrawal as required by certain agreements entered into by the Company and provide collateral in the amounts of $95,724 , $31,231 , $89,993 , $1,160 , and $2,832 as of September 30, 2019 for securing the Company’s obligations under certain worker’s compensation, black lung, reclamation-related obligations, general liabilities, and financial guarantees, respectively, which have been written on the Company’s behalf. Additionally, the Company has $9,557 of short-term restricted cash held in escrow related to the Company’s contingent revenue obligation. Refer to Note 12 for further information regarding the contingent revenue obligation. The Company’s restricted cash is primarily invested in interest bearing accounts. This restricted cash is classified as both short-term and long-term on the Company’s Condensed Consolidated Balance Sheets. Amounts included in restricted investments consist of certificates of deposit, corporate bonds, and U.S. treasury bills that are restricted as to withdrawal as required by certain agreements entered into by the Company and provide collateral in the amounts of $3,091 and $15,558 as of September 30, 2019 for securing the Company’s obligations under certain worker’s compensation and reclamation-related obligations, respectively, which have been written on the Company’s behalf. These restricted investments are classified as long-term on the Company’s Condensed Consolidated Balance Sheets. Deposits represent cash deposits held at third parties as required by certain agreements entered into by the Company to provide cash collateral. At September 30, 2019 , the Company had cash collateral in the form of deposits in the amounts of $11,552 and $1,903 to secure the Company’s obligations under reclamation-related obligations and various other operating agreements, respectively. Additionally, the Company held a $3,050 purchase deposit. Refer to Note 20 . These deposits are classified as both short-term and long-term on the Company’s Condensed Consolidated Balance Sheets. As of September 30, 2019 , the Company had real property collateralizing $26,749 of reclamation bonds. Refer to Note 20 for further developments within subsequent event disclosure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Letters of Credit As of September 30, 2019 , the Company had $48,634 letters of credit outstanding under the Amended and Restated Asset-Based Revolving Credit Agreement. Additionally, as of September 30, 2019 , the Company had $102,990 letters of credit outstanding under the Amended and Restated Letter of Credit Agreement dated November 9, 2018 between ANR, Inc. and Citibank, N.A. and $613 letters of credit outstanding under the Credit and Security Agreement dated June 30, 2017, and related amendments, between ANR, Inc. and First Tennessee Bank National Association.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Segment Information</t>
  </si>
  <si>
    <t>Segment Reporting [Abstract]</t>
  </si>
  <si>
    <t>Segment Information The Company extracts, processes and markets met and thermal coal from surface and deep mines for sale to steel and coke producers, industrial customers, and electric utilities. The Company conducts mining operations only in the United States with mines in Central and Northern Appalachia. As of September 30, 2019 , the Company has three reportable segments: CAPP - Met, CAPP - Thermal, and NAPP. CAPP - Met consists of eight active mines and two preparation plants in Virginia, seventeen active mines and six preparation plants in West Virginia, as well as expenses associated with certain idled/closed mines. CAPP - Thermal consists of five active mines and three preparation plants in West Virginia, as well as expenses associated with certain idled/closed mines. NAPP consists of one active mine in Pennsylvania and one preparation plant, as well as expenses associated with one closed mine. Prior to the third quarter of 2019, the Company had four reportable segments: CAPP - Met, CAPP - Thermal, NAPP, and Trading and Logistics. As a result of the changes in key operating personnel during the third quarter of 2019 including changes to the Company’s Chief Operating Decision Maker (“CODM”), the Company was required to re-evaluate its previous conclusions with respect to its segment reporting during the period. To conform to the current period reportable segments presentation, the prior periods have been restated to reflect the change in reportable segments. Prior to the Merger, the Company had three reportable segments: CAPP, NAPP, and Trading and Logistics. In addition to the three reportable segments, the All Other category includes general corporate overhead and corporate assets and liabilities and the elimination of certain intercompany activity. The operating results of these reportable segments are regularly reviewed by the CODM, who is the Chief Executive Officer of the Company. Segment operating results and capital expenditures for the three months ended September 30, 2019 were as follows: Three Months Ended September 30, 2019 CAPP - Met CAPP - Thermal NAPP All Other Consolidated Total revenues $ 373,356 $ 80,432 $ 71,446 $ 630 $ 525,864 Depreciation, depletion, and amortization $ 38,212 $ 13,972 $ 6,241 $ 2,417 $ 60,842 Amortization of acquired intangibles, net $ 4,765 $ (3,359 ) $ 908 $ — $ 2,314 Adjusted EBITDA $ 58,796 $ 1,954 $ (4,152 ) $ (16,575 ) $ 40,023 Capital expenditures $ 47,316 $ 5,706 $ 7,114 $ 165 $ 60,301 Segment operating results and capital expenditures for the three months ended September 30, 2018 were as follows: Three Months Ended September 30, 2018 CAPP - Met CAPP - Thermal NAPP All Other Consolidated Total revenues $ 378,259 $ — $ 68,950 $ 662 $ 447,871 Depreciation, depletion, and amortization $ 5,658 $ — $ 5,298 $ 185 $ 11,141 Amortization of acquired intangibles, net $ — $ — $ 1,158 $ — $ 1,158 Adjusted EBITDA $ 47,897 $ — $ 972 $ (10,063 ) $ 38,806 Capital expenditures $ 7,984 $ — $ 10,270 $ 119 $ 18,373 Segment operating results and capital expenditures for the nine months ended September 30, 2019 were as follows: Nine Months Ended September 30, 2019 CAPP - Met CAPP - Thermal NAPP All Other Consolidated Total revenues $ 1,340,684 $ 225,698 $ 222,750 $ 2,052 $ 1,791,184 Depreciation, depletion, and amortization $ 113,714 $ 44,586 $ 19,390 $ 7,237 $ 184,927 Amortization of acquired intangibles, net $ 5,816 $ (12,142 ) $ 1,614 $ — $ (4,712 ) Adjusted EBITDA $ 283,483 $ 8,704 $ 21,900 $ (49,930 ) $ 264,157 Capital expenditures $ 105,008 $ 13,365 $ 23,317 $ 2,493 $ 144,183 Segment operating results and capital expenditures for the nine months ended September 30, 2018 were as follows: Nine Months Ended September 30, 2018 CAPP - Met CAPP - Thermal NAPP All Other Consolidated Total revenues $ 1,240,516 $ — $ 215,710 $ 2,895 $ 1,459,121 Depreciation, depletion, and amortization $ 17,636 $ — $ 15,761 $ 554 $ 33,951 Amortization of acquired intangibles, net $ — $ — $ 12,468 $ — $ 12,468 Adjusted EBITDA $ 235,151 $ — $ 19,161 $ (30,386 ) $ 223,926 Capital expenditures $ 23,829 $ — $ 32,611 $ 282 $ 56,722 The following table presents a reconciliation of net income (loss) to Adjusted EBITDA for the three months ended September 30, 2019 : Three Months Ended September 30, 2019 CAPP - Met CAPP - Thermal NAPP All Other Consolidated Net income (loss) from continuing operations $ 13,033 $ (11,338 ) $ (12,304 ) $ (32,952 ) $ (43,561 ) Interest expense 84 6 1 18,756 18,847 Interest income (4 ) — (15 ) (1,744 ) (1,763 ) Income tax benefit — — — (3,102 ) (3,102 ) Depreciation, depletion and amortization 38,212 13,972 6,241 2,417 60,842 Merger related costs — — — 68 68 Non-cash stock compensation expense 348 3 — 2,387 2,738 Mark-to-market adjustment - acquisition-related obligations — — — (3,238 ) (3,238 ) Accretion on asset retirement obligations 2,326 2,670 1,017 833 6,846 Asset impairment 32 — — — 32 Amortization of acquired intangibles, net 4,765 (3,359 ) 908 — 2,314 Adjusted EBITDA $ 58,796 $ 1,954 $ (4,152 ) $ (16,575 ) $ 40,023 The following table presents a reconciliation of net income (loss) to Adjusted EBITDA for the three months ended September 30, 2018 : Three Months Ended September 30, 2018 CAPP - Met CAPP - Thermal NAPP All Other Consolidated Net income (loss) from continuing operations $ 41,694 $ — $ (5,923 ) $ (21,760 ) $ 14,011 Interest expense 4 — (490 ) 9,040 8,554 Interest income (7 ) — (12 ) (488 ) (507 ) Income tax expense — — — 12 12 Depreciation, depletion and amortization 5,658 — 5,298 185 11,141 Merger related costs — — — 1,181 1,181 Non-cash stock compensation expense — — — 1,885 1,885 Gain on settlement of acquisition-related obligations — — — (118 ) (118 ) Accretion on asset retirement obligations 548 — 941 — 1,489 Amortization of acquired intangibles, net — — 1,158 — 1,158 Adjusted EBITDA $ 47,897 $ — $ 972 $ (10,063 ) $ 38,806 The following table presents a reconciliation of net income (loss) to Adjusted EBITDA for the nine months ended September 30, 2019 : Nine Months Ended September 30, 2019 CAPP - Met CAPP - Thermal NAPP All Other Consolidated Net income (loss) from continuing operations $ 154,020 $ (34,675 ) $ (2,118 ) $ (128,498 ) $ (11,271 ) Interest expense 306 16 2 49,755 50,079 Interest income (12 ) — (38 ) (5,534 ) (5,584 ) Income tax benefit — — — (8,880 ) (8,880 ) Depreciation, depletion and amortization 113,714 44,586 19,390 7,237 184,927 Merger related costs — — — 1,055 1,055 Non-cash stock compensation expense 1,127 60 — 6,276 7,463 Mark-to-market adjustment - acquisition-related obligations — — — (288 ) (288 ) Accretion on asset retirement obligations 6,986 7,401 3,050 2,488 19,925 Loss on modification and extinguishment of debt — — — 26,459 26,459 Asset impairment (1) 5,858 — — — 5,858 Cost impact of coal inventory fair value adjustment (2) 4,751 3,458 — — 8,209 Gain on assets acquired in an exchange transaction (3) (9,083 ) — — — (9,083 ) Amortization of acquired intangibles, net 5,816 (12,142 ) 1,614 — (4,712 ) Adjusted EBITDA $ 283,483 $ 8,704 $ 21,900 $ (49,930 ) $ 264,157 (1) Asset impairment primarily related to the write-off of prepaid purchased coal from Blackjewel as a result of Blackjewel’s Chapter 11 bankruptcy filing on July 1, 2019. Refer to Note 20 for further developments within subsequent event disclosures. (2) The cost impact of the coal inventory fair value adjustment as a result of the Alpha Merger was completed during the three months ended June 30, 2019. (3) During the nine months ended September 30,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nine months ended September 30, 2018 : Nine Months Ended September 30, 2018 CAPP - Met CAPP - Thermal NAPP All Other Consolidated Net income (loss) from continuing operations $ 230,898 $ — $ (11,028 ) $ (72,917 ) $ 146,953 Interest expense 316 — (839 ) 27,061 26,538 Interest income (35 ) — (24 ) (770 ) (829 ) Income tax expense — — — 133 133 Depreciation, depletion and amortization 17,636 — 15,761 554 33,951 Merger related costs — — — 5,064 5,064 Management restructuring costs (1) — — — 2,659 2,659 Non-cash stock compensation expense — — — 8,240 8,240 Gain on settlement of acquisition-related obligations — — — (410 ) (410 ) Gain on sale of disposal group (2) (16,386 ) — — — (16,386 ) Accretion on asset retirement obligations 2,722 — 2,823 — 5,545 Amortization of acquired intangibles, net — — 12,468 — 12,468 Adjusted EBITDA $ 235,151 $ — $ 19,161 $ (30,386 ) $ 223,926 (1) Management restructuring costs are related to severance expense associated with senior management changes in the nine months ended September 30, 2018 . (2)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Netherlands, Turkey, and France. Export coal revenues were the following: Three Months Ended September 30, Nine Months Ended September 30, 2019 2018 2019 2018 Total coal revenues $ 523,987 $ 443,005 $ 1,784,775 $ 1,446,538 Export coal revenues (1) $ 261,815 $ 384,597 $ 967,959 $ 1,267,642 Export coal revenues as % of total coal revenues 50 % 87 % 54 % 88 % (1) The amounts for the three months ended September 30, 2018 include $62,929 , $58,402 , and $56,519 of export coal revenues from external customers in India, Turkey, and Brazil, respectively, recorded within the CAPP - Met and NAPP segments. The amounts for the nine months ended September 30, 2019 include $228,754 of export coal revenues from external customers in India, recorded within the CAPP - Met, CAPP - Thermal, and NAPP segments. The amounts for the nine months ended September 30, 2018 include $352,344 and $218,486 of export coal revenues from external customers in India and Brazil, respectively, recorded within the CAPP - Met and NAPP segments. Revenue is tracked within the Company’s accounting records based on the product destination. The Company sold 440 and 1,705 tons of coal purchased from third parties, excluding tons sold related to the Back-to-Back Coal Supply Agreements, for the three months ended September 30, 2019 and 2018, respectively, representing approximately 8% and 44% , respectively, of total coal sales volume during such periods. The Company sold 1,815 and 4,938 tons of coal purchased from third parties, excluding tons sold related to the Back-to-Back Coal Supply Agreements, for the nine months ended September 30, 2019 and 2018, respectively, representing approximately 10% and 41% , respectively, of total coal sales volume during such periods. The Company purchased 1,156 and 3,451 tons of this coal from Alpha during the three and nine months ended September 30, 2018 . Additionally, one of the Company’s customers had an outstanding balance in excess of 10% of the total accounts receivable balance as of September 30, 2019 , and two of the Company’s customers had outstanding balances each in excess of 10% of the total accounts receivable balance as of December 31, 2018.</t>
  </si>
  <si>
    <t>Subsequent Events</t>
  </si>
  <si>
    <t>Subsequent Events [Abstract]</t>
  </si>
  <si>
    <t>Subsequent Events Closing of Transaction With Eagle Specialty Materials Related To Powder River Basin mines On October 2, 2019, the Bankruptcy Court approved the sale by Blackjewel of the Belle Ayr and Eagle Butte mines (the “Western Mines” or “Western Assets”) to Eagle Specialty Materials (“ESM”), an affiliate of FM Coal, LLC (“FM Coal”). The closing of the ESM acquisition occurred on October 18, 2019. As disclosed in Note 3 , the Company was the former owner of the Western Assets. As the mine permit transfer process relating to the Company’s sale of the Western Assets to Blackjewel had not been completed prior to Blackjewel’s filing for Chapter 11 bankruptcy protection, the Company remains the permitholder in good standing for both mines and maintained surety bonding to cover related reclamation and other obligations. As of September 30, 2019, the Company’s asset retirement obligation with respect to the Western Assets totaled $151,902 . In connection with ESM’s acquisition of the Western Assets from Blackjewel, on October 18, 2019, Contura and ESM finalized an agreement (the “ESM Transaction”) which provided, among other items, for the eventual transfer of the Western Asset permits from Contura to ESM and the assumption by ESM of the related reclamation obligations. In connection with the closing of the ESM Transaction, the surety bonding previously maintained by the Company for the benefit of the Wyoming Department of Environmental Quality (“DEQ”) was released and has been replaced with substitute surety bonds arranged for by ESM in the amount of approximately $238,000 . In accordance with separate agreements with ESM’s surety providers, the Company has no liability with respect to the substitute surety bonds. In addition, pursuant to an agreement with ESM, FM Coal and the United States Department of Interior’s Office of Surface Mining, Reclamation and Enforcement (“OSM”), OSM has agreed that the Company would not be linked to any future bond forfeiture related to the mines nor any Surface Mining Control and Reclamation Act of 1977 violations by ESM prior to permit transfer. ESM is expected to operate the mines during the permit transfer process and has agreed to use commercially reasonable efforts to cause the permits to be transferred as promptly as possible. As Blackjewel’s surety bonds were also released in connection with the transaction, the Company’s $44,800 backstop of Blackjewel’s bonding program and $18,800 supporting letters of credit are in the process of being released. Pursuant to the terms of the ESM Transaction, the Company agreed to pay ESM $90,000 ( $81,300 at closing and an additional $8,700 into escrow pursuant to terms to be mutually agreed upon between the parties). In addition, the Company agreed to finalize the conveyance of certain Wyoming real property to ESM upon release of such property as collateral by the DEQ, waive its rights to the remaining $3,050 purchase deposit provided to Blackjewel in connection with the stalking horse agreement and pay certain Blackjewel DIP lenders $3,008 of principal and interest pursuant to an existing agreement. Refer to Note 17 . ESM agreed to indemnify the Company and its affiliates against all reclamation liabilities related to the Western Assets and against claims by the federal government, the State of Wyoming or Campbell County, Wyoming for royalties, ad valorem taxes and other amounts relating to the Western Assets for the period beginning on December 8, 2017. Prior to the transfer of the Western Asset permits to ESM, the Company will continue to have potential risk with respect to the related reclamation obligations. However, given (i) the release of the Company’s bonding obligations described above and the posting of substitute bonds by ESM, (ii) the agreement with ESM’s surety providers that release the Company from liability with respect to the substitute bonds or the obligations secured thereby, (iii) the terms of the OSM agreement, (iv) the terms on which ESM is authorized to operate pursuant to the permits and (v) the ESM indemnity with respect to the reclamation obligations, the Company expects the remaining risk to be low. As a result, following the closing of the ESM Transaction and payment of amounts to ESM, the Company’s remaining reclamation obligation will be reduced to zero. The Company will closely monitor the permit transfer process and periodically re-assess its reclamation obligations as required. The Company expects to have approximately $9,000 of cash collateral returned related to the release of its surety bonds. Additionally, in connection with the closing of the ESM Transaction, the Company paid $13,500 to Campbell County, Wyoming for accrued ad valorem back taxes for 2018 and was released from all claims related thereto. Pursuant to an agreement with ESM, the State of Wyoming Department of Revenue and Blackjewel, the State of Wyoming Department of Revenue released the Company of any outstanding claims related to state tax obligations arising from or related to the Western Mines for any period through and including the closing date of the transaction.</t>
  </si>
  <si>
    <t>Business and Basis of Presentation (Policies)</t>
  </si>
  <si>
    <t>Basis of Presentation</t>
  </si>
  <si>
    <t xml:space="preserve">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and nine months ended September 30, 2019 and 2018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nine months ended September 30,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t>
  </si>
  <si>
    <t>Reclassifications</t>
  </si>
  <si>
    <t xml:space="preserve">Reclassifications Accretion on asset retirement obligations has been reclassified in the prior year from cost of coal sales to a separate line item in the Condensed Consolidated Statements of Operations to conform to the current year presentation. Freight and handling costs has been reclassified in the prior year from a separate line item into cost of coal sales in the Condensed Consolidated Statements of Operations to conform to the current year presentation. </t>
  </si>
  <si>
    <t>Unrestricted and Restricted Investments</t>
  </si>
  <si>
    <t xml:space="preserve">Unrestricted and Restricted Investments: Amounts primarily consist of money market funds, other cash equivalents, certificates of deposit, corporate debt securities and U.S. treasury and agency securities classified as either trading securities or held-to-maturity securities. The trading securities are recorded initially at cost and adjusted to fair value at each reporting period. The trading securities’ unrealized gains and losses resulting from fair value adjustments are recorded in current period earnings or loss. The held-to-maturity securities are recorded at amortized cost with interest income recorded in current period earnings. </t>
  </si>
  <si>
    <t>New Accounting Pronouncements</t>
  </si>
  <si>
    <t>New Accounting Pronouncements Leases: I 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hindsight practical expedient, which allows the Company to use hindsight when considering lessee options to extend or terminate leases when determining the lease term of lease arrangements for classification purposes, an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nine months ended September 30, 2019 . Refer to Note 2 for further details on measurement-period adjustments recorded during the period. The adoption of ASC 842 did not have an impact on our Condensed Consolidated Statements of Operations, Condensed Consolidated Statements of Comprehensive (Loss) Income, or Condensed Consolidated Statements of Cash Flows. Refer to Note 9 for further disclosure requirements under the new standard. Credit Losses: In June 2016, the Financial Accounting Standards Board (the “FASB”) issued Accounting Standards Update (“ASU”) 2016-13, Credit Losses (“ASU 2016-13”). ASU 2016-13, along with related amendments and improvements issued in 2018 and 2019, replaces the incurred loss impairment methodology in current GAAP with a methodology that reflects expected credit losses and requires consideration of a broader range of reasonable supportable information to inform credit loss estimates. Management anticipates adopting the standard in the first quarter of 2020, although a significant impact to the Company’s financial results is not expected. Stock Compensation :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The Company adopted ASU 2018-07 during the first quarter of 2019. The adoption of this ASU did not have a material impact on the Company's Condensed Consolidated Financial Statements and related disclosures.</t>
  </si>
  <si>
    <t>Business and Basis of Presentation (Tables)</t>
  </si>
  <si>
    <t>Schedule of New Accounting Pronouncements</t>
  </si>
  <si>
    <t>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nine months ended September 30, 2019 . Refer to Note 2 for further details on measurement-period adjustments recorded during the period.</t>
  </si>
  <si>
    <t>Mergers and Acquisitions (Tables)</t>
  </si>
  <si>
    <t>Schedule of Acquired Intangible Assets and Liabilities</t>
  </si>
  <si>
    <t>The finalized purchase price of $688,534 has been allocated to the net tangible and intangible assets of Alpha Companies as follows: Provisional as of December 31, 2018 Adjustments Final Cash and cash equivalents $ 29,939 $ — $ 29,939 Trade and other receivables 60,714 — 60,714 Inventories 85,635 — 85,635 Short-term restricted cash 10,592 — 10,592 Other current assets 38,495 10,087 48,582 Property, plant, and equipment 504,852 (33,930 ) 470,922 Owned and leased mineral rights 516,201 23,571 539,772 Other intangible assets 154,041 4,363 158,404 Long-term restricted cash 182,049 — 182,049 Long-term restricted investments 28,809 — 28,809 Other non-current assets 68,022 (3,353 ) 64,669 Total assets $ 1,679,349 $ 738 $ 1,680,087 Accounts payable $ 69,049 $ (2,504 ) $ 66,545 Accrued expenses and other current liabilities 76,774 2,491 79,265 Long-term debt, including current portion 144,832 3,626 148,458 Acquisition related obligations 74,346 5,738 80,084 Pension obligations 158,005 3,596 161,601 Asset retirement obligation, including current portion 163,636 12,718 176,354 Deferred income taxes, including current portion 134,924 (8,484 ) 126,440 Other intangible liabilities 57,219 — 57,219 Other non-current liabilities 207,654 12,286 219,940 Total liabilities $ 1,086,439 $ 29,467 $ 1,115,906 Goodwill $ 95,624 $ 28,729 $ 124,353 Allocation of purchase price $ 688,534 $ — $ 688,534</t>
  </si>
  <si>
    <t>Schedule of Intangible Assets and Weighted-Average Amortization</t>
  </si>
  <si>
    <t>The following table represents the intangible assets and the weighted-average amortization periods as of the acquisition date: Final Weighted-Average Amortization Period In Years ) Mining permits $ 157,555 12.30 Above-market coal supply agreements 849 1.03 Below-market coal supply agreements (57,219 ) 2.10 Total acquired intangibles $ 101,185 10.16</t>
  </si>
  <si>
    <t>Business Acquisition, Pro Forma Information</t>
  </si>
  <si>
    <t>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September 30, 2018 Nine Months Ended September 30, 2018 As reported Pro forma As reported Pro forma Total revenues $ 447,871 $ 633,656 $ 1,459,121 $ 1,972,610 Income from continuing operations $ 14,011 $ 2,801 $ 146,953 $ 182,533 Basic income per common share: Income from continuing operations $ 1.45 $ 0.15 $ 15.30 $ 9.62 Diluted income per common share: Income from continuing operations $ 1.35 $ 0.14 $ 14.23 $ 9.26 Weighted average shares - basic 9,633,164 19,011,363 9,602,860 18,981,059 Weighted average shares - diluted 10,384,513 19,762,712 10,328,031 19,706,230</t>
  </si>
  <si>
    <t>Discontinued Operations (Tables)</t>
  </si>
  <si>
    <t>The major components of net loss from discontinued operations in the Condensed Consolidated Statements of Operations are as follows: Three Months Ended September 30, Nine Months Ended September 30, 2019 2018 2019 2018 Revenues: Total revenues (1) $ 4 $ 139 $ 152 $ 1,254 Costs and expenses: Depreciation, depletion and amortization (2) $ — $ — $ 145,913 $ — Accretion on asset retirement obligations (3) $ 4,981 $ — $ 4,981 $ — Asset impairment (4) $ 694 $ — $ 17,162 $ — Selling, general and administrative expenses $ 4,666 $ 12 $ 4,673 $ 39 Other expenses $ 1,032 $ 1,078 $ 3,964 $ 3,453 Other non-major expense (income) items, net $ 147 $ 1,166 $ 432 $ 2,092 (1) Total revenues for the three and nine months ended September 30, 2019 and 2018 consisted entirely of other revenues. (2) The depreciation, depletion and amortization is related to an increase in the Company’s estimate of its asset retirement obligations with respect to the Eagle Butte and Belle Ayr mines as a result of Blackjewel’s bankruptcy filing. The Company remeasured its asset retirement obligations based on the expectation that the mining permits would not transfer to Blackjewel and Blackjewel would be unable to perform its contractual obligation to reclaim the properties. The increase in the asset retirement obligation was recorded to expense as the Company no longer owned the underlying mining assets. Refer to Note 20 Subsequent Events. (3) The accretion on asset retirement obligations is related to the asset retirement obligation as a result of the Blackjewel’s bankruptcy filing. Refer to the above disclosures for further details. (4) The asset impairment for the three and nine months ended September 30, 2019 is primarily related to the write-off of tax related indemnification receivables from Blackjewel. Refer to the disclosures below for further details. The major components of asset and liabilities that are classified as discontinued operations in the Condensed Consolidated Balance Sheets are as follows: September 30, 2019 December 31, 2018 Assets: Prepaid expenses and other current assets $ 3,401 $ 22,475 Liabilities: Trade accounts payable, accrued expenses and other current liabilities (1) $ 20,439 $ 21,892 Asset retirement obligations (2) $ 151,902 $ — Other non-current liabilities $ 96 $ 94 (1) The liabilities are primarily comprised of taxes for which the Company is considered to be the primary obligor but for which the Buyer was contractually obligated to pay. During the three and nine months ended September 30, 2019 , the Company recorded an impairment charge for the offsetting indemnification receivable as a result of the Blackjewel bankruptcy filing. (2) Refer to discussion of asset retirement obligations in the table above. The major components of cash flows related to discontinued operations are as follows: Three Months Ended September 30, Nine Months Ended September 30, 2019 2018 2019 2018 Other significant operating non-cash items related to discontinued operations: Depreciation, depletion and amortization $ — $ — $ 145,913 $ — Accretion on asset retirement obligations $ 4,981 $ — $ 4,981 $ —</t>
  </si>
  <si>
    <t>Revenue (Tables)</t>
  </si>
  <si>
    <t>Disaggregation of Revenue</t>
  </si>
  <si>
    <t>The following tables disaggregate the Company’s coal revenues by product category and by market to depict how the nature, amount, timing, and uncertainty of the Company’s coal revenues and cash flows are affected by economic factors: Three Months Ended September 30, 2019 Met Thermal Total Export coal revenues $ 248,628 $ 13,187 $ 261,815 Domestic coal revenues 137,146 125,026 262,172 Total coal revenues $ 385,774 $ 138,213 $ 523,987 Three Months Ended September 30, 2018 Met Thermal Total Export coal revenues $ 371,749 $ 12,848 $ 384,597 Domestic coal revenues 15,292 43,116 58,408 Total coal revenues $ 387,041 $ 55,964 $ 443,005 Nine Months Ended September 30, 2019 Met Thermal Total Export coal revenues $ 928,390 $ 39,569 $ 967,959 Domestic coal revenues 429,457 387,359 816,816 Total coal revenues $ 1,357,847 $ 426,928 $ 1,784,775 Nine Months Ended September 30, 2018 Met Thermal Total Export coal revenues $ 1,239,008 $ 28,634 $ 1,267,642 Domestic coal revenues 38,156 140,740 178,896 Total coal revenues $ 1,277,164 $ 169,374 $ 1,446,538</t>
  </si>
  <si>
    <t>Revenue, Remaining Performance Obligation, Expected Timing of Satisfaction</t>
  </si>
  <si>
    <t>The following table includes estimated revenue expected to be recognized in the future related to performance obligations that are unsatisfied as of September 30, 2019 . Remainder of 2019 2020 2021 2022 2023 2024 Total Estimated coal revenues $ 64,916 $ 357,281 $ 196,240 $ 138,444 $ 130,267 $ 46,000 $ 933,148</t>
  </si>
  <si>
    <t>Contract with Customer, Liability</t>
  </si>
  <si>
    <t>The following table includes the opening and closing balances of contract assets from modifications with contracts with customers, which are included within prepaid expenses and other current assets on the Company’s Condensed Consolidated Balance Sheets: September 30, 2019 December 31, 2018 Contract assets (1) $ 985 $ 950 (1) Amounts primarily relate to payments made upon modification of coal contracts.</t>
  </si>
  <si>
    <t>Accumulated Other Comprehensive (Loss) Income (Tables)</t>
  </si>
  <si>
    <t>Schedule of Accumulated Other Comprehensive Income (Loss)</t>
  </si>
  <si>
    <t>The following tables summarize the changes to accumulated other comprehensive (loss) income during the nine months ended September 30, 2019 and 2018 : Balance January 1, 2019 Other comprehensive income (loss) before reclassifications Amounts reclassified from accumulated other comprehensive (loss) income Balance September 30, 2019 Employee benefit costs $ (23,130 ) $ 458 $ 532 $ (22,140 ) Balance January 1, 2018 Other comprehensive income (loss) before reclassifications Amounts reclassified from accumulated other comprehensive (loss) income Balance September 30, 2018 Employee benefit costs $ (1,948 ) $ (128 ) $ 117 $ (1,959 ) The following table summarizes the amounts reclassified from accumulated other comprehensive (loss) income and the Condensed Consolidated Statements of Operations line items affected by the reclassification during the three and nine months ended September 30, 2019 and 2018 : Details about accumulated other comprehensive (loss) income components Amounts reclassified from accumulated other comprehensive (loss) income Affected line item in the Condensed Consolidated Statements of Operations Three Months Ended September 30, Nine Months Ended September 30, 2019 2018 2019 2018 Employee benefit costs: Amortization of actuarial loss $ 258 $ 39 $ 719 $ 117 (1) Miscellaneous loss, net Income tax expense (67 ) — (187 ) — Income tax benefit (expense) Total, net of income tax $ 191 $ 39 $ 532 $ 117 (1) These accumulated other comprehensive (loss) income components are included in the computation of net periodic benefit costs for pension, black lung, life insurance and other employee benefit plans. Refer to Note 16 .</t>
  </si>
  <si>
    <t>Net (Loss) Income Per Share (Tables)</t>
  </si>
  <si>
    <t>Schedule of Earnings Per Share, Basic and Diluted</t>
  </si>
  <si>
    <t>The following table presents the net (loss) income per common share for the three and nine months ended September 30, 2019 and 2018 : Three Months Ended September 30, Nine Months Ended September 30, 2019 2018 2019 2018 Net (loss) income (Loss) income from continuing operations $ (43,561 ) $ 14,011 $ (11,271 ) $ 146,953 Loss from discontinued operations (24,971 ) (2,117 ) (164,107 ) (4,330 ) Net (loss) income $ (68,532 ) $ 11,894 $ (175,378 ) $ 142,623 Basic Weighted average common shares outstanding - basic 19,025,462 9,633,164 19,014,974 9,602,860 Basic (loss) income per common share: (Loss) income from continuing operations $ (2.29 ) $ 1.45 $ (0.59 ) $ 15.30 Loss from discontinued operations (1.31 ) (0.22 ) (8.63 ) (0.45 ) Net (loss) income $ (3.60 ) $ 1.23 $ (9.22 ) $ 14.85 Diluted Weighted average common shares outstanding - basic 19,025,462 9,633,164 19,014,974 9,602,860 Diluted effect of warrants — 304,243 — 270,611 Diluted effect of stock options — 260,653 — 265,794 Diluted effect of restricted share units, restricted stock shares and performance-based restricted share units — 186,453 — 188,766 Weighted average common shares outstanding - diluted 19,025,462 10,384,513 19,014,974 10,328,031 Diluted (loss) income per common share: (Loss) income from continuing operations $ (2.29 ) $ 1.35 $ (0.59 ) $ 14.23 Loss from discontinued operations (1.31 ) (0.20 ) (8.63 ) (0.42 ) Net (loss) income $ (3.60 ) $ 1.15 $ (9.22 ) $ 13.81</t>
  </si>
  <si>
    <t>Inventories, Net (Tables)</t>
  </si>
  <si>
    <t>Schedule of Inventory</t>
  </si>
  <si>
    <t>Inventories, net consisted of the following: September 30, 2019 December 31, 2018 Raw coal $ 31,924 $ 33,607 Saleable coal 115,290 63,767 Materials, supplies and other, net 25,377 24,591 Total inventories, net $ 172,591 $ 121,965</t>
  </si>
  <si>
    <t>Goodwill and Acquired Intangibles (Tables)</t>
  </si>
  <si>
    <t>Schedule of Intangibles</t>
  </si>
  <si>
    <t>The balances and respective balance sheet classifications of such assets and liabilities as of September 30, 2019 and December 31, 2018, net of accumulated amortization, are set forth in the following tables: September 30, 2019 Assets (1) Liabilities (2) Net Total Coal supply agreements, net $ 2,450 $ (8,978 ) $ (6,528 ) Acquired mine permits, net 136,275 — 136,275 Total $ 138,725 $ (8,978 ) $ 129,747 December 31, 2018 Assets (1) Liabilities (2) Net Total Coal supply agreements, net $ 4,687 $ (33,912 ) $ (29,225 ) Acquired mine permits, net 149,897 — 149,897 Total $ 154,584 $ (33,912 ) $ 120,672 (1) Included within other acquired intangibles, net of accumulated amortization on the Company’s Condensed Consolidated Balance Sheets. (2) Included within other non-current liabilities on the Company’s Condensed Consolidated Balance Sheets.</t>
  </si>
  <si>
    <t>Leases (Tables)</t>
  </si>
  <si>
    <t>Right-of-use Assets and Lease Liabilities</t>
  </si>
  <si>
    <t>As of September 30, 2019 , the Company had the following right-of-use assets and lease liabilities within the Company’s Condensed Consolidated Balance Sheets: September 30, 2019 Assets Balance Sheet Classification Financing lease assets Property, plant, and equipment, net $ 10,779 Operating lease right-of-use assets Other non-current assets 9,325 Total lease assets $ 20,104 Liabilities Balance Sheet Classification Financing lease liabilities - current Current portion of long-term debt $ 3,146 Operating lease liabilities - current Accrued expenses and other current liabilities 2,079 Financing lease liabilities - long-term Long-term debt 5,206 Operating lease liabilities - long-term Other non-current liabilities 7,246 Total lease liabilities $ 17,677</t>
  </si>
  <si>
    <t>Lease Costs and Other Information</t>
  </si>
  <si>
    <t>Total lease costs and other lease information for the three and nine months ended September 30, 2019 included the following: Three Months Ended September 30, 2019 Nine Months Ended September 30, 2019 Lease cost (1) Finance lease cost: Amortization of leased assets $ 1,143 $ 2,796 Interest on lease liabilities 108 366 Operating lease cost 732 2,062 Short-term lease cost 494 1,474 Total lease cost $ 2,477 $ 6,698 (1) The Company had no variable lease costs or sublease income for the nine months ended September 30, 2019 . Nine Months Ended September 30, 2019 Other information Cash paid for amounts included in the measurement of lease liabilities $ 6,862 Operating cash flows from finance leases $ 366 Operating cash flows from operating leases $ 3,536 Financing cash flows from finance leases $ 2,960 Right-of-use assets obtained in exchange for new finance lease liabilities $ 1,142 Lease Term and Discount Rate Weighted-average remaining lease term in months - finance leases 32.8 Weighted-average remaining lease term in months - operating leases 94.6 Weighted-average discount rate - finance leases 5.2 % Weighted-average discount rate - operating leases 10.9 %</t>
  </si>
  <si>
    <t>Operating Lease Maturity</t>
  </si>
  <si>
    <t>The following table summarizes the maturity of the Company’s lease liabilities on an undiscounted cash flow basis and a reconciliation to the lease liabilities recognized in the Company’s Condensed Consolidated Balance Sheet as of September 30, 2019 : Finance Leases Operating Leases Lease cost Remainder of 2019 $ 884 $ 785 2020 3,500 2,580 2021 2,864 1,961 2022 1,607 1,654 2023 97 1,193 Thereafter — 6,283 Total future minimum lease payments $ 8,952 $ 14,456 Imputed interest (600 ) (5,131 ) Present value of future minimum lease payments $ 8,352 $ 9,325</t>
  </si>
  <si>
    <t>Finance Lease Maturity</t>
  </si>
  <si>
    <t>Long-Term Debt (Tables)</t>
  </si>
  <si>
    <t>Schedule of Long-term Debt Instruments</t>
  </si>
  <si>
    <t>Long-term debt consisted of the following: September 30, 2019 December 31, 2018 Term Loan Credit Facility - due November 2025 $ — $ 550,000 Term Loan Credit Facility - due June 2024 560,395 — LCC Note Payable 45,000 62,500 LCC Water Treatment Obligation 10,625 11,875 Other 9,755 8,395 Debt discount and issuance costs (32,947 ) (44,758 ) Total long-term debt 592,828 588,012 Less current portion (28,982 ) (42,743 ) Long-term debt, net of current portion $ 563,846 $ 545,269</t>
  </si>
  <si>
    <t>Acquisition-Related Obligations (Tables)</t>
  </si>
  <si>
    <t>Schedule of Acquisition-Related Obligations</t>
  </si>
  <si>
    <t>Acquisition-related obligations consisted of the following: September 30, 2019 December 31, 2018 Contingent Revenue Obligation $ 55,703 $ 59,880 Environmental Settlement Obligations 16,305 19,306 Reclamation Funding Liability 12,000 22,000 Retiree Committee VEBA Funding Settlement Liability 1,000 3,500 UMWA Funds Settlement Liability 6,000 6,000 Discount (5,990 ) (10,356 ) Total acquisition-related obligations - long-term 85,018 100,330 Less current portion (33,165 ) (27,334 ) Acquisition-related obligations, net of current portion $ 51,853 $ 72,996</t>
  </si>
  <si>
    <t>Asset Retirement Obligations (Tables)</t>
  </si>
  <si>
    <t>Summary of Changes in Asset Retirement Obligations</t>
  </si>
  <si>
    <t>The following table summarizes the changes in asset retirement obligations for the nine months ended September 30, 2019 : Total asset retirement obligations at December 31, 2018 $ 228,448 Measurement-period adjustments (1) 12,718 Accretion for the period 19,911 Sites added during the period 5,113 Revisions in estimated cash flows (43 ) Expenditures for the period (18,626 ) Total asset retirement obligations at September 30, 2019 247,521 Less current portion (24,365 ) Long-term portion $ 223,156 (1) Refer to Note 2 for additional information on the Merger and related measurement-period adjustments recorded during the nine months ended September 30, 2019 .</t>
  </si>
  <si>
    <t>Fair Value of Financial Instruments and Fair Value Measurements (Tables)</t>
  </si>
  <si>
    <t>Fair Value Measurements, Nonrecurring</t>
  </si>
  <si>
    <t>The following tables set forth by level, within the fair value hierarchy, the Company’s acquisition-related obligations at fair value as of September 30, 2019 and December 31, 2018 : September 30, 2019 Carrying Amount (1) Total Fair Quoted Prices Significant Other Significant Retiree Committee VEBA Funding $ 956 $ 969 $ — $ — $ 969 UMWA Funds Settlement Liability 4,870 5,134 — — 5,134 Reclamation Funding Liability 10,321 10,814 — — 10,814 Environmental Settlement Obligations 13,168 13,188 — — 13,188 Total acquisition-related obligations $ 29,315 $ 30,105 $ — $ — $ 30,105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s set forth by level, within the fair value hierarchy, the Company’s long-term debt at fair value as of September 30, 2019 and December 31, 2018 : September 30, 2019 Carrying Amount (1) Total Fair Value Quoted Prices in Active Markets (Level 1) Significant Other Observable Inputs (Level 2) Significant Unobservable Inputs (Level 3) Term Loan Credit Facility - due June 2024 $ 538,395 $ 546,386 $ 546,386 $ — $ — LCC Note Payable 36,483 36,517 — — 36,517 LCC Water Treatment Obligation 8,196 8,284 — — 8,284 Total long-term debt $ 583,074 $ 591,187 $ 546,386 $ — $ 44,801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t>
  </si>
  <si>
    <t>Schedule of Fair Value, Assets and Liabilities Measured on Recurring Basis</t>
  </si>
  <si>
    <t xml:space="preserve">The following table sets forth by level, within the fair value hierarchy, the Company’s financial and non-financial assets and liabilities that were accounted for at fair value on a recurring basis as of September 30,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September 30, 2019 Total Fair Value Quoted Prices in Active Markets (Level 1) Significant Other Observable Inputs (Level 2) Significant Unobservable Inputs (Level 3) Contingent Revenue Obligation $ 55,703 $ — $ — $ 55,703 Trading securities $ 27,356 $ 1,624 $ 25,732 $ — December 31, 2018 Total Fair Value Quoted Prices in Active Markets (Level 1) Significant Other Observable Inputs (Level 2)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September 30, 2019 Contingent Revenue Obligation $ 59,880 $ (9,627 ) $ 5,738 $ (288 ) $ — $ 55,703 (1) Refer to Note 2 for additional information on the Merger and related measurement-period adjustments recorded during the nine months ended September 30, 2019 . </t>
  </si>
  <si>
    <t>Employee Benefit Plans (Tables)</t>
  </si>
  <si>
    <t>Schedule of Net Periodic Benefit Cost</t>
  </si>
  <si>
    <t>The following table details the components of the net periodic (benefit) expense for black lung obligations: Three Months Ended September 30, Nine Months Ended September 30, 2019 2018 2019 2018 Service cost $ 751 $ 194 $ 1,558 $ 582 Interest cost 1,567 174 3,386 521 Expected return on plan assets (17 ) — (49 ) — Amortization of net actuarial loss 72 50 162 150 Net periodic expense $ 2,373 $ 418 $ 5,057 $ 1,253 The following table details the components of the net periodic (benefit) expense for life insurance benefit obligations: Three Months Ended September 30, Nine Months Ended September 30, 2019 2018 2019 2018 Interest cost $ 106 $ 97 $ 318 $ 291 Amortization of net actuarial gain (26 ) (11 ) (78 ) (33 ) Net periodic expense $ 80 $ 86 $ 240 $ 258 The following table details the components of the net periodic (benefit) expense for pension obligations: Three Months Ended September 30, Nine Months Ended September 30, 2019 2019 Interest cost $ 6,636 $ 19,929 Expected return on plan assets (7,011 ) (21,032 ) Amortization of net actuarial loss 199 597 Net periodic benefit $ (176 ) $ (506 )</t>
  </si>
  <si>
    <t>Segment Information (Tables)</t>
  </si>
  <si>
    <t>Schedule of Segment Operating Results and Capital Expenditures</t>
  </si>
  <si>
    <t>Segment operating results and capital expenditures for the three months ended September 30, 2019 were as follows: Three Months Ended September 30, 2019 CAPP - Met CAPP - Thermal NAPP All Other Consolidated Total revenues $ 373,356 $ 80,432 $ 71,446 $ 630 $ 525,864 Depreciation, depletion, and amortization $ 38,212 $ 13,972 $ 6,241 $ 2,417 $ 60,842 Amortization of acquired intangibles, net $ 4,765 $ (3,359 ) $ 908 $ — $ 2,314 Adjusted EBITDA $ 58,796 $ 1,954 $ (4,152 ) $ (16,575 ) $ 40,023 Capital expenditures $ 47,316 $ 5,706 $ 7,114 $ 165 $ 60,301 Segment operating results and capital expenditures for the three months ended September 30, 2018 were as follows: Three Months Ended September 30, 2018 CAPP - Met CAPP - Thermal NAPP All Other Consolidated Total revenues $ 378,259 $ — $ 68,950 $ 662 $ 447,871 Depreciation, depletion, and amortization $ 5,658 $ — $ 5,298 $ 185 $ 11,141 Amortization of acquired intangibles, net $ — $ — $ 1,158 $ — $ 1,158 Adjusted EBITDA $ 47,897 $ — $ 972 $ (10,063 ) $ 38,806 Capital expenditures $ 7,984 $ — $ 10,270 $ 119 $ 18,373 Segment operating results and capital expenditures for the nine months ended September 30, 2019 were as follows: Nine Months Ended September 30, 2019 CAPP - Met CAPP - Thermal NAPP All Other Consolidated Total revenues $ 1,340,684 $ 225,698 $ 222,750 $ 2,052 $ 1,791,184 Depreciation, depletion, and amortization $ 113,714 $ 44,586 $ 19,390 $ 7,237 $ 184,927 Amortization of acquired intangibles, net $ 5,816 $ (12,142 ) $ 1,614 $ — $ (4,712 ) Adjusted EBITDA $ 283,483 $ 8,704 $ 21,900 $ (49,930 ) $ 264,157 Capital expenditures $ 105,008 $ 13,365 $ 23,317 $ 2,493 $ 144,183 Segment operating results and capital expenditures for the nine months ended September 30, 2018 were as follows: Nine Months Ended September 30, 2018 CAPP - Met CAPP - Thermal NAPP All Other Consolidated Total revenues $ 1,240,516 $ — $ 215,710 $ 2,895 $ 1,459,121 Depreciation, depletion, and amortization $ 17,636 $ — $ 15,761 $ 554 $ 33,951 Amortization of acquired intangibles, net $ — $ — $ 12,468 $ — $ 12,468 Adjusted EBITDA $ 235,151 $ — $ 19,161 $ (30,386 ) $ 223,926 Capital expenditures $ 23,829 $ — $ 32,611 $ 282 $ 56,722 The Company markets produced, processed and purchased coal to customers in the United States and in international markets, primarily India, Brazil, Netherlands, Turkey, and France. Export coal revenues were the following: Three Months Ended September 30, Nine Months Ended September 30, 2019 2018 2019 2018 Total coal revenues $ 523,987 $ 443,005 $ 1,784,775 $ 1,446,538 Export coal revenues (1) $ 261,815 $ 384,597 $ 967,959 $ 1,267,642 Export coal revenues as % of total coal revenues 50 % 87 % 54 % 88 % (1) The amounts for the three months ended September 30, 2018 include $62,929 , $58,402 , and $56,519 of export coal revenues from external customers in India, Turkey, and Brazil, respectively, recorded within the CAPP - Met and NAPP segments. The amounts for the nine months ended September 30, 2019 include $228,754 of export coal revenues from external customers in India, recorded within the CAPP - Met, CAPP - Thermal, and NAPP segments. The amounts for the nine months ended September 30, 2018 include $352,344 and $218,486 of export coal revenues from external customers in India and Brazil, respectively, recorded within the CAPP - Met and NAPP segments. Revenue is tracked within the Company’s accounting records based on the product destination.</t>
  </si>
  <si>
    <t>Reconciliation of Net Income (Loss) to Adjusted EBITDA</t>
  </si>
  <si>
    <t xml:space="preserve">The following table presents a reconciliation of net income (loss) to Adjusted EBITDA for the three months ended September 30, 2019 : Three Months Ended September 30, 2019 CAPP - Met CAPP - Thermal NAPP All Other Consolidated Net income (loss) from continuing operations $ 13,033 $ (11,338 ) $ (12,304 ) $ (32,952 ) $ (43,561 ) Interest expense 84 6 1 18,756 18,847 Interest income (4 ) — (15 ) (1,744 ) (1,763 ) Income tax benefit — — — (3,102 ) (3,102 ) Depreciation, depletion and amortization 38,212 13,972 6,241 2,417 60,842 Merger related costs — — — 68 68 Non-cash stock compensation expense 348 3 — 2,387 2,738 Mark-to-market adjustment - acquisition-related obligations — — — (3,238 ) (3,238 ) Accretion on asset retirement obligations 2,326 2,670 1,017 833 6,846 Asset impairment 32 — — — 32 Amortization of acquired intangibles, net 4,765 (3,359 ) 908 — 2,314 Adjusted EBITDA $ 58,796 $ 1,954 $ (4,152 ) $ (16,575 ) $ 40,023 The following table presents a reconciliation of net income (loss) to Adjusted EBITDA for the three months ended September 30, 2018 : Three Months Ended September 30, 2018 CAPP - Met CAPP - Thermal NAPP All Other Consolidated Net income (loss) from continuing operations $ 41,694 $ — $ (5,923 ) $ (21,760 ) $ 14,011 Interest expense 4 — (490 ) 9,040 8,554 Interest income (7 ) — (12 ) (488 ) (507 ) Income tax expense — — — 12 12 Depreciation, depletion and amortization 5,658 — 5,298 185 11,141 Merger related costs — — — 1,181 1,181 Non-cash stock compensation expense — — — 1,885 1,885 Gain on settlement of acquisition-related obligations — — — (118 ) (118 ) Accretion on asset retirement obligations 548 — 941 — 1,489 Amortization of acquired intangibles, net — — 1,158 — 1,158 Adjusted EBITDA $ 47,897 $ — $ 972 $ (10,063 ) $ 38,806 The following table presents a reconciliation of net income (loss) to Adjusted EBITDA for the nine months ended September 30, 2019 : Nine Months Ended September 30, 2019 CAPP - Met CAPP - Thermal NAPP All Other Consolidated Net income (loss) from continuing operations $ 154,020 $ (34,675 ) $ (2,118 ) $ (128,498 ) $ (11,271 ) Interest expense 306 16 2 49,755 50,079 Interest income (12 ) — (38 ) (5,534 ) (5,584 ) Income tax benefit — — — (8,880 ) (8,880 ) Depreciation, depletion and amortization 113,714 44,586 19,390 7,237 184,927 Merger related costs — — — 1,055 1,055 Non-cash stock compensation expense 1,127 60 — 6,276 7,463 Mark-to-market adjustment - acquisition-related obligations — — — (288 ) (288 ) Accretion on asset retirement obligations 6,986 7,401 3,050 2,488 19,925 Loss on modification and extinguishment of debt — — — 26,459 26,459 Asset impairment (1) 5,858 — — — 5,858 Cost impact of coal inventory fair value adjustment (2) 4,751 3,458 — — 8,209 Gain on assets acquired in an exchange transaction (3) (9,083 ) — — — (9,083 ) Amortization of acquired intangibles, net 5,816 (12,142 ) 1,614 — (4,712 ) Adjusted EBITDA $ 283,483 $ 8,704 $ 21,900 $ (49,930 ) $ 264,157 (1) Asset impairment primarily related to the write-off of prepaid purchased coal from Blackjewel as a result of Blackjewel’s Chapter 11 bankruptcy filing on July 1, 2019. Refer to Note 20 for further developments within subsequent event disclosures. (2) The cost impact of the coal inventory fair value adjustment as a result of the Alpha Merger was completed during the three months ended June 30, 2019. (3) During the nine months ended September 30,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nine months ended September 30, 2018 : Nine Months Ended September 30, 2018 CAPP - Met CAPP - Thermal NAPP All Other Consolidated Net income (loss) from continuing operations $ 230,898 $ — $ (11,028 ) $ (72,917 ) $ 146,953 Interest expense 316 — (839 ) 27,061 26,538 Interest income (35 ) — (24 ) (770 ) (829 ) Income tax expense — — — 133 133 Depreciation, depletion and amortization 17,636 — 15,761 554 33,951 Merger related costs — — — 5,064 5,064 Management restructuring costs (1) — — — 2,659 2,659 Non-cash stock compensation expense — — — 8,240 8,240 Gain on settlement of acquisition-related obligations — — — (410 ) (410 ) Gain on sale of disposal group (2) (16,386 ) — — — (16,386 ) Accretion on asset retirement obligations 2,722 — 2,823 — 5,545 Amortization of acquired intangibles, net — — 12,468 — 12,468 Adjusted EBITDA $ 235,151 $ — $ 19,161 $ (30,386 ) $ 223,926 (1) Management restructuring costs are related to severance expense associated with senior management changes in the nine months ended September 30, 2018 . (2)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t>
  </si>
  <si>
    <t>Business and Basis of Presentation  - ASC 842 (Details) - USD ($) $ in Thousands</t>
  </si>
  <si>
    <t>Jan. 01, 2019</t>
  </si>
  <si>
    <t>New Accounting Pronouncements or Change in Accounting Principle [Line Items]</t>
  </si>
  <si>
    <t>Operating lease right-of-use assets</t>
  </si>
  <si>
    <t>Financing lease assets</t>
  </si>
  <si>
    <t>Total lease assets</t>
  </si>
  <si>
    <t>Operating lease liabilities - current</t>
  </si>
  <si>
    <t>Financing lease liabilities - current</t>
  </si>
  <si>
    <t>Operating lease liabilities - long-term</t>
  </si>
  <si>
    <t>Financing lease liabilities - long-term</t>
  </si>
  <si>
    <t>Total lease liabilities</t>
  </si>
  <si>
    <t>Adjustments | Accounting Standards Update 2016-02</t>
  </si>
  <si>
    <t>Business and Basis of Presentation - Unrestricted and Restricted Investments (Details) - USD ($) $ in Thousands</t>
  </si>
  <si>
    <t>Accounting Policies [Abstract]</t>
  </si>
  <si>
    <t>Trading securities, unrestricted</t>
  </si>
  <si>
    <t>Trading securities, restricted</t>
  </si>
  <si>
    <t>Held-to-maturity securities</t>
  </si>
  <si>
    <t>Mergers and Acquisitions - Narrative (Details) - USD ($) $ in Thousands</t>
  </si>
  <si>
    <t>Nov. 09, 2018</t>
  </si>
  <si>
    <t>Business Acquisition [Line Items]</t>
  </si>
  <si>
    <t>Provisional goodwill</t>
  </si>
  <si>
    <t>(Loss) income from continuing operations</t>
  </si>
  <si>
    <t>Alpha Companies</t>
  </si>
  <si>
    <t>Preliminary purchase price allocation</t>
  </si>
  <si>
    <t>Measurement-period adjustments on provisional goodwill</t>
  </si>
  <si>
    <t>Acquisition Costs | Alpha Companies</t>
  </si>
  <si>
    <t>Merger-related Costs | Alpha Companies</t>
  </si>
  <si>
    <t>Mergers and Acquisitions - Preliminary Purchase Price Allocation (Details) - USD ($) $ in Thousands</t>
  </si>
  <si>
    <t>Trade and other receivables</t>
  </si>
  <si>
    <t>Inventories</t>
  </si>
  <si>
    <t>Short-term restricted cash</t>
  </si>
  <si>
    <t>Other current assets</t>
  </si>
  <si>
    <t>Property, plant, and equipment</t>
  </si>
  <si>
    <t>Owned and leased mineral rights</t>
  </si>
  <si>
    <t>Other intangible assets</t>
  </si>
  <si>
    <t>Long-term restricted investments</t>
  </si>
  <si>
    <t>Accounts payable</t>
  </si>
  <si>
    <t>Long-term debt, including current portion</t>
  </si>
  <si>
    <t>Acquisition related obligations</t>
  </si>
  <si>
    <t>Asset retirement obligation, including current portion</t>
  </si>
  <si>
    <t>Deferred income taxes, including current portion</t>
  </si>
  <si>
    <t>Other intangible liabilities</t>
  </si>
  <si>
    <t>Allocation of purchase price</t>
  </si>
  <si>
    <t>Mergers and Acquisitions - Intangible Assets Acquired (Details) - Alpha Companies $ in Thousands</t>
  </si>
  <si>
    <t>Sep. 30, 2019USD ($)</t>
  </si>
  <si>
    <t>Total acquired intangibles</t>
  </si>
  <si>
    <t>Total acquired intangibles, weighted-average amortization period</t>
  </si>
  <si>
    <t>10 years 1 month 28 days</t>
  </si>
  <si>
    <t>Mining permits</t>
  </si>
  <si>
    <t>Total acquired intangible assets</t>
  </si>
  <si>
    <t>Total acquired intangible assets, weighted-average amortization period</t>
  </si>
  <si>
    <t>12 years 3 months 18 days</t>
  </si>
  <si>
    <t>Coal supply agreements, net</t>
  </si>
  <si>
    <t>1 year 11 days</t>
  </si>
  <si>
    <t>Below-market coal supply agreements</t>
  </si>
  <si>
    <t>Below-market coal supply agreements, weighted-average amortization period</t>
  </si>
  <si>
    <t>2 years 1 month 6 days</t>
  </si>
  <si>
    <t>Mergers and Acquisitions - Pro Forma Information (Details) - USD ($) $ / shares in Units, $ in Thousands</t>
  </si>
  <si>
    <t>Total revenues, As reported</t>
  </si>
  <si>
    <t>Total revenues, Pro forma</t>
  </si>
  <si>
    <t>Income from continuing operations, As reported</t>
  </si>
  <si>
    <t>Income from continuing operations, Pro forma</t>
  </si>
  <si>
    <t>Basic income per common share, As reported (in dollars per share)</t>
  </si>
  <si>
    <t>Basic income per common share, Pro forma (in dollars per share)</t>
  </si>
  <si>
    <t>Diluted income per common share, As reported (in dollars per share)</t>
  </si>
  <si>
    <t>Diluted income per common share, Pro forma (in dollars per share)</t>
  </si>
  <si>
    <t>Weighted average shares - basic, Pro forma (in shares)</t>
  </si>
  <si>
    <t>Weighted average shares - diluted, As reported (in shares)</t>
  </si>
  <si>
    <t>Weighted average shares - diluted, Pro forma (in shares)</t>
  </si>
  <si>
    <t>Discontinued Operations - Narrative (Details) - USD ($) $ in Thousands</t>
  </si>
  <si>
    <t>Aug. 29, 2019</t>
  </si>
  <si>
    <t>Aug. 06, 2019</t>
  </si>
  <si>
    <t>Guarantor Obligations [Line Items]</t>
  </si>
  <si>
    <t>Performance guarantee issued to company</t>
  </si>
  <si>
    <t>Reclamation-related obligations</t>
  </si>
  <si>
    <t>Guarantees</t>
  </si>
  <si>
    <t>Backstop obligation</t>
  </si>
  <si>
    <t>Letter of credit</t>
  </si>
  <si>
    <t>PRB Transaction | Discontinued Operations, Disposed of by Sale | Reclamation-related obligations</t>
  </si>
  <si>
    <t>Eagle Butte and Belle Ayr Mines | Blackjewel and Other Relevant Parties</t>
  </si>
  <si>
    <t>Purchase of mines</t>
  </si>
  <si>
    <t>Deposit for purchase of mines</t>
  </si>
  <si>
    <t>Pax Surface Mine | Blackjewel and Other Relevant Parties</t>
  </si>
  <si>
    <t>Discontinued Operations - Major Components of Net Income (Loss) (Details) - PRB Transaction - Discontinued Operations - USD ($) $ in Thousands</t>
  </si>
  <si>
    <t>Selling, general and administrative expenses</t>
  </si>
  <si>
    <t>Other expenses</t>
  </si>
  <si>
    <t>Other non-major expense (income) items, net</t>
  </si>
  <si>
    <t>Discontinued Operations - Major Components of Asset and Liabilities (Details) - USD ($) $ in Thousands</t>
  </si>
  <si>
    <t>Trade accounts payable, accrued expenses and other current liabilities (1)</t>
  </si>
  <si>
    <t>PRB Transaction | Discontinued Operations</t>
  </si>
  <si>
    <t>Assets:</t>
  </si>
  <si>
    <t>Trade accounts payable, accrued expenses and other current liabilities</t>
  </si>
  <si>
    <t>Discontinued Operations - Major Components of Cash Flows (Details) - PRB Transaction - Discontinued Operations - USD ($) $ in Thousands</t>
  </si>
  <si>
    <t>Income Statement, Balance Sheet and Additional Disclosures by Disposal Groups, Including Discontinued Operations [Line Items]</t>
  </si>
  <si>
    <t>Revenue - Disaggregation of Revenue by Segment (Details) - USD ($) $ in Thousands</t>
  </si>
  <si>
    <t>Disaggregation of Revenue [Line Items]</t>
  </si>
  <si>
    <t>Revenues</t>
  </si>
  <si>
    <t>Coal</t>
  </si>
  <si>
    <t>Met</t>
  </si>
  <si>
    <t>Thermal</t>
  </si>
  <si>
    <t>Export coal revenues</t>
  </si>
  <si>
    <t>Export coal revenues | Coal</t>
  </si>
  <si>
    <t>Export coal revenues | Met</t>
  </si>
  <si>
    <t>Export coal revenues | Thermal</t>
  </si>
  <si>
    <t>Domestic coal revenues | Coal</t>
  </si>
  <si>
    <t>Domestic coal revenues | Met</t>
  </si>
  <si>
    <t>Domestic coal revenues | Thermal</t>
  </si>
  <si>
    <t>Revenue - Performance Obligations (Details) $ in Thousands</t>
  </si>
  <si>
    <t>Estimated coal revenues</t>
  </si>
  <si>
    <t>Revenue, Remaining Performance Obligation, Expected Timing of Satisfaction, Start Date [Axis]: 2019-10-01</t>
  </si>
  <si>
    <t>Revenue, remaining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2 years</t>
  </si>
  <si>
    <t>Revenue, Remaining Performance Obligation, Expected Timing of Satisfaction, Start Date [Axis]: 2022-01-01</t>
  </si>
  <si>
    <t>3 years</t>
  </si>
  <si>
    <t>Revenue, Remaining Performance Obligation, Expected Timing of Satisfaction, Start Date [Axis]: 2023-01-01</t>
  </si>
  <si>
    <t>4 years</t>
  </si>
  <si>
    <t>Revenue, Remaining Performance Obligation, Expected Timing of Satisfaction, Start Date [Axis]: 2024-01-01</t>
  </si>
  <si>
    <t>5 years</t>
  </si>
  <si>
    <t>Revenue - Contract Balances (Details) - USD ($) $ in Thousands</t>
  </si>
  <si>
    <t>Contract asset</t>
  </si>
  <si>
    <t>Revenue -  Narrative (Details) - USD ($)</t>
  </si>
  <si>
    <t>Contract asset balance recognized within revenues</t>
  </si>
  <si>
    <t>Accumulated Other Comprehensive (Loss) Income - Changes to Accumulated Other Comprehensive Income (Loss) (Details) - USD ($) $ in Thousands</t>
  </si>
  <si>
    <t>AOCI Attributable to Parent, Net of Tax [Roll Forward]</t>
  </si>
  <si>
    <t>Beginning balance</t>
  </si>
  <si>
    <t>Ending balance</t>
  </si>
  <si>
    <t>Employee benefit costs</t>
  </si>
  <si>
    <t>Other comprehensive income (loss) before reclassifications</t>
  </si>
  <si>
    <t>Amounts reclassified from accumulated other comprehensive (loss) income</t>
  </si>
  <si>
    <t>Accumulated Other Comprehensive (Loss) Income - Summary of Amounts Reclassified (Details) - USD ($) $ in Thousands</t>
  </si>
  <si>
    <t>Jun. 30, 2019</t>
  </si>
  <si>
    <t>Mar. 31, 2019</t>
  </si>
  <si>
    <t>Jun. 30, 2018</t>
  </si>
  <si>
    <t>Mar. 31, 2018</t>
  </si>
  <si>
    <t>Employee benefit costs:</t>
  </si>
  <si>
    <t>Amounts reclassified from accumulated other comprehensive (loss) income | Employee benefit costs</t>
  </si>
  <si>
    <t>Net (Loss) Income Per Share - Narrative (Details) - shares</t>
  </si>
  <si>
    <t>Stock options or other stock-based instruments</t>
  </si>
  <si>
    <t>Antidilutive Securities Excluded from Computation of Earnings Per Share [Line Items]</t>
  </si>
  <si>
    <t>Antidilutive securities excluded from computation of earnings per share (in shares)</t>
  </si>
  <si>
    <t>Stock option</t>
  </si>
  <si>
    <t>Net (Loss) Income Per Share - Schedule of Net Income (Loss) Per Common Share (Details) - USD ($) $ / shares in Units, $ in Thousands</t>
  </si>
  <si>
    <t>Basic</t>
  </si>
  <si>
    <t>Weighted average common shares outstanding - basic (in shares)</t>
  </si>
  <si>
    <t>Diluted</t>
  </si>
  <si>
    <t>Diluted effect of warrants (in shares)</t>
  </si>
  <si>
    <t>Weighted average common shares outstanding - diluted (in shares)</t>
  </si>
  <si>
    <t>Diluted effect of stock options</t>
  </si>
  <si>
    <t>Dilutive effect of share-based payment awards (in shares)</t>
  </si>
  <si>
    <t>Diluted effect of restricted share units, restricted stock shares and performance-based restricted share units</t>
  </si>
  <si>
    <t>Inventories, Net (Details) - USD ($) $ in Thousands</t>
  </si>
  <si>
    <t>Inventory [Line Items]</t>
  </si>
  <si>
    <t>Total inventories, net</t>
  </si>
  <si>
    <t>Raw coal</t>
  </si>
  <si>
    <t>Saleable coal</t>
  </si>
  <si>
    <t>Materials, supplies and other, net</t>
  </si>
  <si>
    <t>Goodwill and Acquired Intangibles (Details) - USD ($) $ in Thousands</t>
  </si>
  <si>
    <t>Finite-Lived Intangible Assets [Line Items]</t>
  </si>
  <si>
    <t>Assets</t>
  </si>
  <si>
    <t>Liabilities</t>
  </si>
  <si>
    <t>Net Total</t>
  </si>
  <si>
    <t>Goodwill and Acquired Intangibles - Narrative (Details) - USD ($) $ in Thousands</t>
  </si>
  <si>
    <t>Acquired mine permits, net</t>
  </si>
  <si>
    <t>Amortization of intangible assets</t>
  </si>
  <si>
    <t>Amortization of intangible liabilities</t>
  </si>
  <si>
    <t>Leases - Right-of-use Assets and Lease Liabilities (Details) - USD ($) $ in Thousands</t>
  </si>
  <si>
    <t>Leases - Lease Costs and Other Information (Details)</t>
  </si>
  <si>
    <t>Finance lease cost:</t>
  </si>
  <si>
    <t>Amortization of leased assets</t>
  </si>
  <si>
    <t>Interest on lease liabilities</t>
  </si>
  <si>
    <t>Operating lease cost</t>
  </si>
  <si>
    <t>Short-term lease cost</t>
  </si>
  <si>
    <t>Total lease cost</t>
  </si>
  <si>
    <t>Variable lease income</t>
  </si>
  <si>
    <t>Sublease income</t>
  </si>
  <si>
    <t>Other information</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Lease Term and Discount Rate</t>
  </si>
  <si>
    <t>Weighted-average remaining lease term in months - finance leases</t>
  </si>
  <si>
    <t>2 years 8 months 24 days</t>
  </si>
  <si>
    <t>Weighted-average remaining lease term in months - operating leases</t>
  </si>
  <si>
    <t>7 years 10 months 18 days</t>
  </si>
  <si>
    <t>Weighted-average discount rate - finance leases</t>
  </si>
  <si>
    <t>5.20%</t>
  </si>
  <si>
    <t>Weighted-average discount rate - operating leases</t>
  </si>
  <si>
    <t>10.90%</t>
  </si>
  <si>
    <t>Leases - Maturities of Lease Liabilities (Details) $ in Thousands</t>
  </si>
  <si>
    <t>Finance Leases</t>
  </si>
  <si>
    <t>Remainder of 2019</t>
  </si>
  <si>
    <t>2020</t>
  </si>
  <si>
    <t>2021</t>
  </si>
  <si>
    <t>2022</t>
  </si>
  <si>
    <t>2023</t>
  </si>
  <si>
    <t>Thereafter</t>
  </si>
  <si>
    <t>Total future minimum lease payments</t>
  </si>
  <si>
    <t>Imputed interest</t>
  </si>
  <si>
    <t>Present value of future minimum lease payments</t>
  </si>
  <si>
    <t>Operating Leases</t>
  </si>
  <si>
    <t>Stock Repurchases (Details) - USD ($)</t>
  </si>
  <si>
    <t>Sep. 12, 2019</t>
  </si>
  <si>
    <t>Equity, Class of Treasury Stock [Line Items]</t>
  </si>
  <si>
    <t>Shares repurchased, net</t>
  </si>
  <si>
    <t>Common Stock | Capital Return Program</t>
  </si>
  <si>
    <t>Authorized share repurchases</t>
  </si>
  <si>
    <t>Common Stock | Company Repurchase Plan</t>
  </si>
  <si>
    <t>Shares repurchased (in shares)</t>
  </si>
  <si>
    <t>Shares repurchased, gross</t>
  </si>
  <si>
    <t>Fees related to stock repurchase</t>
  </si>
  <si>
    <t>Share repurchase price (in USD per share)</t>
  </si>
  <si>
    <t>Shareholders | Common Stock | Stockholders Common Stock Repurchase Agreement</t>
  </si>
  <si>
    <t>Long-Term Debt - Schedule of Long-Term Debt (Details) - USD ($) $ in Thousands</t>
  </si>
  <si>
    <t>Debt Instrument [Line Items]</t>
  </si>
  <si>
    <t>Debt discount and issuance costs</t>
  </si>
  <si>
    <t>Total long-term debt</t>
  </si>
  <si>
    <t>Less current portion</t>
  </si>
  <si>
    <t>Long-term debt, net of current portion</t>
  </si>
  <si>
    <t>Term Loan Credit Facility | Term Loan Credit Facility - due November 2025</t>
  </si>
  <si>
    <t>Long-term debt, gross</t>
  </si>
  <si>
    <t>Term Loan Credit Facility | Term Loan Credit Facility - due June 2024</t>
  </si>
  <si>
    <t>Note Payable | LCC Note Payable</t>
  </si>
  <si>
    <t>Note Payable | LCC Water Treatment Obligation</t>
  </si>
  <si>
    <t>Other</t>
  </si>
  <si>
    <t>Long-Term Debt - Narrative (Details) - USD ($)</t>
  </si>
  <si>
    <t>Jun. 14, 2019</t>
  </si>
  <si>
    <t>Finance leases</t>
  </si>
  <si>
    <t>Capital leases</t>
  </si>
  <si>
    <t>Finance leases - current</t>
  </si>
  <si>
    <t>Capital leases - current</t>
  </si>
  <si>
    <t>Aggregate amount of debt</t>
  </si>
  <si>
    <t>Principal payments due in March, June, September and December</t>
  </si>
  <si>
    <t>Repayments of debt</t>
  </si>
  <si>
    <t>Loss on modification of debt</t>
  </si>
  <si>
    <t>Term Loan Credit Facility | Term Loan Credit Facility - due June 2024 | Eurocurrency</t>
  </si>
  <si>
    <t>Variable interest rate</t>
  </si>
  <si>
    <t>7.00%</t>
  </si>
  <si>
    <t>Interest rate at period end</t>
  </si>
  <si>
    <t>9.03%</t>
  </si>
  <si>
    <t>Outstanding borrowings</t>
  </si>
  <si>
    <t>Stated interest rate</t>
  </si>
  <si>
    <t>0.00%</t>
  </si>
  <si>
    <t>Imputed interest rate</t>
  </si>
  <si>
    <t>12.45%</t>
  </si>
  <si>
    <t>13.12%</t>
  </si>
  <si>
    <t>Revolving Credit Facility | Line of Credit | Asset-Based Revolving Credit Facility</t>
  </si>
  <si>
    <t>Letters of credit outstanding</t>
  </si>
  <si>
    <t>Interest Rate Period One | Term Loan Credit Facility | Term Loan Credit Facility - due June 2024 | Base Rate</t>
  </si>
  <si>
    <t>6.00%</t>
  </si>
  <si>
    <t>Interest Rate Period One | Term Loan Credit Facility | Term Loan Credit Facility - due June 2024 | Eurocurrency</t>
  </si>
  <si>
    <t>Interest Rate Period Two | Term Loan Credit Facility | Term Loan Credit Facility - due June 2024 | Eurocurrency | Minimum</t>
  </si>
  <si>
    <t>Interest Rate Period Two | Term Loan Credit Facility | Term Loan Credit Facility - due June 2024 | Eurocurrency | Maximum</t>
  </si>
  <si>
    <t>8.00%</t>
  </si>
  <si>
    <t>Acquisition-Related Obligations (Details) - USD ($) $ in Thousands</t>
  </si>
  <si>
    <t>Fair Value, Option, Quantitative Disclosures [Line Items]</t>
  </si>
  <si>
    <t>Discount</t>
  </si>
  <si>
    <t>Total acquisition-related obligations - long-term</t>
  </si>
  <si>
    <t>Acquisition-related obligations, net of current portion</t>
  </si>
  <si>
    <t>Contingent Revenue Obligation</t>
  </si>
  <si>
    <t>Total acquisition-related obligations - long-term, gross</t>
  </si>
  <si>
    <t>Environmental Settlement Obligations</t>
  </si>
  <si>
    <t>Reclamation Funding Liability</t>
  </si>
  <si>
    <t>Retiree Committee VEBA Funding Settlement Liability</t>
  </si>
  <si>
    <t>UMWA Funds Settlement Liability</t>
  </si>
  <si>
    <t>Acquisition-Related Obligations - Narrative (Details) - USD ($) $ in Thousands</t>
  </si>
  <si>
    <t>Business Acquisition, Contingent Consideration [Line Items]</t>
  </si>
  <si>
    <t>Acquisition related obligations, current</t>
  </si>
  <si>
    <t>Payments for acquisition-related obligations</t>
  </si>
  <si>
    <t>Asset Retirement Obligations (Details) - USD ($) $ in Thousands</t>
  </si>
  <si>
    <t>Asset Retirement Obligation, Roll Forward Analysis [Roll Forward]</t>
  </si>
  <si>
    <t>Total asset retirement obligations at December 31, 2018</t>
  </si>
  <si>
    <t>Measurement-period adjustments</t>
  </si>
  <si>
    <t>Accretion for the period</t>
  </si>
  <si>
    <t>Sites added during the period</t>
  </si>
  <si>
    <t>Revisions in estimated cash flows</t>
  </si>
  <si>
    <t>Expenditures for the period</t>
  </si>
  <si>
    <t>Total asset retirement obligations at September 30, 2019</t>
  </si>
  <si>
    <t>Long-term portion</t>
  </si>
  <si>
    <t>Fair Value of Financial Instruments and Fair Value Measurements  - Summary of Long-Term Debt (Details) - USD ($) $ in Thousands</t>
  </si>
  <si>
    <t>Carrying Amount</t>
  </si>
  <si>
    <t>Fair Value, Assets and Liabilities Measured on Recurring and Nonrecurring Basis [Line Items]</t>
  </si>
  <si>
    <t>Total long term debt</t>
  </si>
  <si>
    <t>Carrying Amount | Term Loan Agreement | Term Loan Credit Facility - due June 2024</t>
  </si>
  <si>
    <t>Carrying Amount | Term Loan Agreement | Term Loan Credit Facility - due November 2025</t>
  </si>
  <si>
    <t>Carrying Amount | Note Payable | LCC Note Payable</t>
  </si>
  <si>
    <t>Carrying Amount | Note Payable | LCC Water Treatment Obligation</t>
  </si>
  <si>
    <t>Fair Value, Measurements, Nonrecurring | Significant Unobservable Inputs (Level 3)</t>
  </si>
  <si>
    <t>Fair Value, Measurements, Nonrecurring | Total Fair Value</t>
  </si>
  <si>
    <t>Fair Value, Measurements, Nonrecurring | Total Fair Value | Quoted Prices in Active Markets (Level 1)</t>
  </si>
  <si>
    <t>Fair Value, Measurements, Nonrecurring | Total Fair Value | Significant Other Observable Inputs (Level 2)</t>
  </si>
  <si>
    <t>Fair Value, Measurements, Nonrecurring | Total Fair Value | Term Loan Agreement | Term Loan Credit Facility - due June 2024</t>
  </si>
  <si>
    <t>Fair Value, Measurements, Nonrecurring | Total Fair Value | Term Loan Agreement | Term Loan Credit Facility - due June 2024 | Quoted Prices in Active Markets (Level 1)</t>
  </si>
  <si>
    <t>Fair Value, Measurements, Nonrecurring | Total Fair Value | Term Loan Agreement | Term Loan Credit Facility - due June 2024 | Significant Other Observable Inputs (Level 2)</t>
  </si>
  <si>
    <t>Fair Value, Measurements, Nonrecurring | Total Fair Value | Term Loan Agreement | Term Loan Credit Facility - due June 2024 | Significant Unobservable Inputs (Level 3)</t>
  </si>
  <si>
    <t>Fair Value, Measurements, Nonrecurring | Total Fair Value | Term Loan Agreement | Term Loan Credit Facility - due November 2025</t>
  </si>
  <si>
    <t>Fair Value, Measurements, Nonrecurring | Total Fair Value | Term Loan Agreement | Term Loan Credit Facility - due November 2025 | Quoted Prices in Active Markets (Level 1)</t>
  </si>
  <si>
    <t>Fair Value, Measurements, Nonrecurring | Total Fair Value | Term Loan Agreement | Term Loan Credit Facility - due November 2025 | Significant Other Observable Inputs (Level 2)</t>
  </si>
  <si>
    <t>Fair Value, Measurements, Nonrecurring | Total Fair Value | Term Loan Agreement | Term Loan Credit Facility - due November 2025 | Significant Unobservable Inputs (Level 3)</t>
  </si>
  <si>
    <t>Fair Value, Measurements, Nonrecurring | Total Fair Value | Note Payable | LCC Note Payable</t>
  </si>
  <si>
    <t>Fair Value, Measurements, Nonrecurring | Total Fair Value | Note Payable | LCC Note Payable | Quoted Prices in Active Markets (Level 1)</t>
  </si>
  <si>
    <t>Fair Value, Measurements, Nonrecurring | Total Fair Value | Note Payable | LCC Note Payable | Significant Other Observable Inputs (Level 2)</t>
  </si>
  <si>
    <t>Fair Value, Measurements, Nonrecurring | Total Fair Value | Note Payable | LCC Note Payable | Significant Unobservable Inputs (Level 3)</t>
  </si>
  <si>
    <t>Fair Value, Measurements, Nonrecurring | Total Fair Value | Note Payable | LCC Water Treatment Obligation</t>
  </si>
  <si>
    <t>Fair Value, Measurements, Nonrecurring | Total Fair Value | Note Payable | LCC Water Treatment Obligation | Quoted Prices in Active Markets (Level 1)</t>
  </si>
  <si>
    <t>Fair Value, Measurements, Nonrecurring | Total Fair Value | Note Payable | LCC Water Treatment Obligation | Significant Other Observable Inputs (Level 2)</t>
  </si>
  <si>
    <t>Fair Value, Measurements, Nonrecurring | Total Fair Value | Note Payable | LCC Water Treatment Obligation | Significant Unobservable Inputs (Level 3)</t>
  </si>
  <si>
    <t>Fair Value of Financial Instruments and Fair Value Measurements - Acquisition-related Obligations at Fair Value (Details) - USD ($) $ in Thousands</t>
  </si>
  <si>
    <t>Total Fair Value</t>
  </si>
  <si>
    <t>Carrying Amount | Retiree Committee VEBA Funding Settlement Liability</t>
  </si>
  <si>
    <t>Carrying Amount | UMWA Funds Settlement Liability</t>
  </si>
  <si>
    <t>Carrying Amount | Reclamation Funding Liability</t>
  </si>
  <si>
    <t>Carrying Amount | Environmental Settlement Obligations</t>
  </si>
  <si>
    <t>Fair Value, Measurements, Nonrecurring | Total Fair Value | Significant Unobservable Inputs (Level 3)</t>
  </si>
  <si>
    <t>Fair Value, Measurements, Nonrecurring | Total Fair Value | Retiree Committee VEBA Funding Settlement Liability</t>
  </si>
  <si>
    <t>Fair Value, Measurements, Nonrecurring | Total Fair Value | Retiree Committee VEBA Funding Settlement Liability | Quoted Prices in Active Markets (Level 1)</t>
  </si>
  <si>
    <t>Fair Value, Measurements, Nonrecurring | Total Fair Value | Retiree Committee VEBA Funding Settlement Liability | Significant Other Observable Inputs (Level 2)</t>
  </si>
  <si>
    <t>Fair Value, Measurements, Nonrecurring | Total Fair Value | Retiree Committee VEBA Funding Settlement Liability | Significant Unobservable Inputs (Level 3)</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 Schedule of Fair Value on Recurring Basis (Details) - Fair Value, Measurements, Recurring - USD ($) $ in Thousands</t>
  </si>
  <si>
    <t>Fair Value, Investments, Entities that Calculate Net Asset Value Per Share [Line Items]</t>
  </si>
  <si>
    <t>Trading securities</t>
  </si>
  <si>
    <t>Quoted Prices in Active Markets (Level 1)</t>
  </si>
  <si>
    <t>Significant Other Observable Inputs (Level 2)</t>
  </si>
  <si>
    <t>Significant Unobservable Inputs (Level 3)</t>
  </si>
  <si>
    <t>Fair Value of Financial Instruments and Fair Value Measurements - Level 3 of the Fair Value Hierarchy (Details) - Significant Unobservable Inputs (Level 3) $ in Thousands</t>
  </si>
  <si>
    <t>Payments</t>
  </si>
  <si>
    <t>Measurement Period Adjustments</t>
  </si>
  <si>
    <t>Loss Recognized in Earnings</t>
  </si>
  <si>
    <t>Transfer In (Out) of Level 3 Fair Value Hierarchy</t>
  </si>
  <si>
    <t>Income Taxes (Details) - USD ($) $ in Thousands</t>
  </si>
  <si>
    <t>Income Tax [Line Items]</t>
  </si>
  <si>
    <t>Income (loss) from continuing operations before income taxes</t>
  </si>
  <si>
    <t>Increase (decrease) in deferred tax asset valuation allowance</t>
  </si>
  <si>
    <t>Continuing Operations</t>
  </si>
  <si>
    <t>Employee Benefit Plans -  Schedule of Components of Net Periodic Benefit Cost (Details) - USD ($)</t>
  </si>
  <si>
    <t>Pension</t>
  </si>
  <si>
    <t>Defined Benefit Plans and Other Postretirement Benefit Plans Table Text Block [Line Items]</t>
  </si>
  <si>
    <t>Interest cost</t>
  </si>
  <si>
    <t>Expected return on plan assets</t>
  </si>
  <si>
    <t>Amortization of net actuarial loss (gain)</t>
  </si>
  <si>
    <t>Net periodic expense</t>
  </si>
  <si>
    <t>Black Lung</t>
  </si>
  <si>
    <t>Service cost</t>
  </si>
  <si>
    <t>Life Insurance Benefits</t>
  </si>
  <si>
    <t>Employee Benefit Plans (Details) - USD ($)</t>
  </si>
  <si>
    <t>Contributions to defined contribution and profit sharing plans</t>
  </si>
  <si>
    <t>Expense for self-insured medical plan</t>
  </si>
  <si>
    <t>Net periodic (benefit) expense</t>
  </si>
  <si>
    <t>Related Party Transactions - Narrative (Details) $ in Thousands</t>
  </si>
  <si>
    <t>Jul. 19, 2019USD ($)</t>
  </si>
  <si>
    <t>Affiliated Entity | Grant of Put Option with Debtor in Possession Lenders</t>
  </si>
  <si>
    <t>Related Party Transaction [Line Items]</t>
  </si>
  <si>
    <t>Related party transaction amount</t>
  </si>
  <si>
    <t>Commitments and Contingencies (Details) T in Thousands</t>
  </si>
  <si>
    <t>Oct. 18, 2019USD ($)</t>
  </si>
  <si>
    <t>Sep. 30, 2019USD ($)T</t>
  </si>
  <si>
    <t>Sep. 30, 2018USD ($)T</t>
  </si>
  <si>
    <t>Oct. 31, 2018USD ($)</t>
  </si>
  <si>
    <t>Long-term Purchase Commitment [Line Items]</t>
  </si>
  <si>
    <t>Coal royalty expense</t>
  </si>
  <si>
    <t>Income tax receivable</t>
  </si>
  <si>
    <t>Deferred tax asset</t>
  </si>
  <si>
    <t>Income tax receivable related to NOL carryback claim</t>
  </si>
  <si>
    <t>Term Loan Credit Facility - due November 2025 | Line of Credit | Revolving Credit Facility</t>
  </si>
  <si>
    <t>ANR, Inc. and Citibank, N.A. Credit Agreement | Line of Credit | Letter of Credit</t>
  </si>
  <si>
    <t>Credit and Security Agreement | Line of Credit | Revolving Credit Facility</t>
  </si>
  <si>
    <t>Worker's compensation</t>
  </si>
  <si>
    <t>Restricted cash</t>
  </si>
  <si>
    <t>Restricted Investments</t>
  </si>
  <si>
    <t>Black lung</t>
  </si>
  <si>
    <t>Deposits</t>
  </si>
  <si>
    <t>Real property collateralized</t>
  </si>
  <si>
    <t>General liability</t>
  </si>
  <si>
    <t>Financial guarantees</t>
  </si>
  <si>
    <t>Contingent revenue obligation</t>
  </si>
  <si>
    <t>Other operating agreements</t>
  </si>
  <si>
    <t>Collateral supporting guarantees</t>
  </si>
  <si>
    <t>Reclamation-related obligations | Discontinued Operations, Disposed of by Sale | PRB Transaction</t>
  </si>
  <si>
    <t>Reclamation-related obligations | Discontinued Operations, Disposed of by Sale | Eagle Butte and Belle Ayr Mines</t>
  </si>
  <si>
    <t>Blackjewel L.L.C</t>
  </si>
  <si>
    <t>Severance taxes invoiced</t>
  </si>
  <si>
    <t>Minimum royalty obligations, 2019</t>
  </si>
  <si>
    <t>Minimum obligations, 2020</t>
  </si>
  <si>
    <t>Minimum royalty obligations, 2021</t>
  </si>
  <si>
    <t>Minimum royalty obligations, 2022</t>
  </si>
  <si>
    <t>Minimum royalty obligations, 2023</t>
  </si>
  <si>
    <t>Minimum royalty obligations, after 2023</t>
  </si>
  <si>
    <t>Shipping</t>
  </si>
  <si>
    <t>Coal purchase agreements</t>
  </si>
  <si>
    <t>Minimum quantities to be purchased, remainder of fiscal year</t>
  </si>
  <si>
    <t>Minimum quantities to be purchased, second year</t>
  </si>
  <si>
    <t>Coal purchase agreements, vendors with historical performance less than 20%</t>
  </si>
  <si>
    <t>Equipment purchase agreements</t>
  </si>
  <si>
    <t>Minimum quantities to be purchased, third year</t>
  </si>
  <si>
    <t>Back-to-Back Coal Supply Agreements</t>
  </si>
  <si>
    <t>Minimum quantities to be purchased and sold, 2019</t>
  </si>
  <si>
    <t>Minimum quantities to be purchased and sold, second year</t>
  </si>
  <si>
    <t>Purchased and sold, tons | T</t>
  </si>
  <si>
    <t>Purchased and sold</t>
  </si>
  <si>
    <t>Eagle Specialty Materials, LLC | Subsequent Event</t>
  </si>
  <si>
    <t>Back taxes paid</t>
  </si>
  <si>
    <t>Eagle Specialty Materials, LLC | Subsequent Event | Reclamation-related obligations</t>
  </si>
  <si>
    <t>Blackjewel and Other Relevant Parties</t>
  </si>
  <si>
    <t>Segment Information - Schedule of Operating Results and Capital Expenditures (Details) $ in Thousands</t>
  </si>
  <si>
    <t>Jun. 30, 2019segment</t>
  </si>
  <si>
    <t>Nov. 08, 2018segment</t>
  </si>
  <si>
    <t>Sep. 30, 2018USD ($)</t>
  </si>
  <si>
    <t>Sep. 30, 2019USD ($)segmentplantmine</t>
  </si>
  <si>
    <t>Segment Reporting Information [Line Items]</t>
  </si>
  <si>
    <t>Number of reportable segments | segment</t>
  </si>
  <si>
    <t>Adjusted EBITDA</t>
  </si>
  <si>
    <t>CAPP - Met | Virginia</t>
  </si>
  <si>
    <t>Number of active mines | mine</t>
  </si>
  <si>
    <t>Number of preparation plants | plant</t>
  </si>
  <si>
    <t>CAPP - Met | West Virginia</t>
  </si>
  <si>
    <t>CAPP - Thermal | West Virginia</t>
  </si>
  <si>
    <t>NAPP | Pennsylvania</t>
  </si>
  <si>
    <t>Number of closed mines | mine</t>
  </si>
  <si>
    <t>Operating Segments | CAPP - Met</t>
  </si>
  <si>
    <t>Operating Segments | CAPP - Thermal</t>
  </si>
  <si>
    <t>Operating Segments | NAPP</t>
  </si>
  <si>
    <t>All Other</t>
  </si>
  <si>
    <t>Segment Information - Reconciliation of Net Income (Loss) to Adjusted EBITDA (Details) - USD ($) $ in Thousands</t>
  </si>
  <si>
    <t>Apr. 02, 2018</t>
  </si>
  <si>
    <t>Segment Reporting, Other Significant Reconciling Item [Line Items]</t>
  </si>
  <si>
    <t>Management restructuring costs</t>
  </si>
  <si>
    <t>Non-cash stock compensation expense</t>
  </si>
  <si>
    <t>Gain on settlement of acquisition-related obligations</t>
  </si>
  <si>
    <t>Gain on sale of disposal group</t>
  </si>
  <si>
    <t>Cost impact of coal inventory fair value adjustment</t>
  </si>
  <si>
    <t>Operating Segments</t>
  </si>
  <si>
    <t>Disposal Group, Disposed of by Sale, Not Discontinued Operations | CAPP-Met Segment Disposal Group | Operating Segments | CAPP - Met</t>
  </si>
  <si>
    <t>Cash paid for disposal</t>
  </si>
  <si>
    <t>Expected future cash payment from disposal</t>
  </si>
  <si>
    <t>Segment Information - Revenue from External Customers (Details) T in Thousands, $ in Thousands</t>
  </si>
  <si>
    <t>Sep. 30, 2019USD ($)customerT</t>
  </si>
  <si>
    <t>Dec. 31, 2018customer</t>
  </si>
  <si>
    <t>Revenues from External Customers and Long-Lived Assets [Line Items]</t>
  </si>
  <si>
    <t>Coal purchased from third parties excluding coal sold under Back-to-Back Coal Supply Agreements | T</t>
  </si>
  <si>
    <t>Product Supplied By Third Party Concentration Risk | Coal Purchased From Third Parties Sold</t>
  </si>
  <si>
    <t>Concentration risk percentage</t>
  </si>
  <si>
    <t>44.00%</t>
  </si>
  <si>
    <t>10.00%</t>
  </si>
  <si>
    <t>41.00%</t>
  </si>
  <si>
    <t>Credit Concentration Risk | Accounts Receivable</t>
  </si>
  <si>
    <t>Number of customers | customer</t>
  </si>
  <si>
    <t>Export coal revenues | Geographic Concentration Risk | Revenues</t>
  </si>
  <si>
    <t>50.00%</t>
  </si>
  <si>
    <t>87.00%</t>
  </si>
  <si>
    <t>54.00%</t>
  </si>
  <si>
    <t>88.00%</t>
  </si>
  <si>
    <t>India</t>
  </si>
  <si>
    <t>Turkey</t>
  </si>
  <si>
    <t>Brazil</t>
  </si>
  <si>
    <t>Alpha</t>
  </si>
  <si>
    <t>Subsequent Events (Details) - USD ($)</t>
  </si>
  <si>
    <t>Oct. 18, 2019</t>
  </si>
  <si>
    <t>Subsequent Event [Line Items]</t>
  </si>
  <si>
    <t>Asset retirement obligation</t>
  </si>
  <si>
    <t>Backstop obligation | Subsequent Event</t>
  </si>
  <si>
    <t>Letter of credit | Subsequent Event</t>
  </si>
  <si>
    <t>Eagle Specialty Materials, LLC | Reclamation-related obligations | Subsequent Event</t>
  </si>
  <si>
    <t>Payments for transaction</t>
  </si>
  <si>
    <t>Payment for transaction, paid at closing</t>
  </si>
  <si>
    <t>Purchase deposit waived</t>
  </si>
  <si>
    <t>Principal and interest paid</t>
  </si>
  <si>
    <t>Eagle Butte and Belle Ayr Min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1821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05</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523987</v>
      </c>
      <c r="C4" s="6" t="n">
        <v>443005</v>
      </c>
      <c r="D4" s="6" t="n">
        <v>1784775</v>
      </c>
      <c r="E4" s="6" t="n">
        <v>1446538</v>
      </c>
    </row>
    <row r="5" spans="1:5">
      <c r="A5" s="4" t="s">
        <v>34</v>
      </c>
      <c r="B5" s="5" t="n">
        <v>1877</v>
      </c>
      <c r="C5" s="5" t="n">
        <v>4866</v>
      </c>
      <c r="D5" s="5" t="n">
        <v>6409</v>
      </c>
      <c r="E5" s="5" t="n">
        <v>12583</v>
      </c>
    </row>
    <row r="6" spans="1:5">
      <c r="A6" s="4" t="s">
        <v>35</v>
      </c>
      <c r="B6" s="5" t="n">
        <v>525864</v>
      </c>
      <c r="C6" s="5" t="n">
        <v>447871</v>
      </c>
      <c r="D6" s="5" t="n">
        <v>1791184</v>
      </c>
      <c r="E6" s="5" t="n">
        <v>1459121</v>
      </c>
    </row>
    <row r="7" spans="1:5">
      <c r="A7" s="3" t="s">
        <v>36</v>
      </c>
    </row>
    <row r="8" spans="1:5">
      <c r="A8" s="4" t="s">
        <v>37</v>
      </c>
      <c r="B8" s="5" t="n">
        <v>467658</v>
      </c>
      <c r="C8" s="5" t="n">
        <v>397241</v>
      </c>
      <c r="D8" s="5" t="n">
        <v>1480098</v>
      </c>
      <c r="E8" s="5" t="n">
        <v>1199289</v>
      </c>
    </row>
    <row r="9" spans="1:5">
      <c r="A9" s="4" t="s">
        <v>38</v>
      </c>
      <c r="B9" s="5" t="n">
        <v>60842</v>
      </c>
      <c r="C9" s="5" t="n">
        <v>11141</v>
      </c>
      <c r="D9" s="5" t="n">
        <v>184927</v>
      </c>
      <c r="E9" s="5" t="n">
        <v>33951</v>
      </c>
    </row>
    <row r="10" spans="1:5">
      <c r="A10" s="4" t="s">
        <v>39</v>
      </c>
      <c r="B10" s="5" t="n">
        <v>6846</v>
      </c>
      <c r="C10" s="5" t="n">
        <v>1489</v>
      </c>
      <c r="D10" s="5" t="n">
        <v>19925</v>
      </c>
      <c r="E10" s="5" t="n">
        <v>5545</v>
      </c>
    </row>
    <row r="11" spans="1:5">
      <c r="A11" s="4" t="s">
        <v>40</v>
      </c>
      <c r="B11" s="5" t="n">
        <v>2314</v>
      </c>
      <c r="C11" s="5" t="n">
        <v>1158</v>
      </c>
      <c r="D11" s="5" t="n">
        <v>-4712</v>
      </c>
      <c r="E11" s="5" t="n">
        <v>12468</v>
      </c>
    </row>
    <row r="12" spans="1:5">
      <c r="A12" s="4" t="s">
        <v>41</v>
      </c>
      <c r="B12" s="5" t="n">
        <v>32</v>
      </c>
      <c r="C12" s="5" t="n">
        <v>0</v>
      </c>
      <c r="D12" s="5" t="n">
        <v>5858</v>
      </c>
      <c r="E12" s="5" t="n">
        <v>0</v>
      </c>
    </row>
    <row r="13" spans="1:5">
      <c r="A13" s="4" t="s">
        <v>42</v>
      </c>
      <c r="B13" s="5" t="n">
        <v>17387</v>
      </c>
      <c r="C13" s="5" t="n">
        <v>12382</v>
      </c>
      <c r="D13" s="5" t="n">
        <v>53121</v>
      </c>
      <c r="E13" s="5" t="n">
        <v>43490</v>
      </c>
    </row>
    <row r="14" spans="1:5">
      <c r="A14" s="4" t="s">
        <v>43</v>
      </c>
      <c r="B14" s="5" t="n">
        <v>68</v>
      </c>
      <c r="C14" s="5" t="n">
        <v>1181</v>
      </c>
      <c r="D14" s="5" t="n">
        <v>1055</v>
      </c>
      <c r="E14" s="5" t="n">
        <v>5064</v>
      </c>
    </row>
    <row r="15" spans="1:5">
      <c r="A15" s="3" t="s">
        <v>44</v>
      </c>
    </row>
    <row r="16" spans="1:5">
      <c r="A16" s="4" t="s">
        <v>45</v>
      </c>
      <c r="B16" s="5" t="n">
        <v>-3238</v>
      </c>
      <c r="C16" s="5" t="n">
        <v>0</v>
      </c>
      <c r="D16" s="5" t="n">
        <v>-288</v>
      </c>
      <c r="E16" s="5" t="n">
        <v>0</v>
      </c>
    </row>
    <row r="17" spans="1:5">
      <c r="A17" s="4" t="s">
        <v>46</v>
      </c>
      <c r="B17" s="5" t="n">
        <v>166</v>
      </c>
      <c r="C17" s="5" t="n">
        <v>-569</v>
      </c>
      <c r="D17" s="5" t="n">
        <v>-7319</v>
      </c>
      <c r="E17" s="5" t="n">
        <v>-17075</v>
      </c>
    </row>
    <row r="18" spans="1:5">
      <c r="A18" s="4" t="s">
        <v>47</v>
      </c>
      <c r="B18" s="5" t="n">
        <v>552075</v>
      </c>
      <c r="C18" s="5" t="n">
        <v>424023</v>
      </c>
      <c r="D18" s="5" t="n">
        <v>1732665</v>
      </c>
      <c r="E18" s="5" t="n">
        <v>1282732</v>
      </c>
    </row>
    <row r="19" spans="1:5">
      <c r="A19" s="4" t="s">
        <v>48</v>
      </c>
      <c r="B19" s="5" t="n">
        <v>-26211</v>
      </c>
      <c r="C19" s="5" t="n">
        <v>23848</v>
      </c>
      <c r="D19" s="5" t="n">
        <v>58519</v>
      </c>
      <c r="E19" s="5" t="n">
        <v>176389</v>
      </c>
    </row>
    <row r="20" spans="1:5">
      <c r="A20" s="3" t="s">
        <v>49</v>
      </c>
    </row>
    <row r="21" spans="1:5">
      <c r="A21" s="4" t="s">
        <v>50</v>
      </c>
      <c r="B21" s="5" t="n">
        <v>-18847</v>
      </c>
      <c r="C21" s="5" t="n">
        <v>-8554</v>
      </c>
      <c r="D21" s="5" t="n">
        <v>-50079</v>
      </c>
      <c r="E21" s="5" t="n">
        <v>-26538</v>
      </c>
    </row>
    <row r="22" spans="1:5">
      <c r="A22" s="4" t="s">
        <v>51</v>
      </c>
      <c r="B22" s="5" t="n">
        <v>1763</v>
      </c>
      <c r="C22" s="5" t="n">
        <v>507</v>
      </c>
      <c r="D22" s="5" t="n">
        <v>5584</v>
      </c>
      <c r="E22" s="5" t="n">
        <v>829</v>
      </c>
    </row>
    <row r="23" spans="1:5">
      <c r="A23" s="4" t="s">
        <v>52</v>
      </c>
      <c r="B23" s="5" t="n">
        <v>0</v>
      </c>
      <c r="C23" s="5" t="n">
        <v>0</v>
      </c>
      <c r="D23" s="5" t="n">
        <v>-26459</v>
      </c>
      <c r="E23" s="5" t="n">
        <v>0</v>
      </c>
    </row>
    <row r="24" spans="1:5">
      <c r="A24" s="4" t="s">
        <v>53</v>
      </c>
      <c r="B24" s="5" t="n">
        <v>-1845</v>
      </c>
      <c r="C24" s="5" t="n">
        <v>-1624</v>
      </c>
      <c r="D24" s="5" t="n">
        <v>-4804</v>
      </c>
      <c r="E24" s="5" t="n">
        <v>-2857</v>
      </c>
    </row>
    <row r="25" spans="1:5">
      <c r="A25" s="4" t="s">
        <v>54</v>
      </c>
      <c r="B25" s="5" t="n">
        <v>-1523</v>
      </c>
      <c r="C25" s="5" t="n">
        <v>-154</v>
      </c>
      <c r="D25" s="5" t="n">
        <v>-2912</v>
      </c>
      <c r="E25" s="5" t="n">
        <v>-737</v>
      </c>
    </row>
    <row r="26" spans="1:5">
      <c r="A26" s="4" t="s">
        <v>55</v>
      </c>
      <c r="B26" s="5" t="n">
        <v>-20452</v>
      </c>
      <c r="C26" s="5" t="n">
        <v>-9825</v>
      </c>
      <c r="D26" s="5" t="n">
        <v>-78670</v>
      </c>
      <c r="E26" s="5" t="n">
        <v>-29303</v>
      </c>
    </row>
    <row r="27" spans="1:5">
      <c r="A27" s="4" t="s">
        <v>56</v>
      </c>
      <c r="B27" s="5" t="n">
        <v>-46663</v>
      </c>
      <c r="C27" s="5" t="n">
        <v>14023</v>
      </c>
      <c r="D27" s="5" t="n">
        <v>-20151</v>
      </c>
      <c r="E27" s="5" t="n">
        <v>147086</v>
      </c>
    </row>
    <row r="28" spans="1:5">
      <c r="A28" s="4" t="s">
        <v>57</v>
      </c>
      <c r="B28" s="5" t="n">
        <v>3102</v>
      </c>
      <c r="C28" s="5" t="n">
        <v>-12</v>
      </c>
      <c r="D28" s="5" t="n">
        <v>8880</v>
      </c>
      <c r="E28" s="5" t="n">
        <v>-133</v>
      </c>
    </row>
    <row r="29" spans="1:5">
      <c r="A29" s="4" t="s">
        <v>58</v>
      </c>
      <c r="B29" s="5" t="n">
        <v>-43561</v>
      </c>
      <c r="C29" s="5" t="n">
        <v>14011</v>
      </c>
      <c r="D29" s="5" t="n">
        <v>-11271</v>
      </c>
      <c r="E29" s="5" t="n">
        <v>146953</v>
      </c>
    </row>
    <row r="30" spans="1:5">
      <c r="A30" s="3" t="s">
        <v>59</v>
      </c>
    </row>
    <row r="31" spans="1:5">
      <c r="A31" s="4" t="s">
        <v>60</v>
      </c>
      <c r="B31" s="5" t="n">
        <v>-11516</v>
      </c>
      <c r="C31" s="5" t="n">
        <v>-2117</v>
      </c>
      <c r="D31" s="5" t="n">
        <v>-176973</v>
      </c>
      <c r="E31" s="5" t="n">
        <v>-4330</v>
      </c>
    </row>
    <row r="32" spans="1:5">
      <c r="A32" s="4" t="s">
        <v>61</v>
      </c>
      <c r="B32" s="5" t="n">
        <v>-13455</v>
      </c>
      <c r="C32" s="5" t="n">
        <v>0</v>
      </c>
      <c r="D32" s="5" t="n">
        <v>12866</v>
      </c>
      <c r="E32" s="5" t="n">
        <v>0</v>
      </c>
    </row>
    <row r="33" spans="1:5">
      <c r="A33" s="4" t="s">
        <v>62</v>
      </c>
      <c r="B33" s="5" t="n">
        <v>-24971</v>
      </c>
      <c r="C33" s="5" t="n">
        <v>-2117</v>
      </c>
      <c r="D33" s="5" t="n">
        <v>-164107</v>
      </c>
      <c r="E33" s="5" t="n">
        <v>-4330</v>
      </c>
    </row>
    <row r="34" spans="1:5">
      <c r="A34" s="4" t="s">
        <v>63</v>
      </c>
      <c r="B34" s="6" t="n">
        <v>-68532</v>
      </c>
      <c r="C34" s="6" t="n">
        <v>11894</v>
      </c>
      <c r="D34" s="6" t="n">
        <v>-175378</v>
      </c>
      <c r="E34" s="6" t="n">
        <v>142623</v>
      </c>
    </row>
    <row r="35" spans="1:5">
      <c r="A35" s="3" t="s">
        <v>64</v>
      </c>
    </row>
    <row r="36" spans="1:5">
      <c r="A36" s="4" t="s">
        <v>65</v>
      </c>
      <c r="B36" s="7" t="n">
        <v>-2.29</v>
      </c>
      <c r="C36" s="7" t="n">
        <v>1.45</v>
      </c>
      <c r="D36" s="7" t="n">
        <v>-0.59</v>
      </c>
      <c r="E36" s="7" t="n">
        <v>15.3</v>
      </c>
    </row>
    <row r="37" spans="1:5">
      <c r="A37" s="4" t="s">
        <v>66</v>
      </c>
      <c r="B37" s="8" t="n">
        <v>-1.31</v>
      </c>
      <c r="C37" s="8" t="n">
        <v>-0.22</v>
      </c>
      <c r="D37" s="8" t="n">
        <v>-8.630000000000001</v>
      </c>
      <c r="E37" s="8" t="n">
        <v>-0.45</v>
      </c>
    </row>
    <row r="38" spans="1:5">
      <c r="A38" s="4" t="s">
        <v>67</v>
      </c>
      <c r="B38" s="8" t="n">
        <v>-3.6</v>
      </c>
      <c r="C38" s="8" t="n">
        <v>1.23</v>
      </c>
      <c r="D38" s="8" t="n">
        <v>-9.220000000000001</v>
      </c>
      <c r="E38" s="8" t="n">
        <v>14.85</v>
      </c>
    </row>
    <row r="39" spans="1:5">
      <c r="A39" s="3" t="s">
        <v>68</v>
      </c>
    </row>
    <row r="40" spans="1:5">
      <c r="A40" s="4" t="s">
        <v>65</v>
      </c>
      <c r="B40" s="8" t="n">
        <v>-2.29</v>
      </c>
      <c r="C40" s="8" t="n">
        <v>1.35</v>
      </c>
      <c r="D40" s="8" t="n">
        <v>-0.59</v>
      </c>
      <c r="E40" s="8" t="n">
        <v>14.23</v>
      </c>
    </row>
    <row r="41" spans="1:5">
      <c r="A41" s="4" t="s">
        <v>69</v>
      </c>
      <c r="B41" s="8" t="n">
        <v>-1.31</v>
      </c>
      <c r="C41" s="8" t="n">
        <v>-0.2</v>
      </c>
      <c r="D41" s="8" t="n">
        <v>-8.630000000000001</v>
      </c>
      <c r="E41" s="8" t="n">
        <v>-0.42</v>
      </c>
    </row>
    <row r="42" spans="1:5">
      <c r="A42" s="4" t="s">
        <v>67</v>
      </c>
      <c r="B42" s="7" t="n">
        <v>-3.6</v>
      </c>
      <c r="C42" s="7" t="n">
        <v>1.15</v>
      </c>
      <c r="D42" s="7" t="n">
        <v>-9.220000000000001</v>
      </c>
      <c r="E42" s="7" t="n">
        <v>13.81</v>
      </c>
    </row>
    <row r="43" spans="1:5">
      <c r="A43" s="4" t="s">
        <v>70</v>
      </c>
      <c r="B43" s="5" t="n">
        <v>19025462</v>
      </c>
      <c r="C43" s="5" t="n">
        <v>9633164</v>
      </c>
      <c r="D43" s="5" t="n">
        <v>19014974</v>
      </c>
      <c r="E43" s="5" t="n">
        <v>9602860</v>
      </c>
    </row>
    <row r="44" spans="1:5">
      <c r="A44" s="4" t="s">
        <v>71</v>
      </c>
      <c r="B44" s="5" t="n">
        <v>19025462</v>
      </c>
      <c r="C44" s="5" t="n">
        <v>10384513</v>
      </c>
      <c r="D44" s="5" t="n">
        <v>19014974</v>
      </c>
      <c r="E44" s="5" t="n">
        <v>10328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30</v>
      </c>
      <c r="D1" s="2" t="s">
        <v>1</v>
      </c>
    </row>
    <row r="2" spans="1:5">
      <c r="B2" s="2" t="s">
        <v>2</v>
      </c>
      <c r="C2" s="2" t="s">
        <v>31</v>
      </c>
      <c r="D2" s="2" t="s">
        <v>2</v>
      </c>
      <c r="E2" s="2" t="s">
        <v>31</v>
      </c>
    </row>
    <row r="3" spans="1:5">
      <c r="A3" s="3" t="s">
        <v>73</v>
      </c>
    </row>
    <row r="4" spans="1:5">
      <c r="A4" s="4" t="s">
        <v>63</v>
      </c>
      <c r="B4" s="6" t="n">
        <v>-68532</v>
      </c>
      <c r="C4" s="6" t="n">
        <v>11894</v>
      </c>
      <c r="D4" s="6" t="n">
        <v>-175378</v>
      </c>
      <c r="E4" s="6" t="n">
        <v>142623</v>
      </c>
    </row>
    <row r="5" spans="1:5">
      <c r="A5" s="3" t="s">
        <v>74</v>
      </c>
    </row>
    <row r="6" spans="1:5">
      <c r="A6" s="4" t="s">
        <v>75</v>
      </c>
      <c r="B6" s="5" t="n">
        <v>-86</v>
      </c>
      <c r="C6" s="5" t="n">
        <v>39</v>
      </c>
      <c r="D6" s="5" t="n">
        <v>1340</v>
      </c>
      <c r="E6" s="5" t="n">
        <v>-11</v>
      </c>
    </row>
    <row r="7" spans="1:5">
      <c r="A7" s="4" t="s">
        <v>76</v>
      </c>
      <c r="B7" s="5" t="n">
        <v>22</v>
      </c>
      <c r="C7" s="5" t="n">
        <v>0</v>
      </c>
      <c r="D7" s="5" t="n">
        <v>-350</v>
      </c>
      <c r="E7" s="5" t="n">
        <v>0</v>
      </c>
    </row>
    <row r="8" spans="1:5">
      <c r="A8" s="4" t="s">
        <v>77</v>
      </c>
      <c r="B8" s="5" t="n">
        <v>-64</v>
      </c>
      <c r="C8" s="5" t="n">
        <v>39</v>
      </c>
      <c r="D8" s="5" t="n">
        <v>990</v>
      </c>
      <c r="E8" s="5" t="n">
        <v>-11</v>
      </c>
    </row>
    <row r="9" spans="1:5">
      <c r="A9" s="4" t="s">
        <v>78</v>
      </c>
      <c r="B9" s="6" t="n">
        <v>-68596</v>
      </c>
      <c r="C9" s="6" t="n">
        <v>11933</v>
      </c>
      <c r="D9" s="6" t="n">
        <v>-174388</v>
      </c>
      <c r="E9" s="6" t="n">
        <v>1426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9</v>
      </c>
    </row>
    <row r="4" spans="1:2">
      <c r="A4" s="4" t="s">
        <v>19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row r="6" spans="1:2">
      <c r="A6" s="4" t="s">
        <v>295</v>
      </c>
      <c r="B6" s="4" t="s">
        <v>296</v>
      </c>
    </row>
    <row r="7" spans="1:2">
      <c r="A7" s="4" t="s">
        <v>297</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152638</v>
      </c>
      <c r="C3" s="6" t="n">
        <v>233599</v>
      </c>
    </row>
    <row r="4" spans="1:3">
      <c r="A4" s="4" t="s">
        <v>83</v>
      </c>
      <c r="B4" s="5" t="n">
        <v>259931</v>
      </c>
      <c r="C4" s="5" t="n">
        <v>292617</v>
      </c>
    </row>
    <row r="5" spans="1:3">
      <c r="A5" s="4" t="s">
        <v>84</v>
      </c>
      <c r="B5" s="5" t="n">
        <v>172591</v>
      </c>
      <c r="C5" s="5" t="n">
        <v>121965</v>
      </c>
    </row>
    <row r="6" spans="1:3">
      <c r="A6" s="4" t="s">
        <v>85</v>
      </c>
      <c r="B6" s="5" t="n">
        <v>181903</v>
      </c>
      <c r="C6" s="5" t="n">
        <v>158945</v>
      </c>
    </row>
    <row r="7" spans="1:3">
      <c r="A7" s="4" t="s">
        <v>86</v>
      </c>
      <c r="B7" s="5" t="n">
        <v>3401</v>
      </c>
      <c r="C7" s="5" t="n">
        <v>22475</v>
      </c>
    </row>
    <row r="8" spans="1:3">
      <c r="A8" s="4" t="s">
        <v>87</v>
      </c>
      <c r="B8" s="5" t="n">
        <v>770464</v>
      </c>
      <c r="C8" s="5" t="n">
        <v>829601</v>
      </c>
    </row>
    <row r="9" spans="1:3">
      <c r="A9" s="4" t="s">
        <v>88</v>
      </c>
      <c r="B9" s="5" t="n">
        <v>614624</v>
      </c>
      <c r="C9" s="5" t="n">
        <v>699990</v>
      </c>
    </row>
    <row r="10" spans="1:3">
      <c r="A10" s="4" t="s">
        <v>89</v>
      </c>
      <c r="B10" s="5" t="n">
        <v>572620</v>
      </c>
      <c r="C10" s="5" t="n">
        <v>528232</v>
      </c>
    </row>
    <row r="11" spans="1:3">
      <c r="A11" s="4" t="s">
        <v>90</v>
      </c>
      <c r="B11" s="5" t="n">
        <v>124353</v>
      </c>
      <c r="C11" s="5" t="n">
        <v>95624</v>
      </c>
    </row>
    <row r="12" spans="1:3">
      <c r="A12" s="4" t="s">
        <v>91</v>
      </c>
      <c r="B12" s="5" t="n">
        <v>138725</v>
      </c>
      <c r="C12" s="5" t="n">
        <v>154584</v>
      </c>
    </row>
    <row r="13" spans="1:3">
      <c r="A13" s="4" t="s">
        <v>92</v>
      </c>
      <c r="B13" s="5" t="n">
        <v>209041</v>
      </c>
      <c r="C13" s="5" t="n">
        <v>227173</v>
      </c>
    </row>
    <row r="14" spans="1:3">
      <c r="A14" s="4" t="s">
        <v>93</v>
      </c>
      <c r="B14" s="5" t="n">
        <v>50516</v>
      </c>
      <c r="C14" s="5" t="n">
        <v>27179</v>
      </c>
    </row>
    <row r="15" spans="1:3">
      <c r="A15" s="4" t="s">
        <v>94</v>
      </c>
      <c r="B15" s="5" t="n">
        <v>189545</v>
      </c>
      <c r="C15" s="5" t="n">
        <v>183675</v>
      </c>
    </row>
    <row r="16" spans="1:3">
      <c r="A16" s="4" t="s">
        <v>95</v>
      </c>
      <c r="B16" s="5" t="n">
        <v>2669888</v>
      </c>
      <c r="C16" s="5" t="n">
        <v>2746058</v>
      </c>
    </row>
    <row r="17" spans="1:3">
      <c r="A17" s="3" t="s">
        <v>96</v>
      </c>
    </row>
    <row r="18" spans="1:3">
      <c r="A18" s="4" t="s">
        <v>97</v>
      </c>
      <c r="B18" s="5" t="n">
        <v>28982</v>
      </c>
      <c r="C18" s="5" t="n">
        <v>42743</v>
      </c>
    </row>
    <row r="19" spans="1:3">
      <c r="A19" s="4" t="s">
        <v>98</v>
      </c>
      <c r="B19" s="5" t="n">
        <v>33165</v>
      </c>
      <c r="C19" s="5" t="n">
        <v>27334</v>
      </c>
    </row>
    <row r="20" spans="1:3">
      <c r="A20" s="4" t="s">
        <v>99</v>
      </c>
      <c r="B20" s="5" t="n">
        <v>98607</v>
      </c>
      <c r="C20" s="5" t="n">
        <v>114568</v>
      </c>
    </row>
    <row r="21" spans="1:3">
      <c r="A21" s="4" t="s">
        <v>100</v>
      </c>
      <c r="B21" s="5" t="n">
        <v>148984</v>
      </c>
      <c r="C21" s="5" t="n">
        <v>148699</v>
      </c>
    </row>
    <row r="22" spans="1:3">
      <c r="A22" s="4" t="s">
        <v>101</v>
      </c>
      <c r="B22" s="5" t="n">
        <v>20439</v>
      </c>
      <c r="C22" s="5" t="n">
        <v>21892</v>
      </c>
    </row>
    <row r="23" spans="1:3">
      <c r="A23" s="4" t="s">
        <v>102</v>
      </c>
      <c r="B23" s="5" t="n">
        <v>330177</v>
      </c>
      <c r="C23" s="5" t="n">
        <v>355236</v>
      </c>
    </row>
    <row r="24" spans="1:3">
      <c r="A24" s="4" t="s">
        <v>103</v>
      </c>
      <c r="B24" s="5" t="n">
        <v>563846</v>
      </c>
      <c r="C24" s="5" t="n">
        <v>545269</v>
      </c>
    </row>
    <row r="25" spans="1:3">
      <c r="A25" s="4" t="s">
        <v>104</v>
      </c>
      <c r="B25" s="5" t="n">
        <v>51853</v>
      </c>
      <c r="C25" s="5" t="n">
        <v>72996</v>
      </c>
    </row>
    <row r="26" spans="1:3">
      <c r="A26" s="4" t="s">
        <v>105</v>
      </c>
      <c r="B26" s="5" t="n">
        <v>260070</v>
      </c>
      <c r="C26" s="5" t="n">
        <v>249294</v>
      </c>
    </row>
    <row r="27" spans="1:3">
      <c r="A27" s="4" t="s">
        <v>106</v>
      </c>
      <c r="B27" s="5" t="n">
        <v>176389</v>
      </c>
      <c r="C27" s="5" t="n">
        <v>180802</v>
      </c>
    </row>
    <row r="28" spans="1:3">
      <c r="A28" s="4" t="s">
        <v>107</v>
      </c>
      <c r="B28" s="5" t="n">
        <v>223156</v>
      </c>
      <c r="C28" s="5" t="n">
        <v>203694</v>
      </c>
    </row>
    <row r="29" spans="1:3">
      <c r="A29" s="4" t="s">
        <v>93</v>
      </c>
      <c r="B29" s="5" t="n">
        <v>8300</v>
      </c>
      <c r="C29" s="5" t="n">
        <v>15118</v>
      </c>
    </row>
    <row r="30" spans="1:3">
      <c r="A30" s="4" t="s">
        <v>108</v>
      </c>
      <c r="B30" s="5" t="n">
        <v>35161</v>
      </c>
      <c r="C30" s="5" t="n">
        <v>52415</v>
      </c>
    </row>
    <row r="31" spans="1:3">
      <c r="A31" s="4" t="s">
        <v>109</v>
      </c>
      <c r="B31" s="5" t="n">
        <v>151998</v>
      </c>
      <c r="C31" s="5" t="n">
        <v>94</v>
      </c>
    </row>
    <row r="32" spans="1:3">
      <c r="A32" s="4" t="s">
        <v>110</v>
      </c>
      <c r="B32" s="5" t="n">
        <v>1800950</v>
      </c>
      <c r="C32" s="5" t="n">
        <v>1674918</v>
      </c>
    </row>
    <row r="33" spans="1:3">
      <c r="A33" s="4" t="s">
        <v>111</v>
      </c>
      <c r="B33" s="4" t="s">
        <v>112</v>
      </c>
      <c r="C33" s="4" t="s">
        <v>112</v>
      </c>
    </row>
    <row r="34" spans="1:3">
      <c r="A34" s="3" t="s">
        <v>113</v>
      </c>
    </row>
    <row r="35" spans="1:3">
      <c r="A35" s="4" t="s">
        <v>114</v>
      </c>
      <c r="B35" s="5" t="n">
        <v>0</v>
      </c>
      <c r="C35" s="5" t="n">
        <v>0</v>
      </c>
    </row>
    <row r="36" spans="1:3">
      <c r="A36" s="4" t="s">
        <v>115</v>
      </c>
      <c r="B36" s="5" t="n">
        <v>205</v>
      </c>
      <c r="C36" s="5" t="n">
        <v>202</v>
      </c>
    </row>
    <row r="37" spans="1:3">
      <c r="A37" s="4" t="s">
        <v>116</v>
      </c>
      <c r="B37" s="5" t="n">
        <v>770822</v>
      </c>
      <c r="C37" s="5" t="n">
        <v>761301</v>
      </c>
    </row>
    <row r="38" spans="1:3">
      <c r="A38" s="4" t="s">
        <v>117</v>
      </c>
      <c r="B38" s="5" t="n">
        <v>-22140</v>
      </c>
      <c r="C38" s="5" t="n">
        <v>-23130</v>
      </c>
    </row>
    <row r="39" spans="1:3">
      <c r="A39" s="4" t="s">
        <v>118</v>
      </c>
      <c r="B39" s="5" t="n">
        <v>-107700</v>
      </c>
      <c r="C39" s="5" t="n">
        <v>-70362</v>
      </c>
    </row>
    <row r="40" spans="1:3">
      <c r="A40" s="4" t="s">
        <v>119</v>
      </c>
      <c r="B40" s="5" t="n">
        <v>227751</v>
      </c>
      <c r="C40" s="5" t="n">
        <v>403129</v>
      </c>
    </row>
    <row r="41" spans="1:3">
      <c r="A41" s="4" t="s">
        <v>120</v>
      </c>
      <c r="B41" s="5" t="n">
        <v>868938</v>
      </c>
      <c r="C41" s="5" t="n">
        <v>1071140</v>
      </c>
    </row>
    <row r="42" spans="1:3">
      <c r="A42" s="4" t="s">
        <v>121</v>
      </c>
      <c r="B42" s="6" t="n">
        <v>2669888</v>
      </c>
      <c r="C42" s="6" t="n">
        <v>2746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321</v>
      </c>
      <c r="D1" s="2" t="s">
        <v>80</v>
      </c>
    </row>
    <row r="2" spans="1:4">
      <c r="A2" s="3" t="s">
        <v>322</v>
      </c>
    </row>
    <row r="3" spans="1:4">
      <c r="A3" s="4" t="s">
        <v>323</v>
      </c>
      <c r="B3" s="6" t="n">
        <v>9325</v>
      </c>
      <c r="C3" s="6" t="n">
        <v>11845</v>
      </c>
    </row>
    <row r="4" spans="1:4">
      <c r="A4" s="4" t="s">
        <v>324</v>
      </c>
      <c r="D4" s="6" t="n">
        <v>9786</v>
      </c>
    </row>
    <row r="5" spans="1:4">
      <c r="A5" s="4" t="s">
        <v>324</v>
      </c>
      <c r="B5" s="5" t="n">
        <v>10779</v>
      </c>
      <c r="C5" s="5" t="n">
        <v>9786</v>
      </c>
    </row>
    <row r="6" spans="1:4">
      <c r="A6" s="4" t="s">
        <v>325</v>
      </c>
      <c r="B6" s="5" t="n">
        <v>20104</v>
      </c>
      <c r="C6" s="5" t="n">
        <v>21631</v>
      </c>
    </row>
    <row r="7" spans="1:4">
      <c r="A7" s="4" t="s">
        <v>326</v>
      </c>
      <c r="B7" s="5" t="n">
        <v>2079</v>
      </c>
      <c r="C7" s="5" t="n">
        <v>3624</v>
      </c>
    </row>
    <row r="8" spans="1:4">
      <c r="A8" s="4" t="s">
        <v>327</v>
      </c>
      <c r="D8" s="5" t="n">
        <v>2110</v>
      </c>
    </row>
    <row r="9" spans="1:4">
      <c r="A9" s="4" t="s">
        <v>327</v>
      </c>
      <c r="B9" s="5" t="n">
        <v>3146</v>
      </c>
      <c r="C9" s="5" t="n">
        <v>2110</v>
      </c>
    </row>
    <row r="10" spans="1:4">
      <c r="A10" s="4" t="s">
        <v>328</v>
      </c>
      <c r="B10" s="5" t="n">
        <v>7246</v>
      </c>
      <c r="C10" s="5" t="n">
        <v>8221</v>
      </c>
    </row>
    <row r="11" spans="1:4">
      <c r="A11" s="4" t="s">
        <v>329</v>
      </c>
      <c r="D11" s="5" t="n">
        <v>4313</v>
      </c>
    </row>
    <row r="12" spans="1:4">
      <c r="A12" s="4" t="s">
        <v>329</v>
      </c>
      <c r="B12" s="5" t="n">
        <v>5206</v>
      </c>
      <c r="C12" s="5" t="n">
        <v>4313</v>
      </c>
    </row>
    <row r="13" spans="1:4">
      <c r="A13" s="4" t="s">
        <v>330</v>
      </c>
      <c r="D13" s="6" t="n">
        <v>6423</v>
      </c>
    </row>
    <row r="14" spans="1:4">
      <c r="A14" s="4" t="s">
        <v>330</v>
      </c>
      <c r="B14" s="6" t="n">
        <v>17677</v>
      </c>
      <c r="C14" s="5" t="n">
        <v>18268</v>
      </c>
    </row>
    <row r="15" spans="1:4">
      <c r="A15" s="4" t="s">
        <v>331</v>
      </c>
    </row>
    <row r="16" spans="1:4">
      <c r="A16" s="3" t="s">
        <v>322</v>
      </c>
    </row>
    <row r="17" spans="1:4">
      <c r="A17" s="4" t="s">
        <v>323</v>
      </c>
      <c r="C17" s="5" t="n">
        <v>11845</v>
      </c>
    </row>
    <row r="18" spans="1:4">
      <c r="A18" s="4" t="s">
        <v>324</v>
      </c>
      <c r="C18" s="5" t="n">
        <v>0</v>
      </c>
    </row>
    <row r="19" spans="1:4">
      <c r="A19" s="4" t="s">
        <v>325</v>
      </c>
      <c r="C19" s="5" t="n">
        <v>11845</v>
      </c>
    </row>
    <row r="20" spans="1:4">
      <c r="A20" s="4" t="s">
        <v>326</v>
      </c>
      <c r="C20" s="5" t="n">
        <v>3624</v>
      </c>
    </row>
    <row r="21" spans="1:4">
      <c r="A21" s="4" t="s">
        <v>327</v>
      </c>
      <c r="C21" s="5" t="n">
        <v>0</v>
      </c>
    </row>
    <row r="22" spans="1:4">
      <c r="A22" s="4" t="s">
        <v>328</v>
      </c>
      <c r="C22" s="5" t="n">
        <v>8221</v>
      </c>
    </row>
    <row r="23" spans="1:4">
      <c r="A23" s="4" t="s">
        <v>329</v>
      </c>
      <c r="C23" s="5" t="n">
        <v>0</v>
      </c>
    </row>
    <row r="24" spans="1:4">
      <c r="A24" s="4" t="s">
        <v>330</v>
      </c>
      <c r="C24" s="6" t="n">
        <v>11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80</v>
      </c>
    </row>
    <row r="2" spans="1:3">
      <c r="A2" s="3" t="s">
        <v>333</v>
      </c>
    </row>
    <row r="3" spans="1:3">
      <c r="A3" s="4" t="s">
        <v>334</v>
      </c>
      <c r="B3" s="6" t="n">
        <v>25081</v>
      </c>
    </row>
    <row r="4" spans="1:3">
      <c r="A4" s="4" t="s">
        <v>335</v>
      </c>
      <c r="B4" s="5" t="n">
        <v>2275</v>
      </c>
    </row>
    <row r="5" spans="1:3">
      <c r="A5" s="4" t="s">
        <v>336</v>
      </c>
      <c r="B5" s="6" t="n">
        <v>16374</v>
      </c>
      <c r="C5" s="6" t="n">
        <v>29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2</v>
      </c>
      <c r="D1" s="2" t="s">
        <v>31</v>
      </c>
      <c r="E1" s="2" t="s">
        <v>2</v>
      </c>
      <c r="F1" s="2" t="s">
        <v>31</v>
      </c>
      <c r="G1" s="2" t="s">
        <v>80</v>
      </c>
    </row>
    <row r="2" spans="1:7">
      <c r="A2" s="3" t="s">
        <v>339</v>
      </c>
    </row>
    <row r="3" spans="1:7">
      <c r="A3" s="4" t="s">
        <v>340</v>
      </c>
      <c r="C3" s="6" t="n">
        <v>124353</v>
      </c>
      <c r="E3" s="6" t="n">
        <v>124353</v>
      </c>
      <c r="G3" s="6" t="n">
        <v>95624</v>
      </c>
    </row>
    <row r="4" spans="1:7">
      <c r="A4" s="4" t="s">
        <v>341</v>
      </c>
      <c r="C4" s="5" t="n">
        <v>-43561</v>
      </c>
      <c r="D4" s="6" t="n">
        <v>14011</v>
      </c>
      <c r="E4" s="5" t="n">
        <v>-11271</v>
      </c>
      <c r="F4" s="6" t="n">
        <v>146953</v>
      </c>
    </row>
    <row r="5" spans="1:7">
      <c r="A5" s="4" t="s">
        <v>342</v>
      </c>
    </row>
    <row r="6" spans="1:7">
      <c r="A6" s="3" t="s">
        <v>339</v>
      </c>
    </row>
    <row r="7" spans="1:7">
      <c r="A7" s="4" t="s">
        <v>343</v>
      </c>
      <c r="B7" s="6" t="n">
        <v>688534</v>
      </c>
    </row>
    <row r="8" spans="1:7">
      <c r="A8" s="4" t="s">
        <v>340</v>
      </c>
      <c r="C8" s="5" t="n">
        <v>124353</v>
      </c>
      <c r="E8" s="5" t="n">
        <v>124353</v>
      </c>
      <c r="G8" s="6" t="n">
        <v>95624</v>
      </c>
    </row>
    <row r="9" spans="1:7">
      <c r="A9" s="4" t="s">
        <v>344</v>
      </c>
      <c r="E9" s="5" t="n">
        <v>28729</v>
      </c>
    </row>
    <row r="10" spans="1:7">
      <c r="A10" s="4" t="s">
        <v>345</v>
      </c>
    </row>
    <row r="11" spans="1:7">
      <c r="A11" s="3" t="s">
        <v>339</v>
      </c>
    </row>
    <row r="12" spans="1:7">
      <c r="A12" s="4" t="s">
        <v>341</v>
      </c>
      <c r="C12" s="6" t="n">
        <v>68</v>
      </c>
      <c r="D12" s="5" t="n">
        <v>1181</v>
      </c>
      <c r="E12" s="6" t="n">
        <v>1055</v>
      </c>
      <c r="F12" s="5" t="n">
        <v>5064</v>
      </c>
    </row>
    <row r="13" spans="1:7">
      <c r="A13" s="4" t="s">
        <v>346</v>
      </c>
    </row>
    <row r="14" spans="1:7">
      <c r="A14" s="3" t="s">
        <v>339</v>
      </c>
    </row>
    <row r="15" spans="1:7">
      <c r="A15" s="4" t="s">
        <v>341</v>
      </c>
      <c r="D15" s="6" t="n">
        <v>1181</v>
      </c>
      <c r="F15" s="6" t="n">
        <v>5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80</v>
      </c>
    </row>
    <row r="3" spans="1:3">
      <c r="A3" s="3" t="s">
        <v>339</v>
      </c>
    </row>
    <row r="4" spans="1:3">
      <c r="A4" s="4" t="s">
        <v>90</v>
      </c>
      <c r="B4" s="6" t="n">
        <v>124353</v>
      </c>
      <c r="C4" s="6" t="n">
        <v>95624</v>
      </c>
    </row>
    <row r="5" spans="1:3">
      <c r="A5" s="4" t="s">
        <v>342</v>
      </c>
    </row>
    <row r="6" spans="1:3">
      <c r="A6" s="3" t="s">
        <v>339</v>
      </c>
    </row>
    <row r="7" spans="1:3">
      <c r="A7" s="4" t="s">
        <v>82</v>
      </c>
      <c r="B7" s="5" t="n">
        <v>29939</v>
      </c>
      <c r="C7" s="5" t="n">
        <v>29939</v>
      </c>
    </row>
    <row r="8" spans="1:3">
      <c r="A8" s="4" t="s">
        <v>82</v>
      </c>
      <c r="B8" s="5" t="n">
        <v>0</v>
      </c>
    </row>
    <row r="9" spans="1:3">
      <c r="A9" s="4" t="s">
        <v>348</v>
      </c>
      <c r="B9" s="5" t="n">
        <v>60714</v>
      </c>
      <c r="C9" s="5" t="n">
        <v>60714</v>
      </c>
    </row>
    <row r="10" spans="1:3">
      <c r="A10" s="4" t="s">
        <v>348</v>
      </c>
      <c r="B10" s="5" t="n">
        <v>0</v>
      </c>
    </row>
    <row r="11" spans="1:3">
      <c r="A11" s="4" t="s">
        <v>349</v>
      </c>
      <c r="B11" s="5" t="n">
        <v>85635</v>
      </c>
      <c r="C11" s="5" t="n">
        <v>85635</v>
      </c>
    </row>
    <row r="12" spans="1:3">
      <c r="A12" s="4" t="s">
        <v>349</v>
      </c>
      <c r="B12" s="5" t="n">
        <v>0</v>
      </c>
    </row>
    <row r="13" spans="1:3">
      <c r="A13" s="4" t="s">
        <v>350</v>
      </c>
      <c r="B13" s="5" t="n">
        <v>10592</v>
      </c>
      <c r="C13" s="5" t="n">
        <v>10592</v>
      </c>
    </row>
    <row r="14" spans="1:3">
      <c r="A14" s="4" t="s">
        <v>350</v>
      </c>
      <c r="B14" s="5" t="n">
        <v>0</v>
      </c>
    </row>
    <row r="15" spans="1:3">
      <c r="A15" s="4" t="s">
        <v>351</v>
      </c>
      <c r="B15" s="5" t="n">
        <v>48582</v>
      </c>
      <c r="C15" s="5" t="n">
        <v>38495</v>
      </c>
    </row>
    <row r="16" spans="1:3">
      <c r="A16" s="4" t="s">
        <v>351</v>
      </c>
      <c r="B16" s="5" t="n">
        <v>10087</v>
      </c>
    </row>
    <row r="17" spans="1:3">
      <c r="A17" s="4" t="s">
        <v>352</v>
      </c>
      <c r="B17" s="5" t="n">
        <v>470922</v>
      </c>
      <c r="C17" s="5" t="n">
        <v>504852</v>
      </c>
    </row>
    <row r="18" spans="1:3">
      <c r="A18" s="4" t="s">
        <v>352</v>
      </c>
      <c r="B18" s="5" t="n">
        <v>-33930</v>
      </c>
    </row>
    <row r="19" spans="1:3">
      <c r="A19" s="4" t="s">
        <v>353</v>
      </c>
      <c r="B19" s="5" t="n">
        <v>539772</v>
      </c>
      <c r="C19" s="5" t="n">
        <v>516201</v>
      </c>
    </row>
    <row r="20" spans="1:3">
      <c r="A20" s="4" t="s">
        <v>353</v>
      </c>
      <c r="B20" s="5" t="n">
        <v>23571</v>
      </c>
    </row>
    <row r="21" spans="1:3">
      <c r="A21" s="4" t="s">
        <v>354</v>
      </c>
      <c r="B21" s="5" t="n">
        <v>158404</v>
      </c>
      <c r="C21" s="5" t="n">
        <v>154041</v>
      </c>
    </row>
    <row r="22" spans="1:3">
      <c r="A22" s="4" t="s">
        <v>354</v>
      </c>
      <c r="B22" s="5" t="n">
        <v>4363</v>
      </c>
    </row>
    <row r="23" spans="1:3">
      <c r="A23" s="4" t="s">
        <v>92</v>
      </c>
      <c r="B23" s="5" t="n">
        <v>182049</v>
      </c>
      <c r="C23" s="5" t="n">
        <v>182049</v>
      </c>
    </row>
    <row r="24" spans="1:3">
      <c r="A24" s="4" t="s">
        <v>92</v>
      </c>
      <c r="B24" s="5" t="n">
        <v>0</v>
      </c>
    </row>
    <row r="25" spans="1:3">
      <c r="A25" s="4" t="s">
        <v>355</v>
      </c>
      <c r="B25" s="5" t="n">
        <v>28809</v>
      </c>
      <c r="C25" s="5" t="n">
        <v>28809</v>
      </c>
    </row>
    <row r="26" spans="1:3">
      <c r="A26" s="4" t="s">
        <v>355</v>
      </c>
      <c r="B26" s="5" t="n">
        <v>0</v>
      </c>
    </row>
    <row r="27" spans="1:3">
      <c r="A27" s="4" t="s">
        <v>94</v>
      </c>
      <c r="B27" s="5" t="n">
        <v>64669</v>
      </c>
      <c r="C27" s="5" t="n">
        <v>68022</v>
      </c>
    </row>
    <row r="28" spans="1:3">
      <c r="A28" s="4" t="s">
        <v>94</v>
      </c>
      <c r="B28" s="5" t="n">
        <v>-3353</v>
      </c>
    </row>
    <row r="29" spans="1:3">
      <c r="A29" s="4" t="s">
        <v>95</v>
      </c>
      <c r="B29" s="5" t="n">
        <v>1680087</v>
      </c>
      <c r="C29" s="5" t="n">
        <v>1679349</v>
      </c>
    </row>
    <row r="30" spans="1:3">
      <c r="A30" s="4" t="s">
        <v>95</v>
      </c>
      <c r="B30" s="5" t="n">
        <v>738</v>
      </c>
    </row>
    <row r="31" spans="1:3">
      <c r="A31" s="4" t="s">
        <v>356</v>
      </c>
      <c r="B31" s="5" t="n">
        <v>66545</v>
      </c>
      <c r="C31" s="5" t="n">
        <v>69049</v>
      </c>
    </row>
    <row r="32" spans="1:3">
      <c r="A32" s="4" t="s">
        <v>356</v>
      </c>
      <c r="B32" s="5" t="n">
        <v>-2504</v>
      </c>
    </row>
    <row r="33" spans="1:3">
      <c r="A33" s="4" t="s">
        <v>100</v>
      </c>
      <c r="B33" s="5" t="n">
        <v>79265</v>
      </c>
      <c r="C33" s="5" t="n">
        <v>76774</v>
      </c>
    </row>
    <row r="34" spans="1:3">
      <c r="A34" s="4" t="s">
        <v>100</v>
      </c>
      <c r="B34" s="5" t="n">
        <v>2491</v>
      </c>
    </row>
    <row r="35" spans="1:3">
      <c r="A35" s="4" t="s">
        <v>357</v>
      </c>
      <c r="B35" s="5" t="n">
        <v>148458</v>
      </c>
      <c r="C35" s="5" t="n">
        <v>144832</v>
      </c>
    </row>
    <row r="36" spans="1:3">
      <c r="A36" s="4" t="s">
        <v>357</v>
      </c>
      <c r="B36" s="5" t="n">
        <v>3626</v>
      </c>
    </row>
    <row r="37" spans="1:3">
      <c r="A37" s="4" t="s">
        <v>358</v>
      </c>
      <c r="B37" s="5" t="n">
        <v>80084</v>
      </c>
      <c r="C37" s="5" t="n">
        <v>74346</v>
      </c>
    </row>
    <row r="38" spans="1:3">
      <c r="A38" s="4" t="s">
        <v>358</v>
      </c>
      <c r="B38" s="5" t="n">
        <v>5738</v>
      </c>
    </row>
    <row r="39" spans="1:3">
      <c r="A39" s="4" t="s">
        <v>106</v>
      </c>
      <c r="B39" s="5" t="n">
        <v>161601</v>
      </c>
      <c r="C39" s="5" t="n">
        <v>158005</v>
      </c>
    </row>
    <row r="40" spans="1:3">
      <c r="A40" s="4" t="s">
        <v>106</v>
      </c>
      <c r="B40" s="5" t="n">
        <v>3596</v>
      </c>
    </row>
    <row r="41" spans="1:3">
      <c r="A41" s="4" t="s">
        <v>359</v>
      </c>
      <c r="B41" s="5" t="n">
        <v>176354</v>
      </c>
      <c r="C41" s="5" t="n">
        <v>163636</v>
      </c>
    </row>
    <row r="42" spans="1:3">
      <c r="A42" s="4" t="s">
        <v>359</v>
      </c>
      <c r="B42" s="5" t="n">
        <v>12718</v>
      </c>
    </row>
    <row r="43" spans="1:3">
      <c r="A43" s="4" t="s">
        <v>360</v>
      </c>
      <c r="B43" s="5" t="n">
        <v>126440</v>
      </c>
      <c r="C43" s="5" t="n">
        <v>134924</v>
      </c>
    </row>
    <row r="44" spans="1:3">
      <c r="A44" s="4" t="s">
        <v>360</v>
      </c>
      <c r="B44" s="5" t="n">
        <v>-8484</v>
      </c>
    </row>
    <row r="45" spans="1:3">
      <c r="A45" s="4" t="s">
        <v>361</v>
      </c>
      <c r="B45" s="5" t="n">
        <v>57219</v>
      </c>
      <c r="C45" s="5" t="n">
        <v>57219</v>
      </c>
    </row>
    <row r="46" spans="1:3">
      <c r="A46" s="4" t="s">
        <v>361</v>
      </c>
      <c r="B46" s="5" t="n">
        <v>0</v>
      </c>
    </row>
    <row r="47" spans="1:3">
      <c r="A47" s="4" t="s">
        <v>108</v>
      </c>
      <c r="B47" s="5" t="n">
        <v>219940</v>
      </c>
      <c r="C47" s="5" t="n">
        <v>207654</v>
      </c>
    </row>
    <row r="48" spans="1:3">
      <c r="A48" s="4" t="s">
        <v>108</v>
      </c>
      <c r="B48" s="5" t="n">
        <v>12286</v>
      </c>
    </row>
    <row r="49" spans="1:3">
      <c r="A49" s="4" t="s">
        <v>110</v>
      </c>
      <c r="B49" s="5" t="n">
        <v>1115906</v>
      </c>
      <c r="C49" s="5" t="n">
        <v>1086439</v>
      </c>
    </row>
    <row r="50" spans="1:3">
      <c r="A50" s="4" t="s">
        <v>110</v>
      </c>
      <c r="B50" s="5" t="n">
        <v>29467</v>
      </c>
    </row>
    <row r="51" spans="1:3">
      <c r="A51" s="4" t="s">
        <v>90</v>
      </c>
      <c r="B51" s="5" t="n">
        <v>124353</v>
      </c>
      <c r="C51" s="5" t="n">
        <v>95624</v>
      </c>
    </row>
    <row r="52" spans="1:3">
      <c r="A52" s="4" t="s">
        <v>90</v>
      </c>
      <c r="B52" s="5" t="n">
        <v>28729</v>
      </c>
    </row>
    <row r="53" spans="1:3">
      <c r="A53" s="4" t="s">
        <v>362</v>
      </c>
      <c r="B53" s="5" t="n">
        <v>688534</v>
      </c>
      <c r="C53" s="6" t="n">
        <v>688534</v>
      </c>
    </row>
    <row r="54" spans="1:3">
      <c r="A54" s="4" t="s">
        <v>362</v>
      </c>
      <c r="B5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63</v>
      </c>
      <c r="B1" s="2" t="s">
        <v>1</v>
      </c>
    </row>
    <row r="2" spans="1:2">
      <c r="B2" s="2" t="s">
        <v>364</v>
      </c>
    </row>
    <row r="3" spans="1:2">
      <c r="A3" s="3" t="s">
        <v>339</v>
      </c>
    </row>
    <row r="4" spans="1:2">
      <c r="A4" s="4" t="s">
        <v>365</v>
      </c>
      <c r="B4" s="6" t="n">
        <v>101185</v>
      </c>
    </row>
    <row r="5" spans="1:2">
      <c r="A5" s="4" t="s">
        <v>366</v>
      </c>
      <c r="B5" s="4" t="s">
        <v>367</v>
      </c>
    </row>
    <row r="6" spans="1:2">
      <c r="A6" s="4" t="s">
        <v>368</v>
      </c>
    </row>
    <row r="7" spans="1:2">
      <c r="A7" s="3" t="s">
        <v>339</v>
      </c>
    </row>
    <row r="8" spans="1:2">
      <c r="A8" s="4" t="s">
        <v>369</v>
      </c>
      <c r="B8" s="6" t="n">
        <v>157555</v>
      </c>
    </row>
    <row r="9" spans="1:2">
      <c r="A9" s="4" t="s">
        <v>370</v>
      </c>
      <c r="B9" s="4" t="s">
        <v>371</v>
      </c>
    </row>
    <row r="10" spans="1:2">
      <c r="A10" s="4" t="s">
        <v>372</v>
      </c>
    </row>
    <row r="11" spans="1:2">
      <c r="A11" s="3" t="s">
        <v>339</v>
      </c>
    </row>
    <row r="12" spans="1:2">
      <c r="A12" s="4" t="s">
        <v>369</v>
      </c>
      <c r="B12" s="6" t="n">
        <v>849</v>
      </c>
    </row>
    <row r="13" spans="1:2">
      <c r="A13" s="4" t="s">
        <v>370</v>
      </c>
      <c r="B13" s="4" t="s">
        <v>373</v>
      </c>
    </row>
    <row r="14" spans="1:2">
      <c r="A14" s="4" t="s">
        <v>372</v>
      </c>
    </row>
    <row r="15" spans="1:2">
      <c r="A15" s="3" t="s">
        <v>339</v>
      </c>
    </row>
    <row r="16" spans="1:2">
      <c r="A16" s="4" t="s">
        <v>374</v>
      </c>
      <c r="B16" s="6" t="n">
        <v>-57219</v>
      </c>
    </row>
    <row r="17" spans="1:2">
      <c r="A17" s="4" t="s">
        <v>375</v>
      </c>
      <c r="B1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30</v>
      </c>
      <c r="D1" s="2" t="s">
        <v>1</v>
      </c>
    </row>
    <row r="2" spans="1:5">
      <c r="B2" s="2" t="s">
        <v>2</v>
      </c>
      <c r="C2" s="2" t="s">
        <v>31</v>
      </c>
      <c r="D2" s="2" t="s">
        <v>2</v>
      </c>
      <c r="E2" s="2" t="s">
        <v>31</v>
      </c>
    </row>
    <row r="3" spans="1:5">
      <c r="A3" s="3" t="s">
        <v>196</v>
      </c>
    </row>
    <row r="4" spans="1:5">
      <c r="A4" s="4" t="s">
        <v>378</v>
      </c>
      <c r="B4" s="6" t="n">
        <v>525864</v>
      </c>
      <c r="C4" s="6" t="n">
        <v>447871</v>
      </c>
      <c r="D4" s="6" t="n">
        <v>1791184</v>
      </c>
      <c r="E4" s="6" t="n">
        <v>1459121</v>
      </c>
    </row>
    <row r="5" spans="1:5">
      <c r="A5" s="4" t="s">
        <v>379</v>
      </c>
      <c r="C5" s="5" t="n">
        <v>633656</v>
      </c>
      <c r="E5" s="5" t="n">
        <v>1972610</v>
      </c>
    </row>
    <row r="6" spans="1:5">
      <c r="A6" s="4" t="s">
        <v>380</v>
      </c>
      <c r="B6" s="6" t="n">
        <v>-43561</v>
      </c>
      <c r="C6" s="5" t="n">
        <v>14011</v>
      </c>
      <c r="D6" s="6" t="n">
        <v>-11271</v>
      </c>
      <c r="E6" s="5" t="n">
        <v>146953</v>
      </c>
    </row>
    <row r="7" spans="1:5">
      <c r="A7" s="4" t="s">
        <v>381</v>
      </c>
      <c r="C7" s="6" t="n">
        <v>2801</v>
      </c>
      <c r="E7" s="6" t="n">
        <v>182533</v>
      </c>
    </row>
    <row r="8" spans="1:5">
      <c r="A8" s="4" t="s">
        <v>382</v>
      </c>
      <c r="B8" s="7" t="n">
        <v>-2.29</v>
      </c>
      <c r="C8" s="7" t="n">
        <v>1.45</v>
      </c>
      <c r="D8" s="7" t="n">
        <v>-0.59</v>
      </c>
      <c r="E8" s="7" t="n">
        <v>15.3</v>
      </c>
    </row>
    <row r="9" spans="1:5">
      <c r="A9" s="4" t="s">
        <v>383</v>
      </c>
      <c r="C9" s="8" t="n">
        <v>0.15</v>
      </c>
      <c r="E9" s="8" t="n">
        <v>9.619999999999999</v>
      </c>
    </row>
    <row r="10" spans="1:5">
      <c r="A10" s="4" t="s">
        <v>384</v>
      </c>
      <c r="B10" s="7" t="n">
        <v>-2.29</v>
      </c>
      <c r="C10" s="8" t="n">
        <v>1.35</v>
      </c>
      <c r="D10" s="7" t="n">
        <v>-0.59</v>
      </c>
      <c r="E10" s="8" t="n">
        <v>14.23</v>
      </c>
    </row>
    <row r="11" spans="1:5">
      <c r="A11" s="4" t="s">
        <v>385</v>
      </c>
      <c r="C11" s="7" t="n">
        <v>0.14</v>
      </c>
      <c r="E11" s="7" t="n">
        <v>9.26</v>
      </c>
    </row>
    <row r="12" spans="1:5">
      <c r="A12" s="4" t="s">
        <v>70</v>
      </c>
      <c r="B12" s="5" t="n">
        <v>19025462</v>
      </c>
      <c r="C12" s="5" t="n">
        <v>9633164</v>
      </c>
      <c r="D12" s="5" t="n">
        <v>19014974</v>
      </c>
      <c r="E12" s="5" t="n">
        <v>9602860</v>
      </c>
    </row>
    <row r="13" spans="1:5">
      <c r="A13" s="4" t="s">
        <v>386</v>
      </c>
      <c r="C13" s="5" t="n">
        <v>19011363</v>
      </c>
      <c r="E13" s="5" t="n">
        <v>18981059</v>
      </c>
    </row>
    <row r="14" spans="1:5">
      <c r="A14" s="4" t="s">
        <v>387</v>
      </c>
      <c r="B14" s="5" t="n">
        <v>19025462</v>
      </c>
      <c r="C14" s="5" t="n">
        <v>10384513</v>
      </c>
      <c r="D14" s="5" t="n">
        <v>19014974</v>
      </c>
      <c r="E14" s="5" t="n">
        <v>10328031</v>
      </c>
    </row>
    <row r="15" spans="1:5">
      <c r="A15" s="4" t="s">
        <v>388</v>
      </c>
      <c r="C15" s="5" t="n">
        <v>19762712</v>
      </c>
      <c r="E15" s="5" t="n">
        <v>19706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0</v>
      </c>
    </row>
    <row r="2" spans="1:3">
      <c r="A2" s="3" t="s">
        <v>123</v>
      </c>
    </row>
    <row r="3" spans="1:3">
      <c r="A3" s="4" t="s">
        <v>124</v>
      </c>
      <c r="B3" s="6" t="n">
        <v>0</v>
      </c>
      <c r="C3" s="6" t="n">
        <v>0</v>
      </c>
    </row>
    <row r="4" spans="1:3">
      <c r="A4" s="4" t="s">
        <v>125</v>
      </c>
      <c r="B4" s="5" t="n">
        <v>274704</v>
      </c>
      <c r="C4" s="5" t="n">
        <v>106766</v>
      </c>
    </row>
    <row r="5" spans="1:3">
      <c r="A5" s="4" t="s">
        <v>126</v>
      </c>
      <c r="B5" s="5" t="n">
        <v>23877</v>
      </c>
      <c r="C5" s="5" t="n">
        <v>11390</v>
      </c>
    </row>
    <row r="6" spans="1:3">
      <c r="A6" s="4" t="s">
        <v>127</v>
      </c>
      <c r="B6" s="6" t="n">
        <v>39820</v>
      </c>
      <c r="C6" s="6" t="n">
        <v>20267</v>
      </c>
    </row>
    <row r="7" spans="1:3">
      <c r="A7" s="4" t="s">
        <v>128</v>
      </c>
      <c r="B7" s="7" t="n">
        <v>0.01</v>
      </c>
      <c r="C7" s="7" t="n">
        <v>0.01</v>
      </c>
    </row>
    <row r="8" spans="1:3">
      <c r="A8" s="4" t="s">
        <v>129</v>
      </c>
      <c r="B8" s="5" t="n">
        <v>5000000</v>
      </c>
      <c r="C8" s="5" t="n">
        <v>5000000</v>
      </c>
    </row>
    <row r="9" spans="1:3">
      <c r="A9" s="4" t="s">
        <v>130</v>
      </c>
      <c r="B9" s="5" t="n">
        <v>0</v>
      </c>
      <c r="C9" s="5" t="n">
        <v>0</v>
      </c>
    </row>
    <row r="10" spans="1:3">
      <c r="A10" s="4" t="s">
        <v>131</v>
      </c>
      <c r="B10" s="7" t="n">
        <v>0.01</v>
      </c>
      <c r="C10" s="7" t="n">
        <v>0.01</v>
      </c>
    </row>
    <row r="11" spans="1:3">
      <c r="A11" s="4" t="s">
        <v>132</v>
      </c>
      <c r="B11" s="5" t="n">
        <v>50000000</v>
      </c>
      <c r="C11" s="5" t="n">
        <v>50000000</v>
      </c>
    </row>
    <row r="12" spans="1:3">
      <c r="A12" s="4" t="s">
        <v>133</v>
      </c>
      <c r="B12" s="5" t="n">
        <v>20500000</v>
      </c>
      <c r="C12" s="5" t="n">
        <v>20200000</v>
      </c>
    </row>
    <row r="13" spans="1:3">
      <c r="A13" s="4" t="s">
        <v>134</v>
      </c>
      <c r="B13" s="5" t="n">
        <v>18200000</v>
      </c>
      <c r="C13" s="5" t="n">
        <v>19100000</v>
      </c>
    </row>
    <row r="14" spans="1:3">
      <c r="A14" s="4" t="s">
        <v>135</v>
      </c>
      <c r="B14" s="5" t="n">
        <v>2300000</v>
      </c>
      <c r="C14" s="5"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391</v>
      </c>
      <c r="D1" s="2" t="s">
        <v>2</v>
      </c>
      <c r="E1" s="2" t="s">
        <v>80</v>
      </c>
    </row>
    <row r="2" spans="1:5">
      <c r="A2" s="3" t="s">
        <v>392</v>
      </c>
    </row>
    <row r="3" spans="1:5">
      <c r="A3" s="4" t="s">
        <v>393</v>
      </c>
      <c r="E3" s="6" t="n">
        <v>26000</v>
      </c>
    </row>
    <row r="4" spans="1:5">
      <c r="A4" s="4" t="s">
        <v>394</v>
      </c>
    </row>
    <row r="5" spans="1:5">
      <c r="A5" s="3" t="s">
        <v>392</v>
      </c>
    </row>
    <row r="6" spans="1:5">
      <c r="A6" s="4" t="s">
        <v>395</v>
      </c>
      <c r="D6" s="6" t="n">
        <v>570365</v>
      </c>
    </row>
    <row r="7" spans="1:5">
      <c r="A7" s="4" t="s">
        <v>396</v>
      </c>
    </row>
    <row r="8" spans="1:5">
      <c r="A8" s="3" t="s">
        <v>392</v>
      </c>
    </row>
    <row r="9" spans="1:5">
      <c r="A9" s="4" t="s">
        <v>395</v>
      </c>
      <c r="E9" s="5" t="n">
        <v>44800</v>
      </c>
    </row>
    <row r="10" spans="1:5">
      <c r="A10" s="4" t="s">
        <v>397</v>
      </c>
    </row>
    <row r="11" spans="1:5">
      <c r="A11" s="3" t="s">
        <v>392</v>
      </c>
    </row>
    <row r="12" spans="1:5">
      <c r="A12" s="4" t="s">
        <v>395</v>
      </c>
      <c r="E12" s="6" t="n">
        <v>18800</v>
      </c>
    </row>
    <row r="13" spans="1:5">
      <c r="A13" s="4" t="s">
        <v>398</v>
      </c>
    </row>
    <row r="14" spans="1:5">
      <c r="A14" s="3" t="s">
        <v>392</v>
      </c>
    </row>
    <row r="15" spans="1:5">
      <c r="A15" s="4" t="s">
        <v>395</v>
      </c>
      <c r="D15" s="6" t="n">
        <v>227410</v>
      </c>
    </row>
    <row r="16" spans="1:5">
      <c r="A16" s="4" t="s">
        <v>399</v>
      </c>
    </row>
    <row r="17" spans="1:5">
      <c r="A17" s="3" t="s">
        <v>392</v>
      </c>
    </row>
    <row r="18" spans="1:5">
      <c r="A18" s="4" t="s">
        <v>400</v>
      </c>
      <c r="C18" s="6" t="n">
        <v>33750</v>
      </c>
    </row>
    <row r="19" spans="1:5">
      <c r="A19" s="4" t="s">
        <v>401</v>
      </c>
      <c r="C19" s="6" t="n">
        <v>8100</v>
      </c>
    </row>
    <row r="20" spans="1:5">
      <c r="A20" s="4" t="s">
        <v>402</v>
      </c>
    </row>
    <row r="21" spans="1:5">
      <c r="A21" s="3" t="s">
        <v>392</v>
      </c>
    </row>
    <row r="22" spans="1:5">
      <c r="A22" s="4" t="s">
        <v>400</v>
      </c>
      <c r="B22" s="6" t="n">
        <v>6150</v>
      </c>
    </row>
    <row r="23" spans="1:5">
      <c r="A23" s="4" t="s">
        <v>401</v>
      </c>
      <c r="B23" s="6" t="n">
        <v>5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30</v>
      </c>
      <c r="D1" s="2" t="s">
        <v>1</v>
      </c>
    </row>
    <row r="2" spans="1:5">
      <c r="B2" s="2" t="s">
        <v>2</v>
      </c>
      <c r="C2" s="2" t="s">
        <v>31</v>
      </c>
      <c r="D2" s="2" t="s">
        <v>2</v>
      </c>
      <c r="E2" s="2" t="s">
        <v>31</v>
      </c>
    </row>
    <row r="3" spans="1:5">
      <c r="A3" s="3" t="s">
        <v>32</v>
      </c>
    </row>
    <row r="4" spans="1:5">
      <c r="A4" s="4" t="s">
        <v>35</v>
      </c>
      <c r="B4" s="6" t="n">
        <v>4</v>
      </c>
      <c r="C4" s="6" t="n">
        <v>139</v>
      </c>
      <c r="D4" s="6" t="n">
        <v>152</v>
      </c>
      <c r="E4" s="6" t="n">
        <v>1254</v>
      </c>
    </row>
    <row r="5" spans="1:5">
      <c r="A5" s="3" t="s">
        <v>36</v>
      </c>
    </row>
    <row r="6" spans="1:5">
      <c r="A6" s="4" t="s">
        <v>38</v>
      </c>
      <c r="B6" s="5" t="n">
        <v>0</v>
      </c>
      <c r="C6" s="5" t="n">
        <v>0</v>
      </c>
      <c r="D6" s="5" t="n">
        <v>145913</v>
      </c>
      <c r="E6" s="5" t="n">
        <v>0</v>
      </c>
    </row>
    <row r="7" spans="1:5">
      <c r="A7" s="4" t="s">
        <v>39</v>
      </c>
      <c r="B7" s="5" t="n">
        <v>4981</v>
      </c>
      <c r="C7" s="5" t="n">
        <v>0</v>
      </c>
      <c r="D7" s="5" t="n">
        <v>4981</v>
      </c>
      <c r="E7" s="5" t="n">
        <v>0</v>
      </c>
    </row>
    <row r="8" spans="1:5">
      <c r="A8" s="4" t="s">
        <v>41</v>
      </c>
      <c r="B8" s="5" t="n">
        <v>694</v>
      </c>
      <c r="C8" s="5" t="n">
        <v>0</v>
      </c>
      <c r="D8" s="5" t="n">
        <v>17162</v>
      </c>
      <c r="E8" s="5" t="n">
        <v>0</v>
      </c>
    </row>
    <row r="9" spans="1:5">
      <c r="A9" s="4" t="s">
        <v>404</v>
      </c>
      <c r="B9" s="5" t="n">
        <v>4666</v>
      </c>
      <c r="C9" s="5" t="n">
        <v>12</v>
      </c>
      <c r="D9" s="5" t="n">
        <v>4673</v>
      </c>
      <c r="E9" s="5" t="n">
        <v>39</v>
      </c>
    </row>
    <row r="10" spans="1:5">
      <c r="A10" s="4" t="s">
        <v>405</v>
      </c>
      <c r="B10" s="5" t="n">
        <v>1032</v>
      </c>
      <c r="C10" s="5" t="n">
        <v>1078</v>
      </c>
      <c r="D10" s="5" t="n">
        <v>3964</v>
      </c>
      <c r="E10" s="5" t="n">
        <v>3453</v>
      </c>
    </row>
    <row r="11" spans="1:5">
      <c r="A11" s="4" t="s">
        <v>406</v>
      </c>
      <c r="B11" s="6" t="n">
        <v>147</v>
      </c>
      <c r="C11" s="6" t="n">
        <v>1166</v>
      </c>
      <c r="D11" s="6" t="n">
        <v>432</v>
      </c>
      <c r="E11" s="6" t="n">
        <v>20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80</v>
      </c>
    </row>
    <row r="2" spans="1:3">
      <c r="A2" s="3" t="s">
        <v>408</v>
      </c>
    </row>
    <row r="3" spans="1:3">
      <c r="A3" s="4" t="s">
        <v>107</v>
      </c>
      <c r="B3" s="6" t="n">
        <v>151902</v>
      </c>
    </row>
    <row r="4" spans="1:3">
      <c r="A4" s="4" t="s">
        <v>409</v>
      </c>
    </row>
    <row r="5" spans="1:3">
      <c r="A5" s="3" t="s">
        <v>410</v>
      </c>
    </row>
    <row r="6" spans="1:3">
      <c r="A6" s="4" t="s">
        <v>85</v>
      </c>
      <c r="B6" s="5" t="n">
        <v>3401</v>
      </c>
      <c r="C6" s="6" t="n">
        <v>22475</v>
      </c>
    </row>
    <row r="7" spans="1:3">
      <c r="A7" s="3" t="s">
        <v>408</v>
      </c>
    </row>
    <row r="8" spans="1:3">
      <c r="A8" s="4" t="s">
        <v>411</v>
      </c>
      <c r="B8" s="5" t="n">
        <v>20439</v>
      </c>
      <c r="C8" s="5" t="n">
        <v>21892</v>
      </c>
    </row>
    <row r="9" spans="1:3">
      <c r="A9" s="4" t="s">
        <v>107</v>
      </c>
      <c r="B9" s="5" t="n">
        <v>151902</v>
      </c>
      <c r="C9" s="5" t="n">
        <v>0</v>
      </c>
    </row>
    <row r="10" spans="1:3">
      <c r="A10" s="4" t="s">
        <v>108</v>
      </c>
      <c r="B10" s="6" t="n">
        <v>96</v>
      </c>
      <c r="C10" s="6" t="n">
        <v>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30</v>
      </c>
      <c r="D1" s="2" t="s">
        <v>1</v>
      </c>
    </row>
    <row r="2" spans="1:5">
      <c r="B2" s="2" t="s">
        <v>2</v>
      </c>
      <c r="C2" s="2" t="s">
        <v>31</v>
      </c>
      <c r="D2" s="2" t="s">
        <v>2</v>
      </c>
      <c r="E2" s="2" t="s">
        <v>31</v>
      </c>
    </row>
    <row r="3" spans="1:5">
      <c r="A3" s="3" t="s">
        <v>413</v>
      </c>
    </row>
    <row r="4" spans="1:5">
      <c r="A4" s="4" t="s">
        <v>38</v>
      </c>
      <c r="B4" s="6" t="n">
        <v>0</v>
      </c>
      <c r="C4" s="6" t="n">
        <v>0</v>
      </c>
      <c r="D4" s="6" t="n">
        <v>145913</v>
      </c>
      <c r="E4" s="6" t="n">
        <v>0</v>
      </c>
    </row>
    <row r="5" spans="1:5">
      <c r="A5" s="4" t="s">
        <v>39</v>
      </c>
      <c r="B5" s="6" t="n">
        <v>4981</v>
      </c>
      <c r="C5" s="6" t="n">
        <v>0</v>
      </c>
      <c r="D5" s="6" t="n">
        <v>4981</v>
      </c>
      <c r="E5"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30</v>
      </c>
      <c r="D1" s="2" t="s">
        <v>1</v>
      </c>
    </row>
    <row r="2" spans="1:5">
      <c r="B2" s="2" t="s">
        <v>2</v>
      </c>
      <c r="C2" s="2" t="s">
        <v>31</v>
      </c>
      <c r="D2" s="2" t="s">
        <v>2</v>
      </c>
      <c r="E2" s="2" t="s">
        <v>31</v>
      </c>
    </row>
    <row r="3" spans="1:5">
      <c r="A3" s="3" t="s">
        <v>415</v>
      </c>
    </row>
    <row r="4" spans="1:5">
      <c r="A4" s="4" t="s">
        <v>416</v>
      </c>
      <c r="B4" s="6" t="n">
        <v>523987</v>
      </c>
      <c r="C4" s="6" t="n">
        <v>443005</v>
      </c>
      <c r="D4" s="6" t="n">
        <v>1784775</v>
      </c>
      <c r="E4" s="6" t="n">
        <v>1446538</v>
      </c>
    </row>
    <row r="5" spans="1:5">
      <c r="A5" s="4" t="s">
        <v>417</v>
      </c>
    </row>
    <row r="6" spans="1:5">
      <c r="A6" s="3" t="s">
        <v>415</v>
      </c>
    </row>
    <row r="7" spans="1:5">
      <c r="A7" s="4" t="s">
        <v>416</v>
      </c>
      <c r="B7" s="5" t="n">
        <v>523987</v>
      </c>
      <c r="C7" s="5" t="n">
        <v>443005</v>
      </c>
      <c r="D7" s="5" t="n">
        <v>1784775</v>
      </c>
      <c r="E7" s="5" t="n">
        <v>1446538</v>
      </c>
    </row>
    <row r="8" spans="1:5">
      <c r="A8" s="4" t="s">
        <v>418</v>
      </c>
    </row>
    <row r="9" spans="1:5">
      <c r="A9" s="3" t="s">
        <v>415</v>
      </c>
    </row>
    <row r="10" spans="1:5">
      <c r="A10" s="4" t="s">
        <v>416</v>
      </c>
      <c r="B10" s="5" t="n">
        <v>385774</v>
      </c>
      <c r="C10" s="5" t="n">
        <v>387041</v>
      </c>
      <c r="D10" s="5" t="n">
        <v>1357847</v>
      </c>
      <c r="E10" s="5" t="n">
        <v>1277164</v>
      </c>
    </row>
    <row r="11" spans="1:5">
      <c r="A11" s="4" t="s">
        <v>419</v>
      </c>
    </row>
    <row r="12" spans="1:5">
      <c r="A12" s="3" t="s">
        <v>415</v>
      </c>
    </row>
    <row r="13" spans="1:5">
      <c r="A13" s="4" t="s">
        <v>416</v>
      </c>
      <c r="B13" s="5" t="n">
        <v>138213</v>
      </c>
      <c r="C13" s="5" t="n">
        <v>55964</v>
      </c>
      <c r="D13" s="5" t="n">
        <v>426928</v>
      </c>
      <c r="E13" s="5" t="n">
        <v>169374</v>
      </c>
    </row>
    <row r="14" spans="1:5">
      <c r="A14" s="4" t="s">
        <v>420</v>
      </c>
    </row>
    <row r="15" spans="1:5">
      <c r="A15" s="3" t="s">
        <v>415</v>
      </c>
    </row>
    <row r="16" spans="1:5">
      <c r="A16" s="4" t="s">
        <v>416</v>
      </c>
      <c r="B16" s="5" t="n">
        <v>261815</v>
      </c>
      <c r="C16" s="5" t="n">
        <v>384597</v>
      </c>
      <c r="D16" s="5" t="n">
        <v>967959</v>
      </c>
      <c r="E16" s="5" t="n">
        <v>1267642</v>
      </c>
    </row>
    <row r="17" spans="1:5">
      <c r="A17" s="4" t="s">
        <v>421</v>
      </c>
    </row>
    <row r="18" spans="1:5">
      <c r="A18" s="3" t="s">
        <v>415</v>
      </c>
    </row>
    <row r="19" spans="1:5">
      <c r="A19" s="4" t="s">
        <v>416</v>
      </c>
      <c r="B19" s="5" t="n">
        <v>261815</v>
      </c>
      <c r="C19" s="5" t="n">
        <v>384597</v>
      </c>
      <c r="D19" s="5" t="n">
        <v>967959</v>
      </c>
      <c r="E19" s="5" t="n">
        <v>1267642</v>
      </c>
    </row>
    <row r="20" spans="1:5">
      <c r="A20" s="4" t="s">
        <v>422</v>
      </c>
    </row>
    <row r="21" spans="1:5">
      <c r="A21" s="3" t="s">
        <v>415</v>
      </c>
    </row>
    <row r="22" spans="1:5">
      <c r="A22" s="4" t="s">
        <v>416</v>
      </c>
      <c r="B22" s="5" t="n">
        <v>248628</v>
      </c>
      <c r="C22" s="5" t="n">
        <v>371749</v>
      </c>
      <c r="D22" s="5" t="n">
        <v>928390</v>
      </c>
      <c r="E22" s="5" t="n">
        <v>1239008</v>
      </c>
    </row>
    <row r="23" spans="1:5">
      <c r="A23" s="4" t="s">
        <v>423</v>
      </c>
    </row>
    <row r="24" spans="1:5">
      <c r="A24" s="3" t="s">
        <v>415</v>
      </c>
    </row>
    <row r="25" spans="1:5">
      <c r="A25" s="4" t="s">
        <v>416</v>
      </c>
      <c r="B25" s="5" t="n">
        <v>13187</v>
      </c>
      <c r="C25" s="5" t="n">
        <v>12848</v>
      </c>
      <c r="D25" s="5" t="n">
        <v>39569</v>
      </c>
      <c r="E25" s="5" t="n">
        <v>28634</v>
      </c>
    </row>
    <row r="26" spans="1:5">
      <c r="A26" s="4" t="s">
        <v>424</v>
      </c>
    </row>
    <row r="27" spans="1:5">
      <c r="A27" s="3" t="s">
        <v>415</v>
      </c>
    </row>
    <row r="28" spans="1:5">
      <c r="A28" s="4" t="s">
        <v>416</v>
      </c>
      <c r="B28" s="5" t="n">
        <v>262172</v>
      </c>
      <c r="C28" s="5" t="n">
        <v>58408</v>
      </c>
      <c r="D28" s="5" t="n">
        <v>816816</v>
      </c>
      <c r="E28" s="5" t="n">
        <v>178896</v>
      </c>
    </row>
    <row r="29" spans="1:5">
      <c r="A29" s="4" t="s">
        <v>425</v>
      </c>
    </row>
    <row r="30" spans="1:5">
      <c r="A30" s="3" t="s">
        <v>415</v>
      </c>
    </row>
    <row r="31" spans="1:5">
      <c r="A31" s="4" t="s">
        <v>416</v>
      </c>
      <c r="B31" s="5" t="n">
        <v>137146</v>
      </c>
      <c r="C31" s="5" t="n">
        <v>15292</v>
      </c>
      <c r="D31" s="5" t="n">
        <v>429457</v>
      </c>
      <c r="E31" s="5" t="n">
        <v>38156</v>
      </c>
    </row>
    <row r="32" spans="1:5">
      <c r="A32" s="4" t="s">
        <v>426</v>
      </c>
    </row>
    <row r="33" spans="1:5">
      <c r="A33" s="3" t="s">
        <v>415</v>
      </c>
    </row>
    <row r="34" spans="1:5">
      <c r="A34" s="4" t="s">
        <v>416</v>
      </c>
      <c r="B34" s="6" t="n">
        <v>125026</v>
      </c>
      <c r="C34" s="6" t="n">
        <v>43116</v>
      </c>
      <c r="D34" s="6" t="n">
        <v>387359</v>
      </c>
      <c r="E34" s="6" t="n">
        <v>1407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64</v>
      </c>
    </row>
    <row r="2" spans="1:2">
      <c r="A2" s="3" t="s">
        <v>202</v>
      </c>
    </row>
    <row r="3" spans="1:2">
      <c r="A3" s="4" t="s">
        <v>428</v>
      </c>
      <c r="B3" s="6" t="n">
        <v>933148</v>
      </c>
    </row>
    <row r="4" spans="1:2">
      <c r="A4" s="4" t="s">
        <v>429</v>
      </c>
    </row>
    <row r="5" spans="1:2">
      <c r="A5" s="3" t="s">
        <v>202</v>
      </c>
    </row>
    <row r="6" spans="1:2">
      <c r="A6" s="4" t="s">
        <v>428</v>
      </c>
      <c r="B6" s="6" t="n">
        <v>64916</v>
      </c>
    </row>
    <row r="7" spans="1:2">
      <c r="A7" s="3" t="s">
        <v>415</v>
      </c>
    </row>
    <row r="8" spans="1:2">
      <c r="A8" s="4" t="s">
        <v>430</v>
      </c>
      <c r="B8" s="4" t="s">
        <v>431</v>
      </c>
    </row>
    <row r="9" spans="1:2">
      <c r="A9" s="4" t="s">
        <v>432</v>
      </c>
    </row>
    <row r="10" spans="1:2">
      <c r="A10" s="3" t="s">
        <v>202</v>
      </c>
    </row>
    <row r="11" spans="1:2">
      <c r="A11" s="4" t="s">
        <v>428</v>
      </c>
      <c r="B11" s="6" t="n">
        <v>357281</v>
      </c>
    </row>
    <row r="12" spans="1:2">
      <c r="A12" s="3" t="s">
        <v>415</v>
      </c>
    </row>
    <row r="13" spans="1:2">
      <c r="A13" s="4" t="s">
        <v>430</v>
      </c>
      <c r="B13" s="4" t="s">
        <v>433</v>
      </c>
    </row>
    <row r="14" spans="1:2">
      <c r="A14" s="4" t="s">
        <v>434</v>
      </c>
    </row>
    <row r="15" spans="1:2">
      <c r="A15" s="3" t="s">
        <v>202</v>
      </c>
    </row>
    <row r="16" spans="1:2">
      <c r="A16" s="4" t="s">
        <v>428</v>
      </c>
      <c r="B16" s="6" t="n">
        <v>196240</v>
      </c>
    </row>
    <row r="17" spans="1:2">
      <c r="A17" s="3" t="s">
        <v>415</v>
      </c>
    </row>
    <row r="18" spans="1:2">
      <c r="A18" s="4" t="s">
        <v>430</v>
      </c>
      <c r="B18" s="4" t="s">
        <v>435</v>
      </c>
    </row>
    <row r="19" spans="1:2">
      <c r="A19" s="4" t="s">
        <v>436</v>
      </c>
    </row>
    <row r="20" spans="1:2">
      <c r="A20" s="3" t="s">
        <v>202</v>
      </c>
    </row>
    <row r="21" spans="1:2">
      <c r="A21" s="4" t="s">
        <v>428</v>
      </c>
      <c r="B21" s="6" t="n">
        <v>138444</v>
      </c>
    </row>
    <row r="22" spans="1:2">
      <c r="A22" s="3" t="s">
        <v>415</v>
      </c>
    </row>
    <row r="23" spans="1:2">
      <c r="A23" s="4" t="s">
        <v>430</v>
      </c>
      <c r="B23" s="4" t="s">
        <v>437</v>
      </c>
    </row>
    <row r="24" spans="1:2">
      <c r="A24" s="4" t="s">
        <v>438</v>
      </c>
    </row>
    <row r="25" spans="1:2">
      <c r="A25" s="3" t="s">
        <v>202</v>
      </c>
    </row>
    <row r="26" spans="1:2">
      <c r="A26" s="4" t="s">
        <v>428</v>
      </c>
      <c r="B26" s="6" t="n">
        <v>130267</v>
      </c>
    </row>
    <row r="27" spans="1:2">
      <c r="A27" s="3" t="s">
        <v>415</v>
      </c>
    </row>
    <row r="28" spans="1:2">
      <c r="A28" s="4" t="s">
        <v>430</v>
      </c>
      <c r="B28" s="4" t="s">
        <v>439</v>
      </c>
    </row>
    <row r="29" spans="1:2">
      <c r="A29" s="4" t="s">
        <v>440</v>
      </c>
    </row>
    <row r="30" spans="1:2">
      <c r="A30" s="3" t="s">
        <v>202</v>
      </c>
    </row>
    <row r="31" spans="1:2">
      <c r="A31" s="4" t="s">
        <v>428</v>
      </c>
      <c r="B31" s="6" t="n">
        <v>46000</v>
      </c>
    </row>
    <row r="32" spans="1:2">
      <c r="A32" s="3" t="s">
        <v>415</v>
      </c>
    </row>
    <row r="33" spans="1:2">
      <c r="A33" s="4" t="s">
        <v>430</v>
      </c>
      <c r="B33" s="4" t="s">
        <v>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2</v>
      </c>
      <c r="B1" s="2" t="s">
        <v>2</v>
      </c>
      <c r="C1" s="2" t="s">
        <v>80</v>
      </c>
    </row>
    <row r="2" spans="1:3">
      <c r="A2" s="3" t="s">
        <v>202</v>
      </c>
    </row>
    <row r="3" spans="1:3">
      <c r="A3" s="4" t="s">
        <v>443</v>
      </c>
      <c r="B3" s="6" t="n">
        <v>985</v>
      </c>
      <c r="C3" s="6" t="n">
        <v>9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4</v>
      </c>
      <c r="B1" s="2" t="s">
        <v>30</v>
      </c>
      <c r="D1" s="2" t="s">
        <v>1</v>
      </c>
    </row>
    <row r="2" spans="1:5">
      <c r="B2" s="2" t="s">
        <v>2</v>
      </c>
      <c r="C2" s="2" t="s">
        <v>31</v>
      </c>
      <c r="D2" s="2" t="s">
        <v>2</v>
      </c>
      <c r="E2" s="2" t="s">
        <v>31</v>
      </c>
    </row>
    <row r="3" spans="1:5">
      <c r="A3" s="3" t="s">
        <v>202</v>
      </c>
    </row>
    <row r="4" spans="1:5">
      <c r="A4" s="4" t="s">
        <v>445</v>
      </c>
      <c r="B4" s="6" t="n">
        <v>240000</v>
      </c>
      <c r="C4" s="6" t="n">
        <v>0</v>
      </c>
      <c r="D4" s="6" t="n">
        <v>757000</v>
      </c>
      <c r="E4"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31</v>
      </c>
    </row>
    <row r="3" spans="1:3">
      <c r="A3" s="3" t="s">
        <v>447</v>
      </c>
    </row>
    <row r="4" spans="1:3">
      <c r="A4" s="4" t="s">
        <v>448</v>
      </c>
      <c r="B4" s="6" t="n">
        <v>1071140</v>
      </c>
      <c r="C4" s="6" t="n">
        <v>92648</v>
      </c>
    </row>
    <row r="5" spans="1:3">
      <c r="A5" s="4" t="s">
        <v>449</v>
      </c>
      <c r="B5" s="5" t="n">
        <v>868938</v>
      </c>
      <c r="C5" s="5" t="n">
        <v>239212</v>
      </c>
    </row>
    <row r="6" spans="1:3">
      <c r="A6" s="4" t="s">
        <v>450</v>
      </c>
    </row>
    <row r="7" spans="1:3">
      <c r="A7" s="3" t="s">
        <v>447</v>
      </c>
    </row>
    <row r="8" spans="1:3">
      <c r="A8" s="4" t="s">
        <v>448</v>
      </c>
      <c r="B8" s="5" t="n">
        <v>-23130</v>
      </c>
      <c r="C8" s="5" t="n">
        <v>-1948</v>
      </c>
    </row>
    <row r="9" spans="1:3">
      <c r="A9" s="4" t="s">
        <v>451</v>
      </c>
      <c r="B9" s="5" t="n">
        <v>458</v>
      </c>
      <c r="C9" s="5" t="n">
        <v>-128</v>
      </c>
    </row>
    <row r="10" spans="1:3">
      <c r="A10" s="4" t="s">
        <v>452</v>
      </c>
      <c r="B10" s="5" t="n">
        <v>532</v>
      </c>
      <c r="C10" s="5" t="n">
        <v>117</v>
      </c>
    </row>
    <row r="11" spans="1:3">
      <c r="A11" s="4" t="s">
        <v>449</v>
      </c>
      <c r="B11" s="6" t="n">
        <v>-22140</v>
      </c>
      <c r="C11" s="6" t="n">
        <v>-19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3</v>
      </c>
      <c r="B1" s="2" t="s">
        <v>30</v>
      </c>
      <c r="H1" s="2" t="s">
        <v>1</v>
      </c>
    </row>
    <row r="2" spans="1:9">
      <c r="B2" s="2" t="s">
        <v>2</v>
      </c>
      <c r="C2" s="2" t="s">
        <v>454</v>
      </c>
      <c r="D2" s="2" t="s">
        <v>455</v>
      </c>
      <c r="E2" s="2" t="s">
        <v>31</v>
      </c>
      <c r="F2" s="2" t="s">
        <v>456</v>
      </c>
      <c r="G2" s="2" t="s">
        <v>457</v>
      </c>
      <c r="H2" s="2" t="s">
        <v>2</v>
      </c>
      <c r="I2" s="2" t="s">
        <v>31</v>
      </c>
    </row>
    <row r="3" spans="1:9">
      <c r="A3" s="3" t="s">
        <v>458</v>
      </c>
    </row>
    <row r="4" spans="1:9">
      <c r="A4" s="4" t="s">
        <v>54</v>
      </c>
      <c r="B4" s="6" t="n">
        <v>-1523</v>
      </c>
      <c r="E4" s="6" t="n">
        <v>-154</v>
      </c>
      <c r="H4" s="6" t="n">
        <v>-2912</v>
      </c>
      <c r="I4" s="6" t="n">
        <v>-737</v>
      </c>
    </row>
    <row r="5" spans="1:9">
      <c r="A5" s="4" t="s">
        <v>57</v>
      </c>
      <c r="B5" s="5" t="n">
        <v>3102</v>
      </c>
      <c r="E5" s="5" t="n">
        <v>-12</v>
      </c>
      <c r="H5" s="5" t="n">
        <v>8880</v>
      </c>
      <c r="I5" s="5" t="n">
        <v>-133</v>
      </c>
    </row>
    <row r="6" spans="1:9">
      <c r="A6" s="4" t="s">
        <v>63</v>
      </c>
      <c r="B6" s="5" t="n">
        <v>-68532</v>
      </c>
      <c r="C6" s="6" t="n">
        <v>-113661</v>
      </c>
      <c r="D6" s="6" t="n">
        <v>6815</v>
      </c>
      <c r="E6" s="5" t="n">
        <v>11894</v>
      </c>
      <c r="F6" s="6" t="n">
        <v>73788</v>
      </c>
      <c r="G6" s="6" t="n">
        <v>56941</v>
      </c>
      <c r="H6" s="5" t="n">
        <v>-175378</v>
      </c>
      <c r="I6" s="5" t="n">
        <v>142623</v>
      </c>
    </row>
    <row r="7" spans="1:9">
      <c r="A7" s="4" t="s">
        <v>459</v>
      </c>
    </row>
    <row r="8" spans="1:9">
      <c r="A8" s="3" t="s">
        <v>458</v>
      </c>
    </row>
    <row r="9" spans="1:9">
      <c r="A9" s="4" t="s">
        <v>54</v>
      </c>
      <c r="B9" s="5" t="n">
        <v>258</v>
      </c>
      <c r="E9" s="5" t="n">
        <v>39</v>
      </c>
      <c r="H9" s="5" t="n">
        <v>719</v>
      </c>
      <c r="I9" s="5" t="n">
        <v>117</v>
      </c>
    </row>
    <row r="10" spans="1:9">
      <c r="A10" s="4" t="s">
        <v>57</v>
      </c>
      <c r="B10" s="5" t="n">
        <v>-67</v>
      </c>
      <c r="E10" s="5" t="n">
        <v>0</v>
      </c>
      <c r="H10" s="5" t="n">
        <v>-187</v>
      </c>
      <c r="I10" s="5" t="n">
        <v>0</v>
      </c>
    </row>
    <row r="11" spans="1:9">
      <c r="A11" s="4" t="s">
        <v>63</v>
      </c>
      <c r="B11" s="6" t="n">
        <v>191</v>
      </c>
      <c r="E11" s="6" t="n">
        <v>39</v>
      </c>
      <c r="H11" s="6" t="n">
        <v>532</v>
      </c>
      <c r="I11" s="6" t="n">
        <v>117</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1</v>
      </c>
    </row>
    <row r="3" spans="1:3">
      <c r="A3" s="3" t="s">
        <v>137</v>
      </c>
    </row>
    <row r="4" spans="1:3">
      <c r="A4" s="4" t="s">
        <v>63</v>
      </c>
      <c r="B4" s="6" t="n">
        <v>-175378</v>
      </c>
      <c r="C4" s="6" t="n">
        <v>142623</v>
      </c>
    </row>
    <row r="5" spans="1:3">
      <c r="A5" s="3" t="s">
        <v>138</v>
      </c>
    </row>
    <row r="6" spans="1:3">
      <c r="A6" s="4" t="s">
        <v>38</v>
      </c>
      <c r="B6" s="5" t="n">
        <v>330840</v>
      </c>
      <c r="C6" s="5" t="n">
        <v>33951</v>
      </c>
    </row>
    <row r="7" spans="1:3">
      <c r="A7" s="4" t="s">
        <v>40</v>
      </c>
      <c r="B7" s="5" t="n">
        <v>-4712</v>
      </c>
      <c r="C7" s="5" t="n">
        <v>12468</v>
      </c>
    </row>
    <row r="8" spans="1:3">
      <c r="A8" s="4" t="s">
        <v>139</v>
      </c>
      <c r="B8" s="5" t="n">
        <v>4367</v>
      </c>
      <c r="C8" s="5" t="n">
        <v>4165</v>
      </c>
    </row>
    <row r="9" spans="1:3">
      <c r="A9" s="4" t="s">
        <v>140</v>
      </c>
      <c r="B9" s="5" t="n">
        <v>10446</v>
      </c>
      <c r="C9" s="5" t="n">
        <v>2264</v>
      </c>
    </row>
    <row r="10" spans="1:3">
      <c r="A10" s="4" t="s">
        <v>45</v>
      </c>
      <c r="B10" s="5" t="n">
        <v>-288</v>
      </c>
      <c r="C10" s="5" t="n">
        <v>0</v>
      </c>
    </row>
    <row r="11" spans="1:3">
      <c r="A11" s="4" t="s">
        <v>141</v>
      </c>
      <c r="B11" s="5" t="n">
        <v>1462</v>
      </c>
      <c r="C11" s="5" t="n">
        <v>-17103</v>
      </c>
    </row>
    <row r="12" spans="1:3">
      <c r="A12" s="4" t="s">
        <v>142</v>
      </c>
      <c r="B12" s="5" t="n">
        <v>-9083</v>
      </c>
      <c r="C12" s="5" t="n">
        <v>0</v>
      </c>
    </row>
    <row r="13" spans="1:3">
      <c r="A13" s="4" t="s">
        <v>52</v>
      </c>
      <c r="B13" s="5" t="n">
        <v>26459</v>
      </c>
      <c r="C13" s="5" t="n">
        <v>0</v>
      </c>
    </row>
    <row r="14" spans="1:3">
      <c r="A14" s="4" t="s">
        <v>41</v>
      </c>
      <c r="B14" s="5" t="n">
        <v>23020</v>
      </c>
      <c r="C14" s="5" t="n">
        <v>0</v>
      </c>
    </row>
    <row r="15" spans="1:3">
      <c r="A15" s="4" t="s">
        <v>39</v>
      </c>
      <c r="B15" s="5" t="n">
        <v>24906</v>
      </c>
      <c r="C15" s="5" t="n">
        <v>5545</v>
      </c>
    </row>
    <row r="16" spans="1:3">
      <c r="A16" s="4" t="s">
        <v>143</v>
      </c>
      <c r="B16" s="5" t="n">
        <v>14513</v>
      </c>
      <c r="C16" s="5" t="n">
        <v>6551</v>
      </c>
    </row>
    <row r="17" spans="1:3">
      <c r="A17" s="4" t="s">
        <v>93</v>
      </c>
      <c r="B17" s="5" t="n">
        <v>-22021</v>
      </c>
      <c r="C17" s="5" t="n">
        <v>0</v>
      </c>
    </row>
    <row r="18" spans="1:3">
      <c r="A18" s="4" t="s">
        <v>144</v>
      </c>
      <c r="B18" s="5" t="n">
        <v>7512</v>
      </c>
      <c r="C18" s="5" t="n">
        <v>9472</v>
      </c>
    </row>
    <row r="19" spans="1:3">
      <c r="A19" s="4" t="s">
        <v>53</v>
      </c>
      <c r="B19" s="5" t="n">
        <v>4804</v>
      </c>
      <c r="C19" s="5" t="n">
        <v>2857</v>
      </c>
    </row>
    <row r="20" spans="1:3">
      <c r="A20" s="4" t="s">
        <v>145</v>
      </c>
      <c r="B20" s="5" t="n">
        <v>351</v>
      </c>
      <c r="C20" s="5" t="n">
        <v>610</v>
      </c>
    </row>
    <row r="21" spans="1:3">
      <c r="A21" s="4" t="s">
        <v>146</v>
      </c>
      <c r="B21" s="5" t="n">
        <v>-99620</v>
      </c>
      <c r="C21" s="5" t="n">
        <v>-27087</v>
      </c>
    </row>
    <row r="22" spans="1:3">
      <c r="A22" s="4" t="s">
        <v>147</v>
      </c>
      <c r="B22" s="5" t="n">
        <v>137578</v>
      </c>
      <c r="C22" s="5" t="n">
        <v>176316</v>
      </c>
    </row>
    <row r="23" spans="1:3">
      <c r="A23" s="3" t="s">
        <v>148</v>
      </c>
    </row>
    <row r="24" spans="1:3">
      <c r="A24" s="4" t="s">
        <v>149</v>
      </c>
      <c r="B24" s="5" t="n">
        <v>-144183</v>
      </c>
      <c r="C24" s="5" t="n">
        <v>-56722</v>
      </c>
    </row>
    <row r="25" spans="1:3">
      <c r="A25" s="4" t="s">
        <v>150</v>
      </c>
      <c r="B25" s="5" t="n">
        <v>0</v>
      </c>
      <c r="C25" s="5" t="n">
        <v>-10250</v>
      </c>
    </row>
    <row r="26" spans="1:3">
      <c r="A26" s="4" t="s">
        <v>151</v>
      </c>
      <c r="B26" s="5" t="n">
        <v>1170</v>
      </c>
      <c r="C26" s="5" t="n">
        <v>647</v>
      </c>
    </row>
    <row r="27" spans="1:3">
      <c r="A27" s="4" t="s">
        <v>152</v>
      </c>
      <c r="B27" s="5" t="n">
        <v>-65193</v>
      </c>
      <c r="C27" s="5" t="n">
        <v>0</v>
      </c>
    </row>
    <row r="28" spans="1:3">
      <c r="A28" s="4" t="s">
        <v>153</v>
      </c>
      <c r="B28" s="5" t="n">
        <v>50775</v>
      </c>
      <c r="C28" s="5" t="n">
        <v>0</v>
      </c>
    </row>
    <row r="29" spans="1:3">
      <c r="A29" s="4" t="s">
        <v>154</v>
      </c>
      <c r="B29" s="5" t="n">
        <v>-7600</v>
      </c>
      <c r="C29" s="5" t="n">
        <v>-3759</v>
      </c>
    </row>
    <row r="30" spans="1:3">
      <c r="A30" s="4" t="s">
        <v>145</v>
      </c>
      <c r="B30" s="5" t="n">
        <v>-2548</v>
      </c>
      <c r="C30" s="5" t="n">
        <v>-1455</v>
      </c>
    </row>
    <row r="31" spans="1:3">
      <c r="A31" s="4" t="s">
        <v>155</v>
      </c>
      <c r="B31" s="5" t="n">
        <v>-167579</v>
      </c>
      <c r="C31" s="5" t="n">
        <v>-71539</v>
      </c>
    </row>
    <row r="32" spans="1:3">
      <c r="A32" s="3" t="s">
        <v>156</v>
      </c>
    </row>
    <row r="33" spans="1:3">
      <c r="A33" s="4" t="s">
        <v>157</v>
      </c>
      <c r="B33" s="5" t="n">
        <v>544946</v>
      </c>
      <c r="C33" s="5" t="n">
        <v>0</v>
      </c>
    </row>
    <row r="34" spans="1:3">
      <c r="A34" s="4" t="s">
        <v>158</v>
      </c>
      <c r="B34" s="5" t="n">
        <v>-551405</v>
      </c>
      <c r="C34" s="5" t="n">
        <v>-6323</v>
      </c>
    </row>
    <row r="35" spans="1:3">
      <c r="A35" s="4" t="s">
        <v>159</v>
      </c>
      <c r="B35" s="5" t="n">
        <v>-14054</v>
      </c>
      <c r="C35" s="5" t="n">
        <v>-3094</v>
      </c>
    </row>
    <row r="36" spans="1:3">
      <c r="A36" s="4" t="s">
        <v>160</v>
      </c>
      <c r="B36" s="5" t="n">
        <v>-2960</v>
      </c>
      <c r="C36" s="5" t="n">
        <v>-221</v>
      </c>
    </row>
    <row r="37" spans="1:3">
      <c r="A37" s="4" t="s">
        <v>161</v>
      </c>
      <c r="B37" s="5" t="n">
        <v>-6104</v>
      </c>
      <c r="C37" s="5" t="n">
        <v>-466</v>
      </c>
    </row>
    <row r="38" spans="1:3">
      <c r="A38" s="4" t="s">
        <v>162</v>
      </c>
      <c r="B38" s="5" t="n">
        <v>-35485</v>
      </c>
      <c r="C38" s="5" t="n">
        <v>-4839</v>
      </c>
    </row>
    <row r="39" spans="1:3">
      <c r="A39" s="4" t="s">
        <v>145</v>
      </c>
      <c r="B39" s="5" t="n">
        <v>952</v>
      </c>
      <c r="C39" s="5" t="n">
        <v>70</v>
      </c>
    </row>
    <row r="40" spans="1:3">
      <c r="A40" s="4" t="s">
        <v>163</v>
      </c>
      <c r="B40" s="5" t="n">
        <v>-64110</v>
      </c>
      <c r="C40" s="5" t="n">
        <v>-14873</v>
      </c>
    </row>
    <row r="41" spans="1:3">
      <c r="A41" s="4" t="s">
        <v>164</v>
      </c>
      <c r="B41" s="5" t="n">
        <v>-94111</v>
      </c>
      <c r="C41" s="5" t="n">
        <v>89904</v>
      </c>
    </row>
    <row r="42" spans="1:3">
      <c r="A42" s="4" t="s">
        <v>165</v>
      </c>
      <c r="B42" s="5" t="n">
        <v>477246</v>
      </c>
      <c r="C42" s="5" t="n">
        <v>193960</v>
      </c>
    </row>
    <row r="43" spans="1:3">
      <c r="A43" s="4" t="s">
        <v>166</v>
      </c>
      <c r="B43" s="5" t="n">
        <v>383135</v>
      </c>
      <c r="C43" s="5" t="n">
        <v>283864</v>
      </c>
    </row>
    <row r="44" spans="1:3">
      <c r="A44" s="3" t="s">
        <v>167</v>
      </c>
    </row>
    <row r="45" spans="1:3">
      <c r="A45" s="4" t="s">
        <v>168</v>
      </c>
      <c r="B45" s="6" t="n">
        <v>477246</v>
      </c>
      <c r="C45" s="6" t="n">
        <v>193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30</v>
      </c>
      <c r="C1" s="2" t="s">
        <v>1</v>
      </c>
    </row>
    <row r="2" spans="1:3">
      <c r="B2" s="2" t="s">
        <v>31</v>
      </c>
      <c r="C2" s="2" t="s">
        <v>31</v>
      </c>
    </row>
    <row r="3" spans="1:3">
      <c r="A3" s="4" t="s">
        <v>461</v>
      </c>
    </row>
    <row r="4" spans="1:3">
      <c r="A4" s="3" t="s">
        <v>462</v>
      </c>
    </row>
    <row r="5" spans="1:3">
      <c r="A5" s="4" t="s">
        <v>463</v>
      </c>
      <c r="B5" s="5" t="n">
        <v>0</v>
      </c>
    </row>
    <row r="6" spans="1:3">
      <c r="A6" s="4" t="s">
        <v>464</v>
      </c>
    </row>
    <row r="7" spans="1:3">
      <c r="A7" s="3" t="s">
        <v>462</v>
      </c>
    </row>
    <row r="8" spans="1:3">
      <c r="A8" s="4" t="s">
        <v>463</v>
      </c>
      <c r="C8" s="5" t="n">
        <v>86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5</v>
      </c>
      <c r="B1" s="2" t="s">
        <v>30</v>
      </c>
      <c r="H1" s="2" t="s">
        <v>1</v>
      </c>
    </row>
    <row r="2" spans="1:9">
      <c r="B2" s="2" t="s">
        <v>2</v>
      </c>
      <c r="C2" s="2" t="s">
        <v>454</v>
      </c>
      <c r="D2" s="2" t="s">
        <v>455</v>
      </c>
      <c r="E2" s="2" t="s">
        <v>31</v>
      </c>
      <c r="F2" s="2" t="s">
        <v>456</v>
      </c>
      <c r="G2" s="2" t="s">
        <v>457</v>
      </c>
      <c r="H2" s="2" t="s">
        <v>2</v>
      </c>
      <c r="I2" s="2" t="s">
        <v>31</v>
      </c>
    </row>
    <row r="3" spans="1:9">
      <c r="A3" s="3" t="s">
        <v>63</v>
      </c>
    </row>
    <row r="4" spans="1:9">
      <c r="A4" s="4" t="s">
        <v>341</v>
      </c>
      <c r="B4" s="6" t="n">
        <v>-43561</v>
      </c>
      <c r="E4" s="6" t="n">
        <v>14011</v>
      </c>
      <c r="H4" s="6" t="n">
        <v>-11271</v>
      </c>
      <c r="I4" s="6" t="n">
        <v>146953</v>
      </c>
    </row>
    <row r="5" spans="1:9">
      <c r="A5" s="4" t="s">
        <v>62</v>
      </c>
      <c r="B5" s="5" t="n">
        <v>-24971</v>
      </c>
      <c r="E5" s="5" t="n">
        <v>-2117</v>
      </c>
      <c r="H5" s="5" t="n">
        <v>-164107</v>
      </c>
      <c r="I5" s="5" t="n">
        <v>-4330</v>
      </c>
    </row>
    <row r="6" spans="1:9">
      <c r="A6" s="4" t="s">
        <v>63</v>
      </c>
      <c r="B6" s="6" t="n">
        <v>-68532</v>
      </c>
      <c r="C6" s="6" t="n">
        <v>-113661</v>
      </c>
      <c r="D6" s="6" t="n">
        <v>6815</v>
      </c>
      <c r="E6" s="6" t="n">
        <v>11894</v>
      </c>
      <c r="F6" s="6" t="n">
        <v>73788</v>
      </c>
      <c r="G6" s="6" t="n">
        <v>56941</v>
      </c>
      <c r="H6" s="6" t="n">
        <v>-175378</v>
      </c>
      <c r="I6" s="6" t="n">
        <v>142623</v>
      </c>
    </row>
    <row r="7" spans="1:9">
      <c r="A7" s="3" t="s">
        <v>466</v>
      </c>
    </row>
    <row r="8" spans="1:9">
      <c r="A8" s="4" t="s">
        <v>467</v>
      </c>
      <c r="B8" s="5" t="n">
        <v>19025462</v>
      </c>
      <c r="E8" s="5" t="n">
        <v>9633164</v>
      </c>
      <c r="H8" s="5" t="n">
        <v>19014974</v>
      </c>
      <c r="I8" s="5" t="n">
        <v>9602860</v>
      </c>
    </row>
    <row r="9" spans="1:9">
      <c r="A9" s="3" t="s">
        <v>64</v>
      </c>
    </row>
    <row r="10" spans="1:9">
      <c r="A10" s="4" t="s">
        <v>65</v>
      </c>
      <c r="B10" s="7" t="n">
        <v>-2.29</v>
      </c>
      <c r="E10" s="7" t="n">
        <v>1.45</v>
      </c>
      <c r="H10" s="7" t="n">
        <v>-0.59</v>
      </c>
      <c r="I10" s="7" t="n">
        <v>15.3</v>
      </c>
    </row>
    <row r="11" spans="1:9">
      <c r="A11" s="4" t="s">
        <v>66</v>
      </c>
      <c r="B11" s="8" t="n">
        <v>-1.31</v>
      </c>
      <c r="E11" s="8" t="n">
        <v>-0.22</v>
      </c>
      <c r="H11" s="8" t="n">
        <v>-8.630000000000001</v>
      </c>
      <c r="I11" s="8" t="n">
        <v>-0.45</v>
      </c>
    </row>
    <row r="12" spans="1:9">
      <c r="A12" s="4" t="s">
        <v>67</v>
      </c>
      <c r="B12" s="7" t="n">
        <v>-3.6</v>
      </c>
      <c r="E12" s="7" t="n">
        <v>1.23</v>
      </c>
      <c r="H12" s="7" t="n">
        <v>-9.220000000000001</v>
      </c>
      <c r="I12" s="7" t="n">
        <v>14.85</v>
      </c>
    </row>
    <row r="13" spans="1:9">
      <c r="A13" s="3" t="s">
        <v>468</v>
      </c>
    </row>
    <row r="14" spans="1:9">
      <c r="A14" s="4" t="s">
        <v>467</v>
      </c>
      <c r="B14" s="5" t="n">
        <v>19025462</v>
      </c>
      <c r="E14" s="5" t="n">
        <v>9633164</v>
      </c>
      <c r="H14" s="5" t="n">
        <v>19014974</v>
      </c>
      <c r="I14" s="5" t="n">
        <v>9602860</v>
      </c>
    </row>
    <row r="15" spans="1:9">
      <c r="A15" s="4" t="s">
        <v>469</v>
      </c>
      <c r="B15" s="5" t="n">
        <v>0</v>
      </c>
      <c r="E15" s="5" t="n">
        <v>304243</v>
      </c>
      <c r="H15" s="5" t="n">
        <v>0</v>
      </c>
      <c r="I15" s="5" t="n">
        <v>270611</v>
      </c>
    </row>
    <row r="16" spans="1:9">
      <c r="A16" s="4" t="s">
        <v>470</v>
      </c>
      <c r="B16" s="5" t="n">
        <v>19025462</v>
      </c>
      <c r="E16" s="5" t="n">
        <v>10384513</v>
      </c>
      <c r="H16" s="5" t="n">
        <v>19014974</v>
      </c>
      <c r="I16" s="5" t="n">
        <v>10328031</v>
      </c>
    </row>
    <row r="17" spans="1:9">
      <c r="A17" s="3" t="s">
        <v>68</v>
      </c>
    </row>
    <row r="18" spans="1:9">
      <c r="A18" s="4" t="s">
        <v>65</v>
      </c>
      <c r="B18" s="7" t="n">
        <v>-2.29</v>
      </c>
      <c r="E18" s="7" t="n">
        <v>1.35</v>
      </c>
      <c r="H18" s="7" t="n">
        <v>-0.59</v>
      </c>
      <c r="I18" s="7" t="n">
        <v>14.23</v>
      </c>
    </row>
    <row r="19" spans="1:9">
      <c r="A19" s="4" t="s">
        <v>69</v>
      </c>
      <c r="B19" s="8" t="n">
        <v>-1.31</v>
      </c>
      <c r="E19" s="8" t="n">
        <v>-0.2</v>
      </c>
      <c r="H19" s="8" t="n">
        <v>-8.630000000000001</v>
      </c>
      <c r="I19" s="8" t="n">
        <v>-0.42</v>
      </c>
    </row>
    <row r="20" spans="1:9">
      <c r="A20" s="4" t="s">
        <v>67</v>
      </c>
      <c r="B20" s="7" t="n">
        <v>-3.6</v>
      </c>
      <c r="E20" s="7" t="n">
        <v>1.15</v>
      </c>
      <c r="H20" s="7" t="n">
        <v>-9.220000000000001</v>
      </c>
      <c r="I20" s="7" t="n">
        <v>13.81</v>
      </c>
    </row>
    <row r="21" spans="1:9">
      <c r="A21" s="4" t="s">
        <v>471</v>
      </c>
    </row>
    <row r="22" spans="1:9">
      <c r="A22" s="3" t="s">
        <v>468</v>
      </c>
    </row>
    <row r="23" spans="1:9">
      <c r="A23" s="4" t="s">
        <v>472</v>
      </c>
      <c r="B23" s="5" t="n">
        <v>0</v>
      </c>
      <c r="E23" s="5" t="n">
        <v>260653</v>
      </c>
      <c r="H23" s="5" t="n">
        <v>0</v>
      </c>
      <c r="I23" s="5" t="n">
        <v>265794</v>
      </c>
    </row>
    <row r="24" spans="1:9">
      <c r="A24" s="4" t="s">
        <v>473</v>
      </c>
    </row>
    <row r="25" spans="1:9">
      <c r="A25" s="3" t="s">
        <v>468</v>
      </c>
    </row>
    <row r="26" spans="1:9">
      <c r="A26" s="4" t="s">
        <v>472</v>
      </c>
      <c r="B26" s="5" t="n">
        <v>0</v>
      </c>
      <c r="E26" s="5" t="n">
        <v>186453</v>
      </c>
      <c r="H26" s="5" t="n">
        <v>0</v>
      </c>
      <c r="I26" s="5" t="n">
        <v>188766</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4</v>
      </c>
      <c r="B1" s="2" t="s">
        <v>2</v>
      </c>
      <c r="C1" s="2" t="s">
        <v>80</v>
      </c>
    </row>
    <row r="2" spans="1:3">
      <c r="A2" s="3" t="s">
        <v>475</v>
      </c>
    </row>
    <row r="3" spans="1:3">
      <c r="A3" s="4" t="s">
        <v>476</v>
      </c>
      <c r="B3" s="6" t="n">
        <v>172591</v>
      </c>
      <c r="C3" s="6" t="n">
        <v>121965</v>
      </c>
    </row>
    <row r="4" spans="1:3">
      <c r="A4" s="4" t="s">
        <v>417</v>
      </c>
    </row>
    <row r="5" spans="1:3">
      <c r="A5" s="3" t="s">
        <v>475</v>
      </c>
    </row>
    <row r="6" spans="1:3">
      <c r="A6" s="4" t="s">
        <v>477</v>
      </c>
      <c r="B6" s="5" t="n">
        <v>31924</v>
      </c>
      <c r="C6" s="5" t="n">
        <v>33607</v>
      </c>
    </row>
    <row r="7" spans="1:3">
      <c r="A7" s="4" t="s">
        <v>478</v>
      </c>
      <c r="B7" s="5" t="n">
        <v>115290</v>
      </c>
      <c r="C7" s="5" t="n">
        <v>63767</v>
      </c>
    </row>
    <row r="8" spans="1:3">
      <c r="A8" s="4" t="s">
        <v>479</v>
      </c>
    </row>
    <row r="9" spans="1:3">
      <c r="A9" s="3" t="s">
        <v>475</v>
      </c>
    </row>
    <row r="10" spans="1:3">
      <c r="A10" s="4" t="s">
        <v>479</v>
      </c>
      <c r="B10" s="6" t="n">
        <v>25377</v>
      </c>
      <c r="C10" s="6" t="n">
        <v>24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0</v>
      </c>
      <c r="B1" s="2" t="s">
        <v>2</v>
      </c>
      <c r="C1" s="2" t="s">
        <v>80</v>
      </c>
    </row>
    <row r="2" spans="1:3">
      <c r="A2" s="3" t="s">
        <v>481</v>
      </c>
    </row>
    <row r="3" spans="1:3">
      <c r="A3" s="4" t="s">
        <v>482</v>
      </c>
      <c r="B3" s="6" t="n">
        <v>138725</v>
      </c>
      <c r="C3" s="6" t="n">
        <v>154584</v>
      </c>
    </row>
    <row r="4" spans="1:3">
      <c r="A4" s="4" t="s">
        <v>483</v>
      </c>
      <c r="B4" s="5" t="n">
        <v>-8978</v>
      </c>
      <c r="C4" s="5" t="n">
        <v>-33912</v>
      </c>
    </row>
    <row r="5" spans="1:3">
      <c r="A5" s="4" t="s">
        <v>484</v>
      </c>
      <c r="B5" s="5" t="n">
        <v>129747</v>
      </c>
      <c r="C5" s="5" t="n">
        <v>120672</v>
      </c>
    </row>
    <row r="6" spans="1:3">
      <c r="A6" s="4" t="s">
        <v>372</v>
      </c>
    </row>
    <row r="7" spans="1:3">
      <c r="A7" s="3" t="s">
        <v>481</v>
      </c>
    </row>
    <row r="8" spans="1:3">
      <c r="A8" s="4" t="s">
        <v>482</v>
      </c>
      <c r="B8" s="5" t="n">
        <v>2450</v>
      </c>
      <c r="C8" s="5" t="n">
        <v>4687</v>
      </c>
    </row>
    <row r="9" spans="1:3">
      <c r="A9" s="4" t="s">
        <v>368</v>
      </c>
    </row>
    <row r="10" spans="1:3">
      <c r="A10" s="3" t="s">
        <v>481</v>
      </c>
    </row>
    <row r="11" spans="1:3">
      <c r="A11" s="4" t="s">
        <v>482</v>
      </c>
      <c r="B11" s="5" t="n">
        <v>136275</v>
      </c>
      <c r="C11" s="5" t="n">
        <v>149897</v>
      </c>
    </row>
    <row r="12" spans="1:3">
      <c r="A12" s="4" t="s">
        <v>372</v>
      </c>
    </row>
    <row r="13" spans="1:3">
      <c r="A13" s="3" t="s">
        <v>481</v>
      </c>
    </row>
    <row r="14" spans="1:3">
      <c r="A14" s="4" t="s">
        <v>483</v>
      </c>
      <c r="B14" s="5" t="n">
        <v>-8978</v>
      </c>
      <c r="C14" s="5" t="n">
        <v>-33912</v>
      </c>
    </row>
    <row r="15" spans="1:3">
      <c r="A15" s="4" t="s">
        <v>368</v>
      </c>
    </row>
    <row r="16" spans="1:3">
      <c r="A16" s="3" t="s">
        <v>481</v>
      </c>
    </row>
    <row r="17" spans="1:3">
      <c r="A17" s="4" t="s">
        <v>483</v>
      </c>
      <c r="B17" s="5" t="n">
        <v>0</v>
      </c>
      <c r="C17" s="5" t="n">
        <v>0</v>
      </c>
    </row>
    <row r="18" spans="1:3">
      <c r="A18" s="4" t="s">
        <v>372</v>
      </c>
    </row>
    <row r="19" spans="1:3">
      <c r="A19" s="3" t="s">
        <v>481</v>
      </c>
    </row>
    <row r="20" spans="1:3">
      <c r="A20" s="4" t="s">
        <v>484</v>
      </c>
      <c r="B20" s="5" t="n">
        <v>-6528</v>
      </c>
      <c r="C20" s="5" t="n">
        <v>-29225</v>
      </c>
    </row>
    <row r="21" spans="1:3">
      <c r="A21" s="4" t="s">
        <v>368</v>
      </c>
    </row>
    <row r="22" spans="1:3">
      <c r="A22" s="3" t="s">
        <v>481</v>
      </c>
    </row>
    <row r="23" spans="1:3">
      <c r="A23" s="4" t="s">
        <v>484</v>
      </c>
      <c r="B23" s="6" t="n">
        <v>136275</v>
      </c>
      <c r="C23" s="6" t="n">
        <v>1498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30</v>
      </c>
      <c r="D1" s="2" t="s">
        <v>1</v>
      </c>
    </row>
    <row r="2" spans="1:5">
      <c r="B2" s="2" t="s">
        <v>2</v>
      </c>
      <c r="C2" s="2" t="s">
        <v>31</v>
      </c>
      <c r="D2" s="2" t="s">
        <v>2</v>
      </c>
      <c r="E2" s="2" t="s">
        <v>31</v>
      </c>
    </row>
    <row r="3" spans="1:5">
      <c r="A3" s="3" t="s">
        <v>481</v>
      </c>
    </row>
    <row r="4" spans="1:5">
      <c r="A4" s="4" t="s">
        <v>40</v>
      </c>
      <c r="B4" s="6" t="n">
        <v>2314</v>
      </c>
      <c r="C4" s="6" t="n">
        <v>1158</v>
      </c>
      <c r="D4" s="6" t="n">
        <v>-4712</v>
      </c>
      <c r="E4" s="6" t="n">
        <v>12468</v>
      </c>
    </row>
    <row r="5" spans="1:5">
      <c r="A5" s="4" t="s">
        <v>486</v>
      </c>
    </row>
    <row r="6" spans="1:5">
      <c r="A6" s="3" t="s">
        <v>481</v>
      </c>
    </row>
    <row r="7" spans="1:5">
      <c r="A7" s="4" t="s">
        <v>487</v>
      </c>
      <c r="B7" s="5" t="n">
        <v>6266</v>
      </c>
      <c r="D7" s="5" t="n">
        <v>17871</v>
      </c>
    </row>
    <row r="8" spans="1:5">
      <c r="A8" s="4" t="s">
        <v>372</v>
      </c>
    </row>
    <row r="9" spans="1:5">
      <c r="A9" s="3" t="s">
        <v>481</v>
      </c>
    </row>
    <row r="10" spans="1:5">
      <c r="A10" s="4" t="s">
        <v>487</v>
      </c>
      <c r="B10" s="5" t="n">
        <v>1473</v>
      </c>
      <c r="C10" s="5" t="n">
        <v>1158</v>
      </c>
      <c r="D10" s="5" t="n">
        <v>2351</v>
      </c>
      <c r="E10" s="5" t="n">
        <v>12468</v>
      </c>
    </row>
    <row r="11" spans="1:5">
      <c r="A11" s="4" t="s">
        <v>372</v>
      </c>
    </row>
    <row r="12" spans="1:5">
      <c r="A12" s="3" t="s">
        <v>481</v>
      </c>
    </row>
    <row r="13" spans="1:5">
      <c r="A13" s="4" t="s">
        <v>488</v>
      </c>
      <c r="B13" s="5" t="n">
        <v>5425</v>
      </c>
      <c r="C13" s="5" t="n">
        <v>0</v>
      </c>
      <c r="D13" s="5" t="n">
        <v>24934</v>
      </c>
      <c r="E13" s="5" t="n">
        <v>0</v>
      </c>
    </row>
    <row r="14" spans="1:5">
      <c r="A14" s="4" t="s">
        <v>372</v>
      </c>
    </row>
    <row r="15" spans="1:5">
      <c r="A15" s="3" t="s">
        <v>481</v>
      </c>
    </row>
    <row r="16" spans="1:5">
      <c r="A16" s="4" t="s">
        <v>40</v>
      </c>
      <c r="B16" s="6" t="n">
        <v>3952</v>
      </c>
      <c r="C16" s="6" t="n">
        <v>1158</v>
      </c>
      <c r="D16" s="6" t="n">
        <v>22583</v>
      </c>
      <c r="E16" s="6" t="n">
        <v>124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1</v>
      </c>
    </row>
    <row r="2" spans="1:3">
      <c r="A2" s="3" t="s">
        <v>482</v>
      </c>
    </row>
    <row r="3" spans="1:3">
      <c r="A3" s="4" t="s">
        <v>324</v>
      </c>
      <c r="B3" s="6" t="n">
        <v>10779</v>
      </c>
      <c r="C3" s="6" t="n">
        <v>9786</v>
      </c>
    </row>
    <row r="4" spans="1:3">
      <c r="A4" s="4" t="s">
        <v>323</v>
      </c>
      <c r="B4" s="5" t="n">
        <v>9325</v>
      </c>
      <c r="C4" s="5" t="n">
        <v>11845</v>
      </c>
    </row>
    <row r="5" spans="1:3">
      <c r="A5" s="4" t="s">
        <v>325</v>
      </c>
      <c r="B5" s="5" t="n">
        <v>20104</v>
      </c>
      <c r="C5" s="5" t="n">
        <v>21631</v>
      </c>
    </row>
    <row r="6" spans="1:3">
      <c r="A6" s="3" t="s">
        <v>483</v>
      </c>
    </row>
    <row r="7" spans="1:3">
      <c r="A7" s="4" t="s">
        <v>327</v>
      </c>
      <c r="B7" s="5" t="n">
        <v>3146</v>
      </c>
      <c r="C7" s="5" t="n">
        <v>2110</v>
      </c>
    </row>
    <row r="8" spans="1:3">
      <c r="A8" s="4" t="s">
        <v>326</v>
      </c>
      <c r="B8" s="5" t="n">
        <v>2079</v>
      </c>
      <c r="C8" s="5" t="n">
        <v>3624</v>
      </c>
    </row>
    <row r="9" spans="1:3">
      <c r="A9" s="4" t="s">
        <v>329</v>
      </c>
      <c r="B9" s="5" t="n">
        <v>5206</v>
      </c>
      <c r="C9" s="5" t="n">
        <v>4313</v>
      </c>
    </row>
    <row r="10" spans="1:3">
      <c r="A10" s="4" t="s">
        <v>328</v>
      </c>
      <c r="B10" s="5" t="n">
        <v>7246</v>
      </c>
      <c r="C10" s="5" t="n">
        <v>8221</v>
      </c>
    </row>
    <row r="11" spans="1:3">
      <c r="A11" s="4" t="s">
        <v>330</v>
      </c>
      <c r="B11" s="6" t="n">
        <v>17677</v>
      </c>
      <c r="C11" s="6" t="n">
        <v>18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90</v>
      </c>
      <c r="B1" s="2" t="s">
        <v>30</v>
      </c>
      <c r="C1" s="2" t="s">
        <v>1</v>
      </c>
    </row>
    <row r="2" spans="1:3">
      <c r="B2" s="2" t="s">
        <v>364</v>
      </c>
      <c r="C2" s="2" t="s">
        <v>364</v>
      </c>
    </row>
    <row r="3" spans="1:3">
      <c r="A3" s="3" t="s">
        <v>491</v>
      </c>
    </row>
    <row r="4" spans="1:3">
      <c r="A4" s="4" t="s">
        <v>492</v>
      </c>
      <c r="B4" s="6" t="n">
        <v>1143000</v>
      </c>
      <c r="C4" s="6" t="n">
        <v>2796000</v>
      </c>
    </row>
    <row r="5" spans="1:3">
      <c r="A5" s="4" t="s">
        <v>493</v>
      </c>
      <c r="B5" s="5" t="n">
        <v>108000</v>
      </c>
      <c r="C5" s="5" t="n">
        <v>366000</v>
      </c>
    </row>
    <row r="6" spans="1:3">
      <c r="A6" s="4" t="s">
        <v>494</v>
      </c>
      <c r="B6" s="5" t="n">
        <v>732000</v>
      </c>
      <c r="C6" s="5" t="n">
        <v>2062000</v>
      </c>
    </row>
    <row r="7" spans="1:3">
      <c r="A7" s="4" t="s">
        <v>495</v>
      </c>
      <c r="B7" s="5" t="n">
        <v>494000</v>
      </c>
      <c r="C7" s="5" t="n">
        <v>1474000</v>
      </c>
    </row>
    <row r="8" spans="1:3">
      <c r="A8" s="4" t="s">
        <v>496</v>
      </c>
      <c r="B8" s="6" t="n">
        <v>2477000</v>
      </c>
      <c r="C8" s="5" t="n">
        <v>6698000</v>
      </c>
    </row>
    <row r="9" spans="1:3">
      <c r="A9" s="4" t="s">
        <v>497</v>
      </c>
      <c r="C9" s="5" t="n">
        <v>0</v>
      </c>
    </row>
    <row r="10" spans="1:3">
      <c r="A10" s="4" t="s">
        <v>498</v>
      </c>
      <c r="C10" s="5" t="n">
        <v>0</v>
      </c>
    </row>
    <row r="11" spans="1:3">
      <c r="A11" s="3" t="s">
        <v>499</v>
      </c>
    </row>
    <row r="12" spans="1:3">
      <c r="A12" s="4" t="s">
        <v>500</v>
      </c>
      <c r="C12" s="5" t="n">
        <v>6862000</v>
      </c>
    </row>
    <row r="13" spans="1:3">
      <c r="A13" s="4" t="s">
        <v>501</v>
      </c>
      <c r="C13" s="5" t="n">
        <v>366000</v>
      </c>
    </row>
    <row r="14" spans="1:3">
      <c r="A14" s="4" t="s">
        <v>502</v>
      </c>
      <c r="C14" s="5" t="n">
        <v>3536000</v>
      </c>
    </row>
    <row r="15" spans="1:3">
      <c r="A15" s="4" t="s">
        <v>503</v>
      </c>
      <c r="C15" s="5" t="n">
        <v>2960000</v>
      </c>
    </row>
    <row r="16" spans="1:3">
      <c r="A16" s="4" t="s">
        <v>504</v>
      </c>
      <c r="C16" s="6" t="n">
        <v>1142000</v>
      </c>
    </row>
    <row r="17" spans="1:3">
      <c r="A17" s="3" t="s">
        <v>505</v>
      </c>
    </row>
    <row r="18" spans="1:3">
      <c r="A18" s="4" t="s">
        <v>506</v>
      </c>
      <c r="B18" s="4" t="s">
        <v>507</v>
      </c>
      <c r="C18" s="4" t="s">
        <v>507</v>
      </c>
    </row>
    <row r="19" spans="1:3">
      <c r="A19" s="4" t="s">
        <v>508</v>
      </c>
      <c r="B19" s="4" t="s">
        <v>509</v>
      </c>
      <c r="C19" s="4" t="s">
        <v>509</v>
      </c>
    </row>
    <row r="20" spans="1:3">
      <c r="A20" s="4" t="s">
        <v>510</v>
      </c>
      <c r="B20" s="4" t="s">
        <v>511</v>
      </c>
      <c r="C20" s="4" t="s">
        <v>511</v>
      </c>
    </row>
    <row r="21" spans="1:3">
      <c r="A21" s="4" t="s">
        <v>512</v>
      </c>
      <c r="B21" s="4" t="s">
        <v>513</v>
      </c>
      <c r="C21"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14</v>
      </c>
      <c r="B1" s="2" t="s">
        <v>364</v>
      </c>
    </row>
    <row r="2" spans="1:2">
      <c r="A2" s="3" t="s">
        <v>515</v>
      </c>
    </row>
    <row r="3" spans="1:2">
      <c r="A3" s="4" t="s">
        <v>516</v>
      </c>
      <c r="B3" s="6" t="n">
        <v>884</v>
      </c>
    </row>
    <row r="4" spans="1:2">
      <c r="A4" s="4" t="s">
        <v>517</v>
      </c>
      <c r="B4" s="5" t="n">
        <v>3500</v>
      </c>
    </row>
    <row r="5" spans="1:2">
      <c r="A5" s="4" t="s">
        <v>518</v>
      </c>
      <c r="B5" s="5" t="n">
        <v>2864</v>
      </c>
    </row>
    <row r="6" spans="1:2">
      <c r="A6" s="4" t="s">
        <v>519</v>
      </c>
      <c r="B6" s="5" t="n">
        <v>1607</v>
      </c>
    </row>
    <row r="7" spans="1:2">
      <c r="A7" s="4" t="s">
        <v>520</v>
      </c>
      <c r="B7" s="5" t="n">
        <v>97</v>
      </c>
    </row>
    <row r="8" spans="1:2">
      <c r="A8" s="4" t="s">
        <v>521</v>
      </c>
      <c r="B8" s="5" t="n">
        <v>0</v>
      </c>
    </row>
    <row r="9" spans="1:2">
      <c r="A9" s="4" t="s">
        <v>522</v>
      </c>
      <c r="B9" s="5" t="n">
        <v>8952</v>
      </c>
    </row>
    <row r="10" spans="1:2">
      <c r="A10" s="4" t="s">
        <v>523</v>
      </c>
      <c r="B10" s="5" t="n">
        <v>-600</v>
      </c>
    </row>
    <row r="11" spans="1:2">
      <c r="A11" s="4" t="s">
        <v>524</v>
      </c>
      <c r="B11" s="5" t="n">
        <v>8352</v>
      </c>
    </row>
    <row r="12" spans="1:2">
      <c r="A12" s="3" t="s">
        <v>525</v>
      </c>
    </row>
    <row r="13" spans="1:2">
      <c r="A13" s="4" t="s">
        <v>516</v>
      </c>
      <c r="B13" s="5" t="n">
        <v>785</v>
      </c>
    </row>
    <row r="14" spans="1:2">
      <c r="A14" s="4" t="s">
        <v>517</v>
      </c>
      <c r="B14" s="5" t="n">
        <v>2580</v>
      </c>
    </row>
    <row r="15" spans="1:2">
      <c r="A15" s="4" t="s">
        <v>518</v>
      </c>
      <c r="B15" s="5" t="n">
        <v>1961</v>
      </c>
    </row>
    <row r="16" spans="1:2">
      <c r="A16" s="4" t="s">
        <v>519</v>
      </c>
      <c r="B16" s="5" t="n">
        <v>1654</v>
      </c>
    </row>
    <row r="17" spans="1:2">
      <c r="A17" s="4" t="s">
        <v>520</v>
      </c>
      <c r="B17" s="5" t="n">
        <v>1193</v>
      </c>
    </row>
    <row r="18" spans="1:2">
      <c r="A18" s="4" t="s">
        <v>521</v>
      </c>
      <c r="B18" s="5" t="n">
        <v>6283</v>
      </c>
    </row>
    <row r="19" spans="1:2">
      <c r="A19" s="4" t="s">
        <v>522</v>
      </c>
      <c r="B19" s="5" t="n">
        <v>14456</v>
      </c>
    </row>
    <row r="20" spans="1:2">
      <c r="A20" s="4" t="s">
        <v>523</v>
      </c>
      <c r="B20" s="5" t="n">
        <v>-5131</v>
      </c>
    </row>
    <row r="21" spans="1:2">
      <c r="A21" s="4" t="s">
        <v>524</v>
      </c>
      <c r="B21" s="6" t="n">
        <v>9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2</v>
      </c>
      <c r="D1" s="2" t="s">
        <v>2</v>
      </c>
      <c r="E1" s="2" t="s">
        <v>454</v>
      </c>
      <c r="F1" s="2" t="s">
        <v>455</v>
      </c>
      <c r="G1" s="2" t="s">
        <v>457</v>
      </c>
    </row>
    <row r="2" spans="1:7">
      <c r="A2" s="3" t="s">
        <v>528</v>
      </c>
    </row>
    <row r="3" spans="1:7">
      <c r="A3" s="4" t="s">
        <v>529</v>
      </c>
      <c r="D3" s="6" t="n">
        <v>32464000</v>
      </c>
      <c r="E3" s="6" t="n">
        <v>703000</v>
      </c>
      <c r="F3" s="6" t="n">
        <v>4171000</v>
      </c>
      <c r="G3" s="6" t="n">
        <v>4835000</v>
      </c>
    </row>
    <row r="4" spans="1:7">
      <c r="A4" s="4" t="s">
        <v>530</v>
      </c>
    </row>
    <row r="5" spans="1:7">
      <c r="A5" s="3" t="s">
        <v>528</v>
      </c>
    </row>
    <row r="6" spans="1:7">
      <c r="A6" s="4" t="s">
        <v>531</v>
      </c>
      <c r="E6" s="6" t="n">
        <v>250000000</v>
      </c>
    </row>
    <row r="7" spans="1:7">
      <c r="A7" s="4" t="s">
        <v>532</v>
      </c>
    </row>
    <row r="8" spans="1:7">
      <c r="A8" s="3" t="s">
        <v>528</v>
      </c>
    </row>
    <row r="9" spans="1:7">
      <c r="A9" s="4" t="s">
        <v>531</v>
      </c>
      <c r="C9" s="6" t="n">
        <v>100000000</v>
      </c>
      <c r="D9" s="6" t="n">
        <v>100000000</v>
      </c>
    </row>
    <row r="10" spans="1:7">
      <c r="A10" s="4" t="s">
        <v>533</v>
      </c>
      <c r="C10" s="5" t="n">
        <v>529303</v>
      </c>
    </row>
    <row r="11" spans="1:7">
      <c r="A11" s="4" t="s">
        <v>529</v>
      </c>
      <c r="C11" s="6" t="n">
        <v>15969000</v>
      </c>
    </row>
    <row r="12" spans="1:7">
      <c r="A12" s="4" t="s">
        <v>534</v>
      </c>
      <c r="C12" s="5" t="n">
        <v>15953000</v>
      </c>
    </row>
    <row r="13" spans="1:7">
      <c r="A13" s="4" t="s">
        <v>535</v>
      </c>
      <c r="C13" s="6" t="n">
        <v>16000</v>
      </c>
    </row>
    <row r="14" spans="1:7">
      <c r="A14" s="4" t="s">
        <v>536</v>
      </c>
      <c r="C14" s="7" t="n">
        <v>30.17</v>
      </c>
    </row>
    <row r="15" spans="1:7">
      <c r="A15" s="4" t="s">
        <v>537</v>
      </c>
    </row>
    <row r="16" spans="1:7">
      <c r="A16" s="3" t="s">
        <v>528</v>
      </c>
    </row>
    <row r="17" spans="1:7">
      <c r="A17" s="4" t="s">
        <v>533</v>
      </c>
      <c r="B17" s="5" t="n">
        <v>500000</v>
      </c>
    </row>
    <row r="18" spans="1:7">
      <c r="A18" s="4" t="s">
        <v>529</v>
      </c>
      <c r="B18" s="6" t="n">
        <v>16495000</v>
      </c>
    </row>
    <row r="19" spans="1:7">
      <c r="A19" s="4" t="s">
        <v>536</v>
      </c>
      <c r="B19" s="7" t="n">
        <v>32.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80</v>
      </c>
    </row>
    <row r="2" spans="1:3">
      <c r="A2" s="3" t="s">
        <v>539</v>
      </c>
    </row>
    <row r="3" spans="1:3">
      <c r="A3" s="4" t="s">
        <v>540</v>
      </c>
      <c r="B3" s="6" t="n">
        <v>-32947</v>
      </c>
      <c r="C3" s="6" t="n">
        <v>-44758</v>
      </c>
    </row>
    <row r="4" spans="1:3">
      <c r="A4" s="4" t="s">
        <v>541</v>
      </c>
      <c r="B4" s="5" t="n">
        <v>592828</v>
      </c>
      <c r="C4" s="5" t="n">
        <v>588012</v>
      </c>
    </row>
    <row r="5" spans="1:3">
      <c r="A5" s="4" t="s">
        <v>542</v>
      </c>
      <c r="B5" s="5" t="n">
        <v>-28982</v>
      </c>
      <c r="C5" s="5" t="n">
        <v>-42743</v>
      </c>
    </row>
    <row r="6" spans="1:3">
      <c r="A6" s="4" t="s">
        <v>543</v>
      </c>
      <c r="B6" s="5" t="n">
        <v>563846</v>
      </c>
      <c r="C6" s="5" t="n">
        <v>545269</v>
      </c>
    </row>
    <row r="7" spans="1:3">
      <c r="A7" s="4" t="s">
        <v>544</v>
      </c>
    </row>
    <row r="8" spans="1:3">
      <c r="A8" s="3" t="s">
        <v>539</v>
      </c>
    </row>
    <row r="9" spans="1:3">
      <c r="A9" s="4" t="s">
        <v>545</v>
      </c>
      <c r="B9" s="5" t="n">
        <v>0</v>
      </c>
      <c r="C9" s="5" t="n">
        <v>550000</v>
      </c>
    </row>
    <row r="10" spans="1:3">
      <c r="A10" s="4" t="s">
        <v>546</v>
      </c>
    </row>
    <row r="11" spans="1:3">
      <c r="A11" s="3" t="s">
        <v>539</v>
      </c>
    </row>
    <row r="12" spans="1:3">
      <c r="A12" s="4" t="s">
        <v>545</v>
      </c>
      <c r="B12" s="5" t="n">
        <v>560395</v>
      </c>
      <c r="C12" s="5" t="n">
        <v>0</v>
      </c>
    </row>
    <row r="13" spans="1:3">
      <c r="A13" s="4" t="s">
        <v>541</v>
      </c>
      <c r="B13" s="5" t="n">
        <v>538395</v>
      </c>
      <c r="C13" s="5" t="n">
        <v>521667</v>
      </c>
    </row>
    <row r="14" spans="1:3">
      <c r="A14" s="4" t="s">
        <v>547</v>
      </c>
    </row>
    <row r="15" spans="1:3">
      <c r="A15" s="3" t="s">
        <v>539</v>
      </c>
    </row>
    <row r="16" spans="1:3">
      <c r="A16" s="4" t="s">
        <v>545</v>
      </c>
      <c r="B16" s="5" t="n">
        <v>45000</v>
      </c>
      <c r="C16" s="5" t="n">
        <v>62500</v>
      </c>
    </row>
    <row r="17" spans="1:3">
      <c r="A17" s="4" t="s">
        <v>548</v>
      </c>
    </row>
    <row r="18" spans="1:3">
      <c r="A18" s="3" t="s">
        <v>539</v>
      </c>
    </row>
    <row r="19" spans="1:3">
      <c r="A19" s="4" t="s">
        <v>545</v>
      </c>
      <c r="B19" s="5" t="n">
        <v>10625</v>
      </c>
      <c r="C19" s="5" t="n">
        <v>11875</v>
      </c>
    </row>
    <row r="20" spans="1:3">
      <c r="A20" s="4" t="s">
        <v>549</v>
      </c>
    </row>
    <row r="21" spans="1:3">
      <c r="A21" s="3" t="s">
        <v>539</v>
      </c>
    </row>
    <row r="22" spans="1:3">
      <c r="A22" s="4" t="s">
        <v>545</v>
      </c>
      <c r="B22" s="6" t="n">
        <v>9755</v>
      </c>
      <c r="C22" s="6" t="n">
        <v>8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3"/>
    <col customWidth="1" max="7" min="7" width="18"/>
  </cols>
  <sheetData>
    <row r="1" spans="1:7">
      <c r="A1" s="1" t="s">
        <v>169</v>
      </c>
      <c r="B1" s="2" t="s">
        <v>170</v>
      </c>
      <c r="C1" s="2" t="s">
        <v>171</v>
      </c>
      <c r="D1" s="2" t="s">
        <v>172</v>
      </c>
      <c r="E1" s="2" t="s">
        <v>173</v>
      </c>
      <c r="F1" s="2" t="s">
        <v>174</v>
      </c>
      <c r="G1" s="2" t="s">
        <v>175</v>
      </c>
    </row>
    <row r="2" spans="1:7">
      <c r="A2" s="4" t="s">
        <v>176</v>
      </c>
      <c r="B2" s="6" t="n">
        <v>92648</v>
      </c>
      <c r="C2" s="6" t="n">
        <v>108</v>
      </c>
      <c r="D2" s="6" t="n">
        <v>40616</v>
      </c>
      <c r="E2" s="6" t="n">
        <v>-1948</v>
      </c>
      <c r="F2" s="6" t="n">
        <v>-50092</v>
      </c>
      <c r="G2" s="6" t="n">
        <v>103964</v>
      </c>
    </row>
    <row r="3" spans="1:7">
      <c r="A3" s="3" t="s">
        <v>177</v>
      </c>
    </row>
    <row r="4" spans="1:7">
      <c r="A4" s="4" t="s">
        <v>63</v>
      </c>
      <c r="B4" s="5" t="n">
        <v>56941</v>
      </c>
      <c r="G4" s="5" t="n">
        <v>56941</v>
      </c>
    </row>
    <row r="5" spans="1:7">
      <c r="A5" s="4" t="s">
        <v>178</v>
      </c>
      <c r="B5" s="5" t="n">
        <v>37</v>
      </c>
      <c r="E5" s="5" t="n">
        <v>37</v>
      </c>
    </row>
    <row r="6" spans="1:7">
      <c r="A6" s="4" t="s">
        <v>179</v>
      </c>
      <c r="B6" s="5" t="n">
        <v>4479</v>
      </c>
      <c r="D6" s="5" t="n">
        <v>4479</v>
      </c>
    </row>
    <row r="7" spans="1:7">
      <c r="A7" s="4" t="s">
        <v>162</v>
      </c>
      <c r="B7" s="5" t="n">
        <v>-4835</v>
      </c>
      <c r="F7" s="5" t="n">
        <v>-4835</v>
      </c>
    </row>
    <row r="8" spans="1:7">
      <c r="A8" s="4" t="s">
        <v>180</v>
      </c>
      <c r="B8" s="5" t="n">
        <v>149270</v>
      </c>
      <c r="C8" s="5" t="n">
        <v>108</v>
      </c>
      <c r="D8" s="5" t="n">
        <v>45095</v>
      </c>
      <c r="E8" s="5" t="n">
        <v>-1911</v>
      </c>
      <c r="F8" s="5" t="n">
        <v>-54927</v>
      </c>
      <c r="G8" s="5" t="n">
        <v>160905</v>
      </c>
    </row>
    <row r="9" spans="1:7">
      <c r="A9" s="4" t="s">
        <v>176</v>
      </c>
      <c r="B9" s="5" t="n">
        <v>92648</v>
      </c>
      <c r="C9" s="5" t="n">
        <v>108</v>
      </c>
      <c r="D9" s="5" t="n">
        <v>40616</v>
      </c>
      <c r="E9" s="5" t="n">
        <v>-1948</v>
      </c>
      <c r="F9" s="5" t="n">
        <v>-50092</v>
      </c>
      <c r="G9" s="5" t="n">
        <v>103964</v>
      </c>
    </row>
    <row r="10" spans="1:7">
      <c r="A10" s="3" t="s">
        <v>177</v>
      </c>
    </row>
    <row r="11" spans="1:7">
      <c r="A11" s="4" t="s">
        <v>63</v>
      </c>
      <c r="B11" s="5" t="n">
        <v>142623</v>
      </c>
    </row>
    <row r="12" spans="1:7">
      <c r="A12" s="4" t="s">
        <v>178</v>
      </c>
      <c r="B12" s="5" t="n">
        <v>-11</v>
      </c>
    </row>
    <row r="13" spans="1:7">
      <c r="A13" s="4" t="s">
        <v>181</v>
      </c>
      <c r="B13" s="5" t="n">
        <v>239212</v>
      </c>
      <c r="C13" s="5" t="n">
        <v>108</v>
      </c>
      <c r="D13" s="5" t="n">
        <v>49407</v>
      </c>
      <c r="E13" s="5" t="n">
        <v>-1959</v>
      </c>
      <c r="F13" s="5" t="n">
        <v>-54931</v>
      </c>
      <c r="G13" s="5" t="n">
        <v>246587</v>
      </c>
    </row>
    <row r="14" spans="1:7">
      <c r="A14" s="4" t="s">
        <v>182</v>
      </c>
      <c r="B14" s="5" t="n">
        <v>149270</v>
      </c>
      <c r="C14" s="5" t="n">
        <v>108</v>
      </c>
      <c r="D14" s="5" t="n">
        <v>45095</v>
      </c>
      <c r="E14" s="5" t="n">
        <v>-1911</v>
      </c>
      <c r="F14" s="5" t="n">
        <v>-54927</v>
      </c>
      <c r="G14" s="5" t="n">
        <v>160905</v>
      </c>
    </row>
    <row r="15" spans="1:7">
      <c r="A15" s="3" t="s">
        <v>177</v>
      </c>
    </row>
    <row r="16" spans="1:7">
      <c r="A16" s="4" t="s">
        <v>63</v>
      </c>
      <c r="B16" s="5" t="n">
        <v>73788</v>
      </c>
      <c r="G16" s="5" t="n">
        <v>73788</v>
      </c>
    </row>
    <row r="17" spans="1:7">
      <c r="A17" s="4" t="s">
        <v>178</v>
      </c>
      <c r="B17" s="5" t="n">
        <v>-87</v>
      </c>
      <c r="E17" s="5" t="n">
        <v>-87</v>
      </c>
    </row>
    <row r="18" spans="1:7">
      <c r="A18" s="4" t="s">
        <v>179</v>
      </c>
      <c r="B18" s="5" t="n">
        <v>2114</v>
      </c>
      <c r="D18" s="5" t="n">
        <v>2114</v>
      </c>
    </row>
    <row r="19" spans="1:7">
      <c r="A19" s="4" t="s">
        <v>183</v>
      </c>
      <c r="B19" s="5" t="n">
        <v>62</v>
      </c>
      <c r="D19" s="5" t="n">
        <v>62</v>
      </c>
    </row>
    <row r="20" spans="1:7">
      <c r="A20" s="4" t="s">
        <v>184</v>
      </c>
      <c r="B20" s="5" t="n">
        <v>-1</v>
      </c>
      <c r="D20" s="5" t="n">
        <v>2</v>
      </c>
      <c r="F20" s="5" t="n">
        <v>-3</v>
      </c>
    </row>
    <row r="21" spans="1:7">
      <c r="A21" s="4" t="s">
        <v>185</v>
      </c>
      <c r="B21" s="5" t="n">
        <v>225146</v>
      </c>
      <c r="C21" s="5" t="n">
        <v>108</v>
      </c>
      <c r="D21" s="5" t="n">
        <v>47273</v>
      </c>
      <c r="E21" s="5" t="n">
        <v>-1998</v>
      </c>
      <c r="F21" s="5" t="n">
        <v>-54930</v>
      </c>
      <c r="G21" s="5" t="n">
        <v>234693</v>
      </c>
    </row>
    <row r="22" spans="1:7">
      <c r="A22" s="3" t="s">
        <v>177</v>
      </c>
    </row>
    <row r="23" spans="1:7">
      <c r="A23" s="4" t="s">
        <v>63</v>
      </c>
      <c r="B23" s="5" t="n">
        <v>11894</v>
      </c>
      <c r="G23" s="5" t="n">
        <v>11894</v>
      </c>
    </row>
    <row r="24" spans="1:7">
      <c r="A24" s="4" t="s">
        <v>178</v>
      </c>
      <c r="B24" s="5" t="n">
        <v>39</v>
      </c>
      <c r="E24" s="5" t="n">
        <v>39</v>
      </c>
    </row>
    <row r="25" spans="1:7">
      <c r="A25" s="4" t="s">
        <v>179</v>
      </c>
      <c r="B25" s="5" t="n">
        <v>2127</v>
      </c>
      <c r="D25" s="5" t="n">
        <v>2127</v>
      </c>
    </row>
    <row r="26" spans="1:7">
      <c r="A26" s="4" t="s">
        <v>184</v>
      </c>
      <c r="B26" s="5" t="n">
        <v>6</v>
      </c>
      <c r="D26" s="5" t="n">
        <v>7</v>
      </c>
      <c r="F26" s="5" t="n">
        <v>-1</v>
      </c>
    </row>
    <row r="27" spans="1:7">
      <c r="A27" s="4" t="s">
        <v>181</v>
      </c>
      <c r="B27" s="5" t="n">
        <v>239212</v>
      </c>
      <c r="C27" s="5" t="n">
        <v>108</v>
      </c>
      <c r="D27" s="5" t="n">
        <v>49407</v>
      </c>
      <c r="E27" s="5" t="n">
        <v>-1959</v>
      </c>
      <c r="F27" s="5" t="n">
        <v>-54931</v>
      </c>
      <c r="G27" s="5" t="n">
        <v>246587</v>
      </c>
    </row>
    <row r="28" spans="1:7">
      <c r="A28" s="4" t="s">
        <v>186</v>
      </c>
      <c r="B28" s="5" t="n">
        <v>1071140</v>
      </c>
      <c r="C28" s="5" t="n">
        <v>202</v>
      </c>
      <c r="D28" s="5" t="n">
        <v>761301</v>
      </c>
      <c r="E28" s="5" t="n">
        <v>-23130</v>
      </c>
      <c r="F28" s="5" t="n">
        <v>-70362</v>
      </c>
      <c r="G28" s="5" t="n">
        <v>403129</v>
      </c>
    </row>
    <row r="29" spans="1:7">
      <c r="A29" s="3" t="s">
        <v>177</v>
      </c>
    </row>
    <row r="30" spans="1:7">
      <c r="A30" s="4" t="s">
        <v>63</v>
      </c>
      <c r="B30" s="5" t="n">
        <v>6815</v>
      </c>
      <c r="G30" s="5" t="n">
        <v>6815</v>
      </c>
    </row>
    <row r="31" spans="1:7">
      <c r="A31" s="4" t="s">
        <v>178</v>
      </c>
      <c r="B31" s="5" t="n">
        <v>177</v>
      </c>
      <c r="E31" s="5" t="n">
        <v>177</v>
      </c>
    </row>
    <row r="32" spans="1:7">
      <c r="A32" s="4" t="s">
        <v>179</v>
      </c>
      <c r="B32" s="5" t="n">
        <v>6377</v>
      </c>
      <c r="D32" s="5" t="n">
        <v>6377</v>
      </c>
    </row>
    <row r="33" spans="1:7">
      <c r="A33" s="4" t="s">
        <v>183</v>
      </c>
      <c r="B33" s="5" t="n">
        <v>306</v>
      </c>
      <c r="C33" s="5" t="n">
        <v>1</v>
      </c>
      <c r="D33" s="5" t="n">
        <v>305</v>
      </c>
    </row>
    <row r="34" spans="1:7">
      <c r="A34" s="4" t="s">
        <v>162</v>
      </c>
      <c r="B34" s="5" t="n">
        <v>-4171</v>
      </c>
      <c r="F34" s="5" t="n">
        <v>-4171</v>
      </c>
    </row>
    <row r="35" spans="1:7">
      <c r="A35" s="4" t="s">
        <v>187</v>
      </c>
      <c r="B35" s="5" t="n">
        <v>1080644</v>
      </c>
      <c r="C35" s="5" t="n">
        <v>203</v>
      </c>
      <c r="D35" s="5" t="n">
        <v>767983</v>
      </c>
      <c r="E35" s="5" t="n">
        <v>-22953</v>
      </c>
      <c r="F35" s="5" t="n">
        <v>-74533</v>
      </c>
      <c r="G35" s="5" t="n">
        <v>409944</v>
      </c>
    </row>
    <row r="36" spans="1:7">
      <c r="A36" s="4" t="s">
        <v>186</v>
      </c>
      <c r="B36" s="5" t="n">
        <v>1071140</v>
      </c>
      <c r="C36" s="5" t="n">
        <v>202</v>
      </c>
      <c r="D36" s="5" t="n">
        <v>761301</v>
      </c>
      <c r="E36" s="5" t="n">
        <v>-23130</v>
      </c>
      <c r="F36" s="5" t="n">
        <v>-70362</v>
      </c>
      <c r="G36" s="5" t="n">
        <v>403129</v>
      </c>
    </row>
    <row r="37" spans="1:7">
      <c r="A37" s="3" t="s">
        <v>177</v>
      </c>
    </row>
    <row r="38" spans="1:7">
      <c r="A38" s="4" t="s">
        <v>63</v>
      </c>
      <c r="B38" s="5" t="n">
        <v>-175378</v>
      </c>
    </row>
    <row r="39" spans="1:7">
      <c r="A39" s="4" t="s">
        <v>178</v>
      </c>
      <c r="B39" s="5" t="n">
        <v>990</v>
      </c>
    </row>
    <row r="40" spans="1:7">
      <c r="A40" s="4" t="s">
        <v>188</v>
      </c>
      <c r="B40" s="5" t="n">
        <v>868938</v>
      </c>
      <c r="C40" s="5" t="n">
        <v>205</v>
      </c>
      <c r="D40" s="5" t="n">
        <v>770822</v>
      </c>
      <c r="E40" s="5" t="n">
        <v>-22140</v>
      </c>
      <c r="F40" s="5" t="n">
        <v>-107700</v>
      </c>
      <c r="G40" s="5" t="n">
        <v>227751</v>
      </c>
    </row>
    <row r="41" spans="1:7">
      <c r="A41" s="4" t="s">
        <v>189</v>
      </c>
      <c r="B41" s="5" t="n">
        <v>1080644</v>
      </c>
      <c r="C41" s="5" t="n">
        <v>203</v>
      </c>
      <c r="D41" s="5" t="n">
        <v>767983</v>
      </c>
      <c r="E41" s="5" t="n">
        <v>-22953</v>
      </c>
      <c r="F41" s="5" t="n">
        <v>-74533</v>
      </c>
      <c r="G41" s="5" t="n">
        <v>409944</v>
      </c>
    </row>
    <row r="42" spans="1:7">
      <c r="A42" s="3" t="s">
        <v>177</v>
      </c>
    </row>
    <row r="43" spans="1:7">
      <c r="A43" s="4" t="s">
        <v>63</v>
      </c>
      <c r="B43" s="5" t="n">
        <v>-113661</v>
      </c>
      <c r="G43" s="5" t="n">
        <v>-113661</v>
      </c>
    </row>
    <row r="44" spans="1:7">
      <c r="A44" s="4" t="s">
        <v>178</v>
      </c>
      <c r="B44" s="5" t="n">
        <v>877</v>
      </c>
      <c r="E44" s="5" t="n">
        <v>877</v>
      </c>
    </row>
    <row r="45" spans="1:7">
      <c r="A45" s="4" t="s">
        <v>179</v>
      </c>
      <c r="B45" s="5" t="n">
        <v>-545</v>
      </c>
      <c r="D45" s="5" t="n">
        <v>-545</v>
      </c>
    </row>
    <row r="46" spans="1:7">
      <c r="A46" s="4" t="s">
        <v>183</v>
      </c>
      <c r="B46" s="5" t="n">
        <v>590</v>
      </c>
      <c r="C46" s="5" t="n">
        <v>1</v>
      </c>
      <c r="D46" s="5" t="n">
        <v>589</v>
      </c>
    </row>
    <row r="47" spans="1:7">
      <c r="A47" s="4" t="s">
        <v>184</v>
      </c>
      <c r="B47" s="5" t="n">
        <v>19</v>
      </c>
      <c r="D47" s="5" t="n">
        <v>19</v>
      </c>
      <c r="F47" s="5" t="n">
        <v>0</v>
      </c>
    </row>
    <row r="48" spans="1:7">
      <c r="A48" s="4" t="s">
        <v>162</v>
      </c>
      <c r="B48" s="5" t="n">
        <v>-703</v>
      </c>
      <c r="F48" s="5" t="n">
        <v>-703</v>
      </c>
    </row>
    <row r="49" spans="1:7">
      <c r="A49" s="4" t="s">
        <v>190</v>
      </c>
      <c r="B49" s="5" t="n">
        <v>967221</v>
      </c>
      <c r="C49" s="6" t="n">
        <v>204</v>
      </c>
      <c r="D49" s="5" t="n">
        <v>768046</v>
      </c>
      <c r="E49" s="5" t="n">
        <v>-22076</v>
      </c>
      <c r="F49" s="5" t="n">
        <v>-75236</v>
      </c>
      <c r="G49" s="5" t="n">
        <v>296283</v>
      </c>
    </row>
    <row r="50" spans="1:7">
      <c r="A50" s="3" t="s">
        <v>177</v>
      </c>
    </row>
    <row r="51" spans="1:7">
      <c r="A51" s="4" t="s">
        <v>63</v>
      </c>
      <c r="B51" s="5" t="n">
        <v>-68532</v>
      </c>
      <c r="G51" s="5" t="n">
        <v>-68532</v>
      </c>
    </row>
    <row r="52" spans="1:7">
      <c r="A52" s="4" t="s">
        <v>178</v>
      </c>
      <c r="B52" s="5" t="n">
        <v>-64</v>
      </c>
      <c r="E52" s="5" t="n">
        <v>-64</v>
      </c>
    </row>
    <row r="53" spans="1:7">
      <c r="A53" s="4" t="s">
        <v>191</v>
      </c>
      <c r="C53" s="5" t="n">
        <v>1</v>
      </c>
    </row>
    <row r="54" spans="1:7">
      <c r="A54" s="4" t="s">
        <v>179</v>
      </c>
      <c r="B54" s="5" t="n">
        <v>2739</v>
      </c>
      <c r="D54" s="5" t="n">
        <v>2738</v>
      </c>
    </row>
    <row r="55" spans="1:7">
      <c r="A55" s="4" t="s">
        <v>183</v>
      </c>
      <c r="B55" s="5" t="n">
        <v>38</v>
      </c>
      <c r="D55" s="5" t="n">
        <v>38</v>
      </c>
    </row>
    <row r="56" spans="1:7">
      <c r="A56" s="4" t="s">
        <v>162</v>
      </c>
      <c r="B56" s="5" t="n">
        <v>-32464</v>
      </c>
      <c r="F56" s="5" t="n">
        <v>-32464</v>
      </c>
    </row>
    <row r="57" spans="1:7">
      <c r="A57" s="4" t="s">
        <v>188</v>
      </c>
      <c r="B57" s="6" t="n">
        <v>868938</v>
      </c>
      <c r="C57" s="6" t="n">
        <v>205</v>
      </c>
      <c r="D57" s="6" t="n">
        <v>770822</v>
      </c>
      <c r="E57" s="6" t="n">
        <v>-22140</v>
      </c>
      <c r="F57" s="6" t="n">
        <v>-107700</v>
      </c>
      <c r="G57" s="6" t="n">
        <v>2277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321</v>
      </c>
      <c r="E1" s="2" t="s">
        <v>80</v>
      </c>
    </row>
    <row r="2" spans="1:5">
      <c r="A2" s="3" t="s">
        <v>539</v>
      </c>
    </row>
    <row r="3" spans="1:5">
      <c r="A3" s="4" t="s">
        <v>103</v>
      </c>
      <c r="C3" s="6" t="n">
        <v>592828000</v>
      </c>
      <c r="E3" s="6" t="n">
        <v>588012000</v>
      </c>
    </row>
    <row r="4" spans="1:5">
      <c r="A4" s="4" t="s">
        <v>97</v>
      </c>
      <c r="C4" s="5" t="n">
        <v>28982000</v>
      </c>
      <c r="E4" s="5" t="n">
        <v>42743000</v>
      </c>
    </row>
    <row r="5" spans="1:5">
      <c r="A5" s="4" t="s">
        <v>552</v>
      </c>
      <c r="C5" s="5" t="n">
        <v>8352000</v>
      </c>
    </row>
    <row r="6" spans="1:5">
      <c r="A6" s="4" t="s">
        <v>553</v>
      </c>
      <c r="E6" s="5" t="n">
        <v>6423000</v>
      </c>
    </row>
    <row r="7" spans="1:5">
      <c r="A7" s="4" t="s">
        <v>554</v>
      </c>
      <c r="C7" s="5" t="n">
        <v>3146000</v>
      </c>
      <c r="D7" s="6" t="n">
        <v>2110000</v>
      </c>
    </row>
    <row r="8" spans="1:5">
      <c r="A8" s="4" t="s">
        <v>555</v>
      </c>
      <c r="E8" s="5" t="n">
        <v>2110000</v>
      </c>
    </row>
    <row r="9" spans="1:5">
      <c r="A9" s="4" t="s">
        <v>546</v>
      </c>
    </row>
    <row r="10" spans="1:5">
      <c r="A10" s="3" t="s">
        <v>539</v>
      </c>
    </row>
    <row r="11" spans="1:5">
      <c r="A11" s="4" t="s">
        <v>556</v>
      </c>
      <c r="B11" s="6" t="n">
        <v>561800000</v>
      </c>
    </row>
    <row r="12" spans="1:5">
      <c r="A12" s="4" t="s">
        <v>557</v>
      </c>
      <c r="B12" s="5" t="n">
        <v>1405000</v>
      </c>
    </row>
    <row r="13" spans="1:5">
      <c r="A13" s="4" t="s">
        <v>103</v>
      </c>
      <c r="C13" s="5" t="n">
        <v>538395000</v>
      </c>
      <c r="E13" s="5" t="n">
        <v>521667000</v>
      </c>
    </row>
    <row r="14" spans="1:5">
      <c r="A14" s="4" t="s">
        <v>97</v>
      </c>
      <c r="C14" s="5" t="n">
        <v>5618000</v>
      </c>
      <c r="E14" s="5" t="n">
        <v>20625000</v>
      </c>
    </row>
    <row r="15" spans="1:5">
      <c r="A15" s="4" t="s">
        <v>558</v>
      </c>
      <c r="B15" s="5" t="n">
        <v>543125000</v>
      </c>
    </row>
    <row r="16" spans="1:5">
      <c r="A16" s="4" t="s">
        <v>559</v>
      </c>
      <c r="B16" s="5" t="n">
        <v>255000</v>
      </c>
    </row>
    <row r="17" spans="1:5">
      <c r="A17" s="4" t="s">
        <v>52</v>
      </c>
      <c r="B17" s="6" t="n">
        <v>26204000</v>
      </c>
    </row>
    <row r="18" spans="1:5">
      <c r="A18" s="4" t="s">
        <v>560</v>
      </c>
    </row>
    <row r="19" spans="1:5">
      <c r="A19" s="3" t="s">
        <v>539</v>
      </c>
    </row>
    <row r="20" spans="1:5">
      <c r="A20" s="4" t="s">
        <v>561</v>
      </c>
      <c r="B20" s="4" t="s">
        <v>562</v>
      </c>
    </row>
    <row r="21" spans="1:5">
      <c r="A21" s="4" t="s">
        <v>563</v>
      </c>
      <c r="B21" s="4" t="s">
        <v>564</v>
      </c>
    </row>
    <row r="22" spans="1:5">
      <c r="A22" s="4" t="s">
        <v>547</v>
      </c>
    </row>
    <row r="23" spans="1:5">
      <c r="A23" s="3" t="s">
        <v>539</v>
      </c>
    </row>
    <row r="24" spans="1:5">
      <c r="A24" s="4" t="s">
        <v>97</v>
      </c>
      <c r="C24" s="5" t="n">
        <v>17500000</v>
      </c>
      <c r="E24" s="5" t="n">
        <v>17500000</v>
      </c>
    </row>
    <row r="25" spans="1:5">
      <c r="A25" s="4" t="s">
        <v>565</v>
      </c>
      <c r="C25" s="6" t="n">
        <v>36483000</v>
      </c>
      <c r="E25" s="5" t="n">
        <v>49361000</v>
      </c>
    </row>
    <row r="26" spans="1:5">
      <c r="A26" s="4" t="s">
        <v>566</v>
      </c>
      <c r="C26" s="4" t="s">
        <v>567</v>
      </c>
    </row>
    <row r="27" spans="1:5">
      <c r="A27" s="4" t="s">
        <v>568</v>
      </c>
      <c r="C27" s="4" t="s">
        <v>569</v>
      </c>
    </row>
    <row r="28" spans="1:5">
      <c r="A28" s="4" t="s">
        <v>548</v>
      </c>
    </row>
    <row r="29" spans="1:5">
      <c r="A29" s="3" t="s">
        <v>539</v>
      </c>
    </row>
    <row r="30" spans="1:5">
      <c r="A30" s="4" t="s">
        <v>97</v>
      </c>
      <c r="C30" s="6" t="n">
        <v>2500000</v>
      </c>
      <c r="E30" s="5" t="n">
        <v>1875000</v>
      </c>
    </row>
    <row r="31" spans="1:5">
      <c r="A31" s="4" t="s">
        <v>565</v>
      </c>
      <c r="C31" s="6" t="n">
        <v>8196000</v>
      </c>
      <c r="E31" s="6" t="n">
        <v>8589000</v>
      </c>
    </row>
    <row r="32" spans="1:5">
      <c r="A32" s="4" t="s">
        <v>566</v>
      </c>
      <c r="C32" s="4" t="s">
        <v>567</v>
      </c>
    </row>
    <row r="33" spans="1:5">
      <c r="A33" s="4" t="s">
        <v>568</v>
      </c>
      <c r="C33" s="4" t="s">
        <v>570</v>
      </c>
    </row>
    <row r="34" spans="1:5">
      <c r="A34" s="4" t="s">
        <v>571</v>
      </c>
    </row>
    <row r="35" spans="1:5">
      <c r="A35" s="3" t="s">
        <v>539</v>
      </c>
    </row>
    <row r="36" spans="1:5">
      <c r="A36" s="4" t="s">
        <v>565</v>
      </c>
      <c r="C36" s="6" t="n">
        <v>0</v>
      </c>
    </row>
    <row r="37" spans="1:5">
      <c r="A37" s="4" t="s">
        <v>572</v>
      </c>
      <c r="C37" s="6" t="n">
        <v>48634000</v>
      </c>
    </row>
    <row r="38" spans="1:5">
      <c r="A38" s="4" t="s">
        <v>573</v>
      </c>
    </row>
    <row r="39" spans="1:5">
      <c r="A39" s="3" t="s">
        <v>539</v>
      </c>
    </row>
    <row r="40" spans="1:5">
      <c r="A40" s="4" t="s">
        <v>561</v>
      </c>
      <c r="B40" s="4" t="s">
        <v>574</v>
      </c>
    </row>
    <row r="41" spans="1:5">
      <c r="A41" s="4" t="s">
        <v>575</v>
      </c>
    </row>
    <row r="42" spans="1:5">
      <c r="A42" s="3" t="s">
        <v>539</v>
      </c>
    </row>
    <row r="43" spans="1:5">
      <c r="A43" s="4" t="s">
        <v>561</v>
      </c>
      <c r="B43" s="4" t="s">
        <v>562</v>
      </c>
    </row>
    <row r="44" spans="1:5">
      <c r="A44" s="4" t="s">
        <v>576</v>
      </c>
    </row>
    <row r="45" spans="1:5">
      <c r="A45" s="3" t="s">
        <v>539</v>
      </c>
    </row>
    <row r="46" spans="1:5">
      <c r="A46" s="4" t="s">
        <v>561</v>
      </c>
      <c r="B46" s="4" t="s">
        <v>562</v>
      </c>
    </row>
    <row r="47" spans="1:5">
      <c r="A47" s="4" t="s">
        <v>577</v>
      </c>
    </row>
    <row r="48" spans="1:5">
      <c r="A48" s="3" t="s">
        <v>539</v>
      </c>
    </row>
    <row r="49" spans="1:5">
      <c r="A49" s="4" t="s">
        <v>561</v>
      </c>
      <c r="B49" s="4" t="s">
        <v>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9</v>
      </c>
      <c r="B1" s="2" t="s">
        <v>2</v>
      </c>
      <c r="C1" s="2" t="s">
        <v>80</v>
      </c>
    </row>
    <row r="2" spans="1:3">
      <c r="A2" s="3" t="s">
        <v>580</v>
      </c>
    </row>
    <row r="3" spans="1:3">
      <c r="A3" s="4" t="s">
        <v>581</v>
      </c>
      <c r="B3" s="6" t="n">
        <v>-5990</v>
      </c>
      <c r="C3" s="6" t="n">
        <v>-10356</v>
      </c>
    </row>
    <row r="4" spans="1:3">
      <c r="A4" s="4" t="s">
        <v>582</v>
      </c>
      <c r="B4" s="5" t="n">
        <v>85018</v>
      </c>
      <c r="C4" s="5" t="n">
        <v>100330</v>
      </c>
    </row>
    <row r="5" spans="1:3">
      <c r="A5" s="4" t="s">
        <v>542</v>
      </c>
      <c r="B5" s="5" t="n">
        <v>-33165</v>
      </c>
      <c r="C5" s="5" t="n">
        <v>-27334</v>
      </c>
    </row>
    <row r="6" spans="1:3">
      <c r="A6" s="4" t="s">
        <v>583</v>
      </c>
      <c r="B6" s="5" t="n">
        <v>51853</v>
      </c>
      <c r="C6" s="5" t="n">
        <v>72996</v>
      </c>
    </row>
    <row r="7" spans="1:3">
      <c r="A7" s="4" t="s">
        <v>584</v>
      </c>
    </row>
    <row r="8" spans="1:3">
      <c r="A8" s="3" t="s">
        <v>580</v>
      </c>
    </row>
    <row r="9" spans="1:3">
      <c r="A9" s="4" t="s">
        <v>585</v>
      </c>
      <c r="B9" s="5" t="n">
        <v>55703</v>
      </c>
      <c r="C9" s="5" t="n">
        <v>59880</v>
      </c>
    </row>
    <row r="10" spans="1:3">
      <c r="A10" s="4" t="s">
        <v>582</v>
      </c>
      <c r="B10" s="5" t="n">
        <v>55703</v>
      </c>
      <c r="C10" s="5" t="n">
        <v>59880</v>
      </c>
    </row>
    <row r="11" spans="1:3">
      <c r="A11" s="4" t="s">
        <v>542</v>
      </c>
      <c r="B11" s="5" t="n">
        <v>-14764</v>
      </c>
      <c r="C11" s="5" t="n">
        <v>-9459</v>
      </c>
    </row>
    <row r="12" spans="1:3">
      <c r="A12" s="4" t="s">
        <v>586</v>
      </c>
    </row>
    <row r="13" spans="1:3">
      <c r="A13" s="3" t="s">
        <v>580</v>
      </c>
    </row>
    <row r="14" spans="1:3">
      <c r="A14" s="4" t="s">
        <v>585</v>
      </c>
      <c r="B14" s="5" t="n">
        <v>16305</v>
      </c>
      <c r="C14" s="5" t="n">
        <v>19306</v>
      </c>
    </row>
    <row r="15" spans="1:3">
      <c r="A15" s="4" t="s">
        <v>581</v>
      </c>
      <c r="B15" s="5" t="n">
        <v>-3137</v>
      </c>
      <c r="C15" s="5" t="n">
        <v>-4538</v>
      </c>
    </row>
    <row r="16" spans="1:3">
      <c r="A16" s="4" t="s">
        <v>582</v>
      </c>
      <c r="B16" s="5" t="n">
        <v>13168</v>
      </c>
      <c r="C16" s="5" t="n">
        <v>14768</v>
      </c>
    </row>
    <row r="17" spans="1:3">
      <c r="A17" s="4" t="s">
        <v>542</v>
      </c>
      <c r="B17" s="5" t="n">
        <v>-5124</v>
      </c>
      <c r="C17" s="5" t="n">
        <v>-3375</v>
      </c>
    </row>
    <row r="18" spans="1:3">
      <c r="A18" s="4" t="s">
        <v>587</v>
      </c>
    </row>
    <row r="19" spans="1:3">
      <c r="A19" s="3" t="s">
        <v>580</v>
      </c>
    </row>
    <row r="20" spans="1:3">
      <c r="A20" s="4" t="s">
        <v>585</v>
      </c>
      <c r="B20" s="5" t="n">
        <v>12000</v>
      </c>
      <c r="C20" s="5" t="n">
        <v>22000</v>
      </c>
    </row>
    <row r="21" spans="1:3">
      <c r="A21" s="4" t="s">
        <v>581</v>
      </c>
      <c r="B21" s="5" t="n">
        <v>-1679</v>
      </c>
      <c r="C21" s="5" t="n">
        <v>-3894</v>
      </c>
    </row>
    <row r="22" spans="1:3">
      <c r="A22" s="4" t="s">
        <v>582</v>
      </c>
      <c r="B22" s="5" t="n">
        <v>10321</v>
      </c>
      <c r="C22" s="5" t="n">
        <v>18106</v>
      </c>
    </row>
    <row r="23" spans="1:3">
      <c r="A23" s="4" t="s">
        <v>542</v>
      </c>
      <c r="B23" s="5" t="n">
        <v>-10321</v>
      </c>
      <c r="C23" s="5" t="n">
        <v>-10000</v>
      </c>
    </row>
    <row r="24" spans="1:3">
      <c r="A24" s="4" t="s">
        <v>588</v>
      </c>
    </row>
    <row r="25" spans="1:3">
      <c r="A25" s="3" t="s">
        <v>580</v>
      </c>
    </row>
    <row r="26" spans="1:3">
      <c r="A26" s="4" t="s">
        <v>585</v>
      </c>
      <c r="B26" s="5" t="n">
        <v>1000</v>
      </c>
      <c r="C26" s="5" t="n">
        <v>3500</v>
      </c>
    </row>
    <row r="27" spans="1:3">
      <c r="A27" s="4" t="s">
        <v>589</v>
      </c>
    </row>
    <row r="28" spans="1:3">
      <c r="A28" s="3" t="s">
        <v>580</v>
      </c>
    </row>
    <row r="29" spans="1:3">
      <c r="A29" s="4" t="s">
        <v>585</v>
      </c>
      <c r="B29" s="6" t="n">
        <v>6000</v>
      </c>
      <c r="C29" s="6" t="n">
        <v>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90</v>
      </c>
      <c r="B1" s="2" t="s">
        <v>30</v>
      </c>
    </row>
    <row r="2" spans="1:4">
      <c r="B2" s="2" t="s">
        <v>454</v>
      </c>
      <c r="C2" s="2" t="s">
        <v>2</v>
      </c>
      <c r="D2" s="2" t="s">
        <v>80</v>
      </c>
    </row>
    <row r="3" spans="1:4">
      <c r="A3" s="3" t="s">
        <v>591</v>
      </c>
    </row>
    <row r="4" spans="1:4">
      <c r="A4" s="4" t="s">
        <v>358</v>
      </c>
      <c r="C4" s="6" t="n">
        <v>85018</v>
      </c>
      <c r="D4" s="6" t="n">
        <v>100330</v>
      </c>
    </row>
    <row r="5" spans="1:4">
      <c r="A5" s="4" t="s">
        <v>592</v>
      </c>
      <c r="C5" s="5" t="n">
        <v>33165</v>
      </c>
      <c r="D5" s="5" t="n">
        <v>27334</v>
      </c>
    </row>
    <row r="6" spans="1:4">
      <c r="A6" s="4" t="s">
        <v>581</v>
      </c>
      <c r="C6" s="5" t="n">
        <v>5990</v>
      </c>
      <c r="D6" s="5" t="n">
        <v>10356</v>
      </c>
    </row>
    <row r="7" spans="1:4">
      <c r="A7" s="4" t="s">
        <v>584</v>
      </c>
    </row>
    <row r="8" spans="1:4">
      <c r="A8" s="3" t="s">
        <v>591</v>
      </c>
    </row>
    <row r="9" spans="1:4">
      <c r="A9" s="4" t="s">
        <v>358</v>
      </c>
      <c r="C9" s="5" t="n">
        <v>55703</v>
      </c>
      <c r="D9" s="5" t="n">
        <v>59880</v>
      </c>
    </row>
    <row r="10" spans="1:4">
      <c r="A10" s="4" t="s">
        <v>592</v>
      </c>
      <c r="C10" s="5" t="n">
        <v>14764</v>
      </c>
      <c r="D10" s="5" t="n">
        <v>9459</v>
      </c>
    </row>
    <row r="11" spans="1:4">
      <c r="A11" s="4" t="s">
        <v>593</v>
      </c>
      <c r="B11" s="6" t="n">
        <v>9627</v>
      </c>
    </row>
    <row r="12" spans="1:4">
      <c r="A12" s="4" t="s">
        <v>586</v>
      </c>
    </row>
    <row r="13" spans="1:4">
      <c r="A13" s="3" t="s">
        <v>591</v>
      </c>
    </row>
    <row r="14" spans="1:4">
      <c r="A14" s="4" t="s">
        <v>358</v>
      </c>
      <c r="C14" s="5" t="n">
        <v>13168</v>
      </c>
      <c r="D14" s="5" t="n">
        <v>14768</v>
      </c>
    </row>
    <row r="15" spans="1:4">
      <c r="A15" s="4" t="s">
        <v>592</v>
      </c>
      <c r="C15" s="5" t="n">
        <v>5124</v>
      </c>
      <c r="D15" s="5" t="n">
        <v>3375</v>
      </c>
    </row>
    <row r="16" spans="1:4">
      <c r="A16" s="4" t="s">
        <v>581</v>
      </c>
      <c r="C16" s="5" t="n">
        <v>3137</v>
      </c>
      <c r="D16" s="5" t="n">
        <v>4538</v>
      </c>
    </row>
    <row r="17" spans="1:4">
      <c r="A17" s="4" t="s">
        <v>587</v>
      </c>
    </row>
    <row r="18" spans="1:4">
      <c r="A18" s="3" t="s">
        <v>591</v>
      </c>
    </row>
    <row r="19" spans="1:4">
      <c r="A19" s="4" t="s">
        <v>358</v>
      </c>
      <c r="C19" s="5" t="n">
        <v>10321</v>
      </c>
      <c r="D19" s="5" t="n">
        <v>18106</v>
      </c>
    </row>
    <row r="20" spans="1:4">
      <c r="A20" s="4" t="s">
        <v>592</v>
      </c>
      <c r="C20" s="5" t="n">
        <v>10321</v>
      </c>
      <c r="D20" s="5" t="n">
        <v>10000</v>
      </c>
    </row>
    <row r="21" spans="1:4">
      <c r="A21" s="4" t="s">
        <v>581</v>
      </c>
      <c r="C21" s="6" t="n">
        <v>1679</v>
      </c>
      <c r="D21" s="6" t="n">
        <v>38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4</v>
      </c>
      <c r="B1" s="2" t="s">
        <v>1</v>
      </c>
    </row>
    <row r="2" spans="1:3">
      <c r="B2" s="2" t="s">
        <v>2</v>
      </c>
      <c r="C2" s="2" t="s">
        <v>80</v>
      </c>
    </row>
    <row r="3" spans="1:3">
      <c r="A3" s="3" t="s">
        <v>595</v>
      </c>
    </row>
    <row r="4" spans="1:3">
      <c r="A4" s="4" t="s">
        <v>596</v>
      </c>
      <c r="B4" s="6" t="n">
        <v>228448</v>
      </c>
    </row>
    <row r="5" spans="1:3">
      <c r="A5" s="4" t="s">
        <v>597</v>
      </c>
      <c r="B5" s="5" t="n">
        <v>12718</v>
      </c>
    </row>
    <row r="6" spans="1:3">
      <c r="A6" s="4" t="s">
        <v>598</v>
      </c>
      <c r="B6" s="5" t="n">
        <v>19911</v>
      </c>
    </row>
    <row r="7" spans="1:3">
      <c r="A7" s="4" t="s">
        <v>599</v>
      </c>
      <c r="B7" s="5" t="n">
        <v>5113</v>
      </c>
    </row>
    <row r="8" spans="1:3">
      <c r="A8" s="4" t="s">
        <v>600</v>
      </c>
      <c r="B8" s="5" t="n">
        <v>-43</v>
      </c>
    </row>
    <row r="9" spans="1:3">
      <c r="A9" s="4" t="s">
        <v>601</v>
      </c>
      <c r="B9" s="5" t="n">
        <v>-18626</v>
      </c>
    </row>
    <row r="10" spans="1:3">
      <c r="A10" s="4" t="s">
        <v>602</v>
      </c>
      <c r="B10" s="5" t="n">
        <v>247521</v>
      </c>
    </row>
    <row r="11" spans="1:3">
      <c r="A11" s="4" t="s">
        <v>542</v>
      </c>
      <c r="B11" s="5" t="n">
        <v>-24365</v>
      </c>
    </row>
    <row r="12" spans="1:3">
      <c r="A12" s="4" t="s">
        <v>603</v>
      </c>
      <c r="B12" s="5" t="n">
        <v>223156</v>
      </c>
      <c r="C12" s="6" t="n">
        <v>203694</v>
      </c>
    </row>
    <row r="13" spans="1:3">
      <c r="A13" s="4" t="s">
        <v>107</v>
      </c>
      <c r="B13" s="6" t="n">
        <v>1519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80</v>
      </c>
    </row>
    <row r="2" spans="1:3">
      <c r="A2" s="4" t="s">
        <v>605</v>
      </c>
    </row>
    <row r="3" spans="1:3">
      <c r="A3" s="3" t="s">
        <v>606</v>
      </c>
    </row>
    <row r="4" spans="1:3">
      <c r="A4" s="4" t="s">
        <v>607</v>
      </c>
      <c r="B4" s="6" t="n">
        <v>583074</v>
      </c>
      <c r="C4" s="6" t="n">
        <v>579617</v>
      </c>
    </row>
    <row r="5" spans="1:3">
      <c r="A5" s="4" t="s">
        <v>608</v>
      </c>
    </row>
    <row r="6" spans="1:3">
      <c r="A6" s="3" t="s">
        <v>606</v>
      </c>
    </row>
    <row r="7" spans="1:3">
      <c r="A7" s="4" t="s">
        <v>607</v>
      </c>
      <c r="B7" s="5" t="n">
        <v>538395</v>
      </c>
    </row>
    <row r="8" spans="1:3">
      <c r="A8" s="4" t="s">
        <v>609</v>
      </c>
    </row>
    <row r="9" spans="1:3">
      <c r="A9" s="3" t="s">
        <v>606</v>
      </c>
    </row>
    <row r="10" spans="1:3">
      <c r="A10" s="4" t="s">
        <v>607</v>
      </c>
      <c r="C10" s="5" t="n">
        <v>521667</v>
      </c>
    </row>
    <row r="11" spans="1:3">
      <c r="A11" s="4" t="s">
        <v>610</v>
      </c>
    </row>
    <row r="12" spans="1:3">
      <c r="A12" s="3" t="s">
        <v>606</v>
      </c>
    </row>
    <row r="13" spans="1:3">
      <c r="A13" s="4" t="s">
        <v>607</v>
      </c>
      <c r="B13" s="5" t="n">
        <v>36483</v>
      </c>
      <c r="C13" s="5" t="n">
        <v>49361</v>
      </c>
    </row>
    <row r="14" spans="1:3">
      <c r="A14" s="4" t="s">
        <v>611</v>
      </c>
    </row>
    <row r="15" spans="1:3">
      <c r="A15" s="3" t="s">
        <v>606</v>
      </c>
    </row>
    <row r="16" spans="1:3">
      <c r="A16" s="4" t="s">
        <v>607</v>
      </c>
      <c r="B16" s="5" t="n">
        <v>8196</v>
      </c>
      <c r="C16" s="5" t="n">
        <v>8589</v>
      </c>
    </row>
    <row r="17" spans="1:3">
      <c r="A17" s="4" t="s">
        <v>612</v>
      </c>
    </row>
    <row r="18" spans="1:3">
      <c r="A18" s="3" t="s">
        <v>606</v>
      </c>
    </row>
    <row r="19" spans="1:3">
      <c r="A19" s="4" t="s">
        <v>607</v>
      </c>
      <c r="B19" s="5" t="n">
        <v>44801</v>
      </c>
      <c r="C19" s="5" t="n">
        <v>59433</v>
      </c>
    </row>
    <row r="20" spans="1:3">
      <c r="A20" s="4" t="s">
        <v>613</v>
      </c>
    </row>
    <row r="21" spans="1:3">
      <c r="A21" s="3" t="s">
        <v>606</v>
      </c>
    </row>
    <row r="22" spans="1:3">
      <c r="A22" s="4" t="s">
        <v>607</v>
      </c>
      <c r="B22" s="5" t="n">
        <v>591187</v>
      </c>
      <c r="C22" s="5" t="n">
        <v>599808</v>
      </c>
    </row>
    <row r="23" spans="1:3">
      <c r="A23" s="4" t="s">
        <v>614</v>
      </c>
    </row>
    <row r="24" spans="1:3">
      <c r="A24" s="3" t="s">
        <v>606</v>
      </c>
    </row>
    <row r="25" spans="1:3">
      <c r="A25" s="4" t="s">
        <v>607</v>
      </c>
      <c r="B25" s="5" t="n">
        <v>546386</v>
      </c>
      <c r="C25" s="5" t="n">
        <v>540375</v>
      </c>
    </row>
    <row r="26" spans="1:3">
      <c r="A26" s="4" t="s">
        <v>615</v>
      </c>
    </row>
    <row r="27" spans="1:3">
      <c r="A27" s="3" t="s">
        <v>606</v>
      </c>
    </row>
    <row r="28" spans="1:3">
      <c r="A28" s="4" t="s">
        <v>607</v>
      </c>
      <c r="B28" s="5" t="n">
        <v>0</v>
      </c>
      <c r="C28" s="5" t="n">
        <v>0</v>
      </c>
    </row>
    <row r="29" spans="1:3">
      <c r="A29" s="4" t="s">
        <v>616</v>
      </c>
    </row>
    <row r="30" spans="1:3">
      <c r="A30" s="3" t="s">
        <v>606</v>
      </c>
    </row>
    <row r="31" spans="1:3">
      <c r="A31" s="4" t="s">
        <v>607</v>
      </c>
      <c r="B31" s="5" t="n">
        <v>546386</v>
      </c>
    </row>
    <row r="32" spans="1:3">
      <c r="A32" s="4" t="s">
        <v>617</v>
      </c>
    </row>
    <row r="33" spans="1:3">
      <c r="A33" s="3" t="s">
        <v>606</v>
      </c>
    </row>
    <row r="34" spans="1:3">
      <c r="A34" s="4" t="s">
        <v>607</v>
      </c>
      <c r="B34" s="5" t="n">
        <v>546386</v>
      </c>
    </row>
    <row r="35" spans="1:3">
      <c r="A35" s="4" t="s">
        <v>618</v>
      </c>
    </row>
    <row r="36" spans="1:3">
      <c r="A36" s="3" t="s">
        <v>606</v>
      </c>
    </row>
    <row r="37" spans="1:3">
      <c r="A37" s="4" t="s">
        <v>607</v>
      </c>
      <c r="B37" s="5" t="n">
        <v>0</v>
      </c>
    </row>
    <row r="38" spans="1:3">
      <c r="A38" s="4" t="s">
        <v>619</v>
      </c>
    </row>
    <row r="39" spans="1:3">
      <c r="A39" s="3" t="s">
        <v>606</v>
      </c>
    </row>
    <row r="40" spans="1:3">
      <c r="A40" s="4" t="s">
        <v>607</v>
      </c>
      <c r="B40" s="5" t="n">
        <v>0</v>
      </c>
    </row>
    <row r="41" spans="1:3">
      <c r="A41" s="4" t="s">
        <v>620</v>
      </c>
    </row>
    <row r="42" spans="1:3">
      <c r="A42" s="3" t="s">
        <v>606</v>
      </c>
    </row>
    <row r="43" spans="1:3">
      <c r="A43" s="4" t="s">
        <v>607</v>
      </c>
      <c r="C43" s="5" t="n">
        <v>540375</v>
      </c>
    </row>
    <row r="44" spans="1:3">
      <c r="A44" s="4" t="s">
        <v>621</v>
      </c>
    </row>
    <row r="45" spans="1:3">
      <c r="A45" s="3" t="s">
        <v>606</v>
      </c>
    </row>
    <row r="46" spans="1:3">
      <c r="A46" s="4" t="s">
        <v>607</v>
      </c>
      <c r="C46" s="5" t="n">
        <v>540375</v>
      </c>
    </row>
    <row r="47" spans="1:3">
      <c r="A47" s="4" t="s">
        <v>622</v>
      </c>
    </row>
    <row r="48" spans="1:3">
      <c r="A48" s="3" t="s">
        <v>606</v>
      </c>
    </row>
    <row r="49" spans="1:3">
      <c r="A49" s="4" t="s">
        <v>607</v>
      </c>
      <c r="C49" s="5" t="n">
        <v>0</v>
      </c>
    </row>
    <row r="50" spans="1:3">
      <c r="A50" s="4" t="s">
        <v>623</v>
      </c>
    </row>
    <row r="51" spans="1:3">
      <c r="A51" s="3" t="s">
        <v>606</v>
      </c>
    </row>
    <row r="52" spans="1:3">
      <c r="A52" s="4" t="s">
        <v>607</v>
      </c>
      <c r="C52" s="5" t="n">
        <v>0</v>
      </c>
    </row>
    <row r="53" spans="1:3">
      <c r="A53" s="4" t="s">
        <v>624</v>
      </c>
    </row>
    <row r="54" spans="1:3">
      <c r="A54" s="3" t="s">
        <v>606</v>
      </c>
    </row>
    <row r="55" spans="1:3">
      <c r="A55" s="4" t="s">
        <v>607</v>
      </c>
      <c r="B55" s="5" t="n">
        <v>36517</v>
      </c>
      <c r="C55" s="5" t="n">
        <v>50606</v>
      </c>
    </row>
    <row r="56" spans="1:3">
      <c r="A56" s="4" t="s">
        <v>625</v>
      </c>
    </row>
    <row r="57" spans="1:3">
      <c r="A57" s="3" t="s">
        <v>606</v>
      </c>
    </row>
    <row r="58" spans="1:3">
      <c r="A58" s="4" t="s">
        <v>607</v>
      </c>
      <c r="B58" s="5" t="n">
        <v>0</v>
      </c>
      <c r="C58" s="5" t="n">
        <v>0</v>
      </c>
    </row>
    <row r="59" spans="1:3">
      <c r="A59" s="4" t="s">
        <v>626</v>
      </c>
    </row>
    <row r="60" spans="1:3">
      <c r="A60" s="3" t="s">
        <v>606</v>
      </c>
    </row>
    <row r="61" spans="1:3">
      <c r="A61" s="4" t="s">
        <v>607</v>
      </c>
      <c r="B61" s="5" t="n">
        <v>0</v>
      </c>
      <c r="C61" s="5" t="n">
        <v>0</v>
      </c>
    </row>
    <row r="62" spans="1:3">
      <c r="A62" s="4" t="s">
        <v>627</v>
      </c>
    </row>
    <row r="63" spans="1:3">
      <c r="A63" s="3" t="s">
        <v>606</v>
      </c>
    </row>
    <row r="64" spans="1:3">
      <c r="A64" s="4" t="s">
        <v>607</v>
      </c>
      <c r="B64" s="5" t="n">
        <v>36517</v>
      </c>
      <c r="C64" s="5" t="n">
        <v>50606</v>
      </c>
    </row>
    <row r="65" spans="1:3">
      <c r="A65" s="4" t="s">
        <v>628</v>
      </c>
    </row>
    <row r="66" spans="1:3">
      <c r="A66" s="3" t="s">
        <v>606</v>
      </c>
    </row>
    <row r="67" spans="1:3">
      <c r="A67" s="4" t="s">
        <v>607</v>
      </c>
      <c r="B67" s="5" t="n">
        <v>8284</v>
      </c>
      <c r="C67" s="5" t="n">
        <v>8827</v>
      </c>
    </row>
    <row r="68" spans="1:3">
      <c r="A68" s="4" t="s">
        <v>629</v>
      </c>
    </row>
    <row r="69" spans="1:3">
      <c r="A69" s="3" t="s">
        <v>606</v>
      </c>
    </row>
    <row r="70" spans="1:3">
      <c r="A70" s="4" t="s">
        <v>607</v>
      </c>
      <c r="B70" s="5" t="n">
        <v>0</v>
      </c>
      <c r="C70" s="5" t="n">
        <v>0</v>
      </c>
    </row>
    <row r="71" spans="1:3">
      <c r="A71" s="4" t="s">
        <v>630</v>
      </c>
    </row>
    <row r="72" spans="1:3">
      <c r="A72" s="3" t="s">
        <v>606</v>
      </c>
    </row>
    <row r="73" spans="1:3">
      <c r="A73" s="4" t="s">
        <v>607</v>
      </c>
      <c r="B73" s="5" t="n">
        <v>0</v>
      </c>
      <c r="C73" s="5" t="n">
        <v>0</v>
      </c>
    </row>
    <row r="74" spans="1:3">
      <c r="A74" s="4" t="s">
        <v>631</v>
      </c>
    </row>
    <row r="75" spans="1:3">
      <c r="A75" s="3" t="s">
        <v>606</v>
      </c>
    </row>
    <row r="76" spans="1:3">
      <c r="A76" s="4" t="s">
        <v>607</v>
      </c>
      <c r="B76" s="6" t="n">
        <v>8284</v>
      </c>
      <c r="C76" s="6" t="n">
        <v>88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80</v>
      </c>
    </row>
    <row r="2" spans="1:3">
      <c r="A2" s="4" t="s">
        <v>605</v>
      </c>
    </row>
    <row r="3" spans="1:3">
      <c r="A3" s="3" t="s">
        <v>606</v>
      </c>
    </row>
    <row r="4" spans="1:3">
      <c r="A4" s="4" t="s">
        <v>633</v>
      </c>
      <c r="B4" s="6" t="n">
        <v>29315</v>
      </c>
      <c r="C4" s="6" t="n">
        <v>40450</v>
      </c>
    </row>
    <row r="5" spans="1:3">
      <c r="A5" s="4" t="s">
        <v>634</v>
      </c>
    </row>
    <row r="6" spans="1:3">
      <c r="A6" s="3" t="s">
        <v>606</v>
      </c>
    </row>
    <row r="7" spans="1:3">
      <c r="A7" s="4" t="s">
        <v>633</v>
      </c>
      <c r="B7" s="5" t="n">
        <v>956</v>
      </c>
      <c r="C7" s="5" t="n">
        <v>3337</v>
      </c>
    </row>
    <row r="8" spans="1:3">
      <c r="A8" s="4" t="s">
        <v>635</v>
      </c>
    </row>
    <row r="9" spans="1:3">
      <c r="A9" s="3" t="s">
        <v>606</v>
      </c>
    </row>
    <row r="10" spans="1:3">
      <c r="A10" s="4" t="s">
        <v>633</v>
      </c>
      <c r="B10" s="5" t="n">
        <v>4870</v>
      </c>
      <c r="C10" s="5" t="n">
        <v>4239</v>
      </c>
    </row>
    <row r="11" spans="1:3">
      <c r="A11" s="4" t="s">
        <v>636</v>
      </c>
    </row>
    <row r="12" spans="1:3">
      <c r="A12" s="3" t="s">
        <v>606</v>
      </c>
    </row>
    <row r="13" spans="1:3">
      <c r="A13" s="4" t="s">
        <v>633</v>
      </c>
      <c r="B13" s="5" t="n">
        <v>10321</v>
      </c>
      <c r="C13" s="5" t="n">
        <v>18106</v>
      </c>
    </row>
    <row r="14" spans="1:3">
      <c r="A14" s="4" t="s">
        <v>637</v>
      </c>
    </row>
    <row r="15" spans="1:3">
      <c r="A15" s="3" t="s">
        <v>606</v>
      </c>
    </row>
    <row r="16" spans="1:3">
      <c r="A16" s="4" t="s">
        <v>633</v>
      </c>
      <c r="B16" s="5" t="n">
        <v>13168</v>
      </c>
      <c r="C16" s="5" t="n">
        <v>14768</v>
      </c>
    </row>
    <row r="17" spans="1:3">
      <c r="A17" s="4" t="s">
        <v>613</v>
      </c>
    </row>
    <row r="18" spans="1:3">
      <c r="A18" s="3" t="s">
        <v>606</v>
      </c>
    </row>
    <row r="19" spans="1:3">
      <c r="A19" s="4" t="s">
        <v>633</v>
      </c>
      <c r="B19" s="5" t="n">
        <v>30105</v>
      </c>
      <c r="C19" s="5" t="n">
        <v>42418</v>
      </c>
    </row>
    <row r="20" spans="1:3">
      <c r="A20" s="4" t="s">
        <v>614</v>
      </c>
    </row>
    <row r="21" spans="1:3">
      <c r="A21" s="3" t="s">
        <v>606</v>
      </c>
    </row>
    <row r="22" spans="1:3">
      <c r="A22" s="4" t="s">
        <v>633</v>
      </c>
      <c r="B22" s="5" t="n">
        <v>0</v>
      </c>
      <c r="C22" s="5" t="n">
        <v>0</v>
      </c>
    </row>
    <row r="23" spans="1:3">
      <c r="A23" s="4" t="s">
        <v>615</v>
      </c>
    </row>
    <row r="24" spans="1:3">
      <c r="A24" s="3" t="s">
        <v>606</v>
      </c>
    </row>
    <row r="25" spans="1:3">
      <c r="A25" s="4" t="s">
        <v>633</v>
      </c>
      <c r="B25" s="5" t="n">
        <v>0</v>
      </c>
      <c r="C25" s="5" t="n">
        <v>0</v>
      </c>
    </row>
    <row r="26" spans="1:3">
      <c r="A26" s="4" t="s">
        <v>638</v>
      </c>
    </row>
    <row r="27" spans="1:3">
      <c r="A27" s="3" t="s">
        <v>606</v>
      </c>
    </row>
    <row r="28" spans="1:3">
      <c r="A28" s="4" t="s">
        <v>633</v>
      </c>
      <c r="B28" s="5" t="n">
        <v>30105</v>
      </c>
      <c r="C28" s="5" t="n">
        <v>42418</v>
      </c>
    </row>
    <row r="29" spans="1:3">
      <c r="A29" s="4" t="s">
        <v>639</v>
      </c>
    </row>
    <row r="30" spans="1:3">
      <c r="A30" s="3" t="s">
        <v>606</v>
      </c>
    </row>
    <row r="31" spans="1:3">
      <c r="A31" s="4" t="s">
        <v>633</v>
      </c>
      <c r="B31" s="5" t="n">
        <v>969</v>
      </c>
      <c r="C31" s="5" t="n">
        <v>3391</v>
      </c>
    </row>
    <row r="32" spans="1:3">
      <c r="A32" s="4" t="s">
        <v>640</v>
      </c>
    </row>
    <row r="33" spans="1:3">
      <c r="A33" s="3" t="s">
        <v>606</v>
      </c>
    </row>
    <row r="34" spans="1:3">
      <c r="A34" s="4" t="s">
        <v>633</v>
      </c>
      <c r="B34" s="5" t="n">
        <v>0</v>
      </c>
      <c r="C34" s="5" t="n">
        <v>0</v>
      </c>
    </row>
    <row r="35" spans="1:3">
      <c r="A35" s="4" t="s">
        <v>641</v>
      </c>
    </row>
    <row r="36" spans="1:3">
      <c r="A36" s="3" t="s">
        <v>606</v>
      </c>
    </row>
    <row r="37" spans="1:3">
      <c r="A37" s="4" t="s">
        <v>633</v>
      </c>
      <c r="B37" s="5" t="n">
        <v>0</v>
      </c>
      <c r="C37" s="5" t="n">
        <v>0</v>
      </c>
    </row>
    <row r="38" spans="1:3">
      <c r="A38" s="4" t="s">
        <v>642</v>
      </c>
    </row>
    <row r="39" spans="1:3">
      <c r="A39" s="3" t="s">
        <v>606</v>
      </c>
    </row>
    <row r="40" spans="1:3">
      <c r="A40" s="4" t="s">
        <v>633</v>
      </c>
      <c r="B40" s="5" t="n">
        <v>969</v>
      </c>
      <c r="C40" s="5" t="n">
        <v>3391</v>
      </c>
    </row>
    <row r="41" spans="1:3">
      <c r="A41" s="4" t="s">
        <v>643</v>
      </c>
    </row>
    <row r="42" spans="1:3">
      <c r="A42" s="3" t="s">
        <v>606</v>
      </c>
    </row>
    <row r="43" spans="1:3">
      <c r="A43" s="4" t="s">
        <v>633</v>
      </c>
      <c r="B43" s="5" t="n">
        <v>5134</v>
      </c>
      <c r="C43" s="5" t="n">
        <v>4729</v>
      </c>
    </row>
    <row r="44" spans="1:3">
      <c r="A44" s="4" t="s">
        <v>644</v>
      </c>
    </row>
    <row r="45" spans="1:3">
      <c r="A45" s="3" t="s">
        <v>606</v>
      </c>
    </row>
    <row r="46" spans="1:3">
      <c r="A46" s="4" t="s">
        <v>633</v>
      </c>
      <c r="B46" s="5" t="n">
        <v>0</v>
      </c>
      <c r="C46" s="5" t="n">
        <v>0</v>
      </c>
    </row>
    <row r="47" spans="1:3">
      <c r="A47" s="4" t="s">
        <v>645</v>
      </c>
    </row>
    <row r="48" spans="1:3">
      <c r="A48" s="3" t="s">
        <v>606</v>
      </c>
    </row>
    <row r="49" spans="1:3">
      <c r="A49" s="4" t="s">
        <v>633</v>
      </c>
      <c r="B49" s="5" t="n">
        <v>0</v>
      </c>
      <c r="C49" s="5" t="n">
        <v>0</v>
      </c>
    </row>
    <row r="50" spans="1:3">
      <c r="A50" s="4" t="s">
        <v>646</v>
      </c>
    </row>
    <row r="51" spans="1:3">
      <c r="A51" s="3" t="s">
        <v>606</v>
      </c>
    </row>
    <row r="52" spans="1:3">
      <c r="A52" s="4" t="s">
        <v>633</v>
      </c>
      <c r="B52" s="5" t="n">
        <v>5134</v>
      </c>
      <c r="C52" s="5" t="n">
        <v>4729</v>
      </c>
    </row>
    <row r="53" spans="1:3">
      <c r="A53" s="4" t="s">
        <v>647</v>
      </c>
    </row>
    <row r="54" spans="1:3">
      <c r="A54" s="3" t="s">
        <v>606</v>
      </c>
    </row>
    <row r="55" spans="1:3">
      <c r="A55" s="4" t="s">
        <v>633</v>
      </c>
      <c r="B55" s="5" t="n">
        <v>10814</v>
      </c>
      <c r="C55" s="5" t="n">
        <v>19362</v>
      </c>
    </row>
    <row r="56" spans="1:3">
      <c r="A56" s="4" t="s">
        <v>648</v>
      </c>
    </row>
    <row r="57" spans="1:3">
      <c r="A57" s="3" t="s">
        <v>606</v>
      </c>
    </row>
    <row r="58" spans="1:3">
      <c r="A58" s="4" t="s">
        <v>633</v>
      </c>
      <c r="B58" s="5" t="n">
        <v>0</v>
      </c>
      <c r="C58" s="5" t="n">
        <v>0</v>
      </c>
    </row>
    <row r="59" spans="1:3">
      <c r="A59" s="4" t="s">
        <v>649</v>
      </c>
    </row>
    <row r="60" spans="1:3">
      <c r="A60" s="3" t="s">
        <v>606</v>
      </c>
    </row>
    <row r="61" spans="1:3">
      <c r="A61" s="4" t="s">
        <v>633</v>
      </c>
      <c r="B61" s="5" t="n">
        <v>0</v>
      </c>
      <c r="C61" s="5" t="n">
        <v>0</v>
      </c>
    </row>
    <row r="62" spans="1:3">
      <c r="A62" s="4" t="s">
        <v>650</v>
      </c>
    </row>
    <row r="63" spans="1:3">
      <c r="A63" s="3" t="s">
        <v>606</v>
      </c>
    </row>
    <row r="64" spans="1:3">
      <c r="A64" s="4" t="s">
        <v>633</v>
      </c>
      <c r="B64" s="5" t="n">
        <v>10814</v>
      </c>
      <c r="C64" s="5" t="n">
        <v>19362</v>
      </c>
    </row>
    <row r="65" spans="1:3">
      <c r="A65" s="4" t="s">
        <v>651</v>
      </c>
    </row>
    <row r="66" spans="1:3">
      <c r="A66" s="3" t="s">
        <v>606</v>
      </c>
    </row>
    <row r="67" spans="1:3">
      <c r="A67" s="4" t="s">
        <v>633</v>
      </c>
      <c r="B67" s="5" t="n">
        <v>13188</v>
      </c>
      <c r="C67" s="5" t="n">
        <v>14936</v>
      </c>
    </row>
    <row r="68" spans="1:3">
      <c r="A68" s="4" t="s">
        <v>652</v>
      </c>
    </row>
    <row r="69" spans="1:3">
      <c r="A69" s="3" t="s">
        <v>606</v>
      </c>
    </row>
    <row r="70" spans="1:3">
      <c r="A70" s="4" t="s">
        <v>633</v>
      </c>
      <c r="B70" s="5" t="n">
        <v>0</v>
      </c>
      <c r="C70" s="5" t="n">
        <v>0</v>
      </c>
    </row>
    <row r="71" spans="1:3">
      <c r="A71" s="4" t="s">
        <v>653</v>
      </c>
    </row>
    <row r="72" spans="1:3">
      <c r="A72" s="3" t="s">
        <v>606</v>
      </c>
    </row>
    <row r="73" spans="1:3">
      <c r="A73" s="4" t="s">
        <v>633</v>
      </c>
      <c r="B73" s="5" t="n">
        <v>0</v>
      </c>
      <c r="C73" s="5" t="n">
        <v>0</v>
      </c>
    </row>
    <row r="74" spans="1:3">
      <c r="A74" s="4" t="s">
        <v>654</v>
      </c>
    </row>
    <row r="75" spans="1:3">
      <c r="A75" s="3" t="s">
        <v>606</v>
      </c>
    </row>
    <row r="76" spans="1:3">
      <c r="A76" s="4" t="s">
        <v>633</v>
      </c>
      <c r="B76" s="6" t="n">
        <v>13188</v>
      </c>
      <c r="C76" s="6" t="n">
        <v>149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80</v>
      </c>
    </row>
    <row r="2" spans="1:3">
      <c r="A2" s="3" t="s">
        <v>656</v>
      </c>
    </row>
    <row r="3" spans="1:3">
      <c r="A3" s="4" t="s">
        <v>584</v>
      </c>
      <c r="B3" s="6" t="n">
        <v>55703</v>
      </c>
      <c r="C3" s="6" t="n">
        <v>59880</v>
      </c>
    </row>
    <row r="4" spans="1:3">
      <c r="A4" s="4" t="s">
        <v>657</v>
      </c>
      <c r="B4" s="5" t="n">
        <v>27356</v>
      </c>
    </row>
    <row r="5" spans="1:3">
      <c r="A5" s="4" t="s">
        <v>658</v>
      </c>
    </row>
    <row r="6" spans="1:3">
      <c r="A6" s="3" t="s">
        <v>656</v>
      </c>
    </row>
    <row r="7" spans="1:3">
      <c r="A7" s="4" t="s">
        <v>584</v>
      </c>
      <c r="B7" s="5" t="n">
        <v>0</v>
      </c>
      <c r="C7" s="5" t="n">
        <v>0</v>
      </c>
    </row>
    <row r="8" spans="1:3">
      <c r="A8" s="4" t="s">
        <v>657</v>
      </c>
      <c r="B8" s="5" t="n">
        <v>1624</v>
      </c>
    </row>
    <row r="9" spans="1:3">
      <c r="A9" s="4" t="s">
        <v>659</v>
      </c>
    </row>
    <row r="10" spans="1:3">
      <c r="A10" s="3" t="s">
        <v>656</v>
      </c>
    </row>
    <row r="11" spans="1:3">
      <c r="A11" s="4" t="s">
        <v>584</v>
      </c>
      <c r="B11" s="5" t="n">
        <v>0</v>
      </c>
      <c r="C11" s="5" t="n">
        <v>0</v>
      </c>
    </row>
    <row r="12" spans="1:3">
      <c r="A12" s="4" t="s">
        <v>657</v>
      </c>
      <c r="B12" s="5" t="n">
        <v>25732</v>
      </c>
    </row>
    <row r="13" spans="1:3">
      <c r="A13" s="4" t="s">
        <v>660</v>
      </c>
    </row>
    <row r="14" spans="1:3">
      <c r="A14" s="3" t="s">
        <v>656</v>
      </c>
    </row>
    <row r="15" spans="1:3">
      <c r="A15" s="4" t="s">
        <v>584</v>
      </c>
      <c r="B15" s="5" t="n">
        <v>55703</v>
      </c>
      <c r="C15" s="6" t="n">
        <v>59880</v>
      </c>
    </row>
    <row r="16" spans="1:3">
      <c r="A16" s="4" t="s">
        <v>657</v>
      </c>
      <c r="B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64</v>
      </c>
    </row>
    <row r="3" spans="1:2">
      <c r="A3" s="3" t="s">
        <v>606</v>
      </c>
    </row>
    <row r="4" spans="1:2">
      <c r="A4" s="4" t="s">
        <v>448</v>
      </c>
      <c r="B4" s="6" t="n">
        <v>59880</v>
      </c>
    </row>
    <row r="5" spans="1:2">
      <c r="A5" s="4" t="s">
        <v>662</v>
      </c>
      <c r="B5" s="5" t="n">
        <v>-9627</v>
      </c>
    </row>
    <row r="6" spans="1:2">
      <c r="A6" s="4" t="s">
        <v>663</v>
      </c>
      <c r="B6" s="5" t="n">
        <v>5738</v>
      </c>
    </row>
    <row r="7" spans="1:2">
      <c r="A7" s="4" t="s">
        <v>664</v>
      </c>
      <c r="B7" s="5" t="n">
        <v>-288</v>
      </c>
    </row>
    <row r="8" spans="1:2">
      <c r="A8" s="4" t="s">
        <v>665</v>
      </c>
      <c r="B8" s="5" t="n">
        <v>0</v>
      </c>
    </row>
    <row r="9" spans="1:2">
      <c r="A9" s="4" t="s">
        <v>449</v>
      </c>
      <c r="B9" s="6" t="n">
        <v>557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6</v>
      </c>
      <c r="B1" s="2" t="s">
        <v>30</v>
      </c>
      <c r="D1" s="2" t="s">
        <v>1</v>
      </c>
    </row>
    <row r="2" spans="1:5">
      <c r="B2" s="2" t="s">
        <v>2</v>
      </c>
      <c r="C2" s="2" t="s">
        <v>31</v>
      </c>
      <c r="D2" s="2" t="s">
        <v>2</v>
      </c>
      <c r="E2" s="2" t="s">
        <v>31</v>
      </c>
    </row>
    <row r="3" spans="1:5">
      <c r="A3" s="3" t="s">
        <v>667</v>
      </c>
    </row>
    <row r="4" spans="1:5">
      <c r="A4" s="4" t="s">
        <v>57</v>
      </c>
      <c r="B4" s="6" t="n">
        <v>3102</v>
      </c>
      <c r="C4" s="6" t="n">
        <v>-12</v>
      </c>
      <c r="D4" s="6" t="n">
        <v>8880</v>
      </c>
      <c r="E4" s="6" t="n">
        <v>-133</v>
      </c>
    </row>
    <row r="5" spans="1:5">
      <c r="A5" s="4" t="s">
        <v>668</v>
      </c>
      <c r="B5" s="6" t="n">
        <v>-46663</v>
      </c>
      <c r="C5" s="6" t="n">
        <v>14023</v>
      </c>
      <c r="D5" s="5" t="n">
        <v>-20151</v>
      </c>
      <c r="E5" s="6" t="n">
        <v>147086</v>
      </c>
    </row>
    <row r="6" spans="1:5">
      <c r="A6" s="4" t="s">
        <v>669</v>
      </c>
      <c r="D6" s="5" t="n">
        <v>31984</v>
      </c>
    </row>
    <row r="7" spans="1:5">
      <c r="A7" s="4" t="s">
        <v>670</v>
      </c>
    </row>
    <row r="8" spans="1:5">
      <c r="A8" s="3" t="s">
        <v>667</v>
      </c>
    </row>
    <row r="9" spans="1:5">
      <c r="A9" s="4" t="s">
        <v>669</v>
      </c>
      <c r="D9" s="5" t="n">
        <v>1213</v>
      </c>
    </row>
    <row r="10" spans="1:5">
      <c r="A10" s="4" t="s">
        <v>198</v>
      </c>
    </row>
    <row r="11" spans="1:5">
      <c r="A11" s="3" t="s">
        <v>667</v>
      </c>
    </row>
    <row r="12" spans="1:5">
      <c r="A12" s="4" t="s">
        <v>669</v>
      </c>
      <c r="D12" s="6" t="n">
        <v>307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30</v>
      </c>
      <c r="D1" s="2" t="s">
        <v>1</v>
      </c>
    </row>
    <row r="2" spans="1:5">
      <c r="B2" s="2" t="s">
        <v>2</v>
      </c>
      <c r="C2" s="2" t="s">
        <v>31</v>
      </c>
      <c r="D2" s="2" t="s">
        <v>2</v>
      </c>
      <c r="E2" s="2" t="s">
        <v>31</v>
      </c>
    </row>
    <row r="3" spans="1:5">
      <c r="A3" s="4" t="s">
        <v>672</v>
      </c>
    </row>
    <row r="4" spans="1:5">
      <c r="A4" s="3" t="s">
        <v>673</v>
      </c>
    </row>
    <row r="5" spans="1:5">
      <c r="A5" s="4" t="s">
        <v>674</v>
      </c>
      <c r="B5" s="6" t="n">
        <v>6636000</v>
      </c>
      <c r="D5" s="6" t="n">
        <v>19929000</v>
      </c>
    </row>
    <row r="6" spans="1:5">
      <c r="A6" s="4" t="s">
        <v>675</v>
      </c>
      <c r="B6" s="5" t="n">
        <v>-7011000</v>
      </c>
      <c r="D6" s="5" t="n">
        <v>-21032000</v>
      </c>
    </row>
    <row r="7" spans="1:5">
      <c r="A7" s="4" t="s">
        <v>676</v>
      </c>
      <c r="B7" s="5" t="n">
        <v>199000</v>
      </c>
      <c r="D7" s="5" t="n">
        <v>597000</v>
      </c>
    </row>
    <row r="8" spans="1:5">
      <c r="A8" s="4" t="s">
        <v>677</v>
      </c>
      <c r="B8" s="5" t="n">
        <v>-176000</v>
      </c>
      <c r="C8" s="6" t="n">
        <v>0</v>
      </c>
      <c r="D8" s="5" t="n">
        <v>-506000</v>
      </c>
      <c r="E8" s="6" t="n">
        <v>0</v>
      </c>
    </row>
    <row r="9" spans="1:5">
      <c r="A9" s="4" t="s">
        <v>678</v>
      </c>
    </row>
    <row r="10" spans="1:5">
      <c r="A10" s="3" t="s">
        <v>673</v>
      </c>
    </row>
    <row r="11" spans="1:5">
      <c r="A11" s="4" t="s">
        <v>679</v>
      </c>
      <c r="B11" s="5" t="n">
        <v>751000</v>
      </c>
      <c r="C11" s="5" t="n">
        <v>194000</v>
      </c>
      <c r="D11" s="5" t="n">
        <v>1558000</v>
      </c>
      <c r="E11" s="5" t="n">
        <v>582000</v>
      </c>
    </row>
    <row r="12" spans="1:5">
      <c r="A12" s="4" t="s">
        <v>674</v>
      </c>
      <c r="B12" s="5" t="n">
        <v>1567000</v>
      </c>
      <c r="C12" s="5" t="n">
        <v>174000</v>
      </c>
      <c r="D12" s="5" t="n">
        <v>3386000</v>
      </c>
      <c r="E12" s="5" t="n">
        <v>521000</v>
      </c>
    </row>
    <row r="13" spans="1:5">
      <c r="A13" s="4" t="s">
        <v>675</v>
      </c>
      <c r="B13" s="5" t="n">
        <v>-17000</v>
      </c>
      <c r="C13" s="5" t="n">
        <v>0</v>
      </c>
      <c r="D13" s="5" t="n">
        <v>-49000</v>
      </c>
      <c r="E13" s="5" t="n">
        <v>0</v>
      </c>
    </row>
    <row r="14" spans="1:5">
      <c r="A14" s="4" t="s">
        <v>676</v>
      </c>
      <c r="B14" s="5" t="n">
        <v>72000</v>
      </c>
      <c r="C14" s="5" t="n">
        <v>50000</v>
      </c>
      <c r="D14" s="5" t="n">
        <v>162000</v>
      </c>
      <c r="E14" s="5" t="n">
        <v>150000</v>
      </c>
    </row>
    <row r="15" spans="1:5">
      <c r="A15" s="4" t="s">
        <v>677</v>
      </c>
      <c r="B15" s="5" t="n">
        <v>2373000</v>
      </c>
      <c r="C15" s="5" t="n">
        <v>418000</v>
      </c>
      <c r="D15" s="5" t="n">
        <v>5057000</v>
      </c>
      <c r="E15" s="5" t="n">
        <v>1253000</v>
      </c>
    </row>
    <row r="16" spans="1:5">
      <c r="A16" s="4" t="s">
        <v>680</v>
      </c>
    </row>
    <row r="17" spans="1:5">
      <c r="A17" s="3" t="s">
        <v>673</v>
      </c>
    </row>
    <row r="18" spans="1:5">
      <c r="A18" s="4" t="s">
        <v>674</v>
      </c>
      <c r="B18" s="5" t="n">
        <v>106000</v>
      </c>
      <c r="C18" s="5" t="n">
        <v>97000</v>
      </c>
      <c r="D18" s="5" t="n">
        <v>318000</v>
      </c>
      <c r="E18" s="5" t="n">
        <v>291000</v>
      </c>
    </row>
    <row r="19" spans="1:5">
      <c r="A19" s="4" t="s">
        <v>676</v>
      </c>
      <c r="B19" s="5" t="n">
        <v>-26000</v>
      </c>
      <c r="C19" s="5" t="n">
        <v>-11000</v>
      </c>
      <c r="D19" s="5" t="n">
        <v>-78000</v>
      </c>
      <c r="E19" s="5" t="n">
        <v>-33000</v>
      </c>
    </row>
    <row r="20" spans="1:5">
      <c r="A20" s="4" t="s">
        <v>677</v>
      </c>
      <c r="B20" s="6" t="n">
        <v>80000</v>
      </c>
      <c r="C20" s="6" t="n">
        <v>86000</v>
      </c>
      <c r="D20" s="6" t="n">
        <v>240000</v>
      </c>
      <c r="E20" s="6" t="n">
        <v>258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30</v>
      </c>
      <c r="D1" s="2" t="s">
        <v>1</v>
      </c>
    </row>
    <row r="2" spans="1:5">
      <c r="B2" s="2" t="s">
        <v>2</v>
      </c>
      <c r="C2" s="2" t="s">
        <v>31</v>
      </c>
      <c r="D2" s="2" t="s">
        <v>2</v>
      </c>
      <c r="E2" s="2" t="s">
        <v>31</v>
      </c>
    </row>
    <row r="3" spans="1:5">
      <c r="A3" s="3" t="s">
        <v>673</v>
      </c>
    </row>
    <row r="4" spans="1:5">
      <c r="A4" s="4" t="s">
        <v>682</v>
      </c>
      <c r="B4" s="6" t="n">
        <v>4158000</v>
      </c>
      <c r="C4" s="6" t="n">
        <v>1661000</v>
      </c>
      <c r="D4" s="6" t="n">
        <v>23461000</v>
      </c>
      <c r="E4" s="6" t="n">
        <v>8647000</v>
      </c>
    </row>
    <row r="5" spans="1:5">
      <c r="A5" s="4" t="s">
        <v>683</v>
      </c>
      <c r="B5" s="5" t="n">
        <v>20976000</v>
      </c>
      <c r="C5" s="5" t="n">
        <v>8468000</v>
      </c>
      <c r="D5" s="5" t="n">
        <v>58873000</v>
      </c>
      <c r="E5" s="5" t="n">
        <v>22496000</v>
      </c>
    </row>
    <row r="6" spans="1:5">
      <c r="A6" s="4" t="s">
        <v>672</v>
      </c>
    </row>
    <row r="7" spans="1:5">
      <c r="A7" s="3" t="s">
        <v>673</v>
      </c>
    </row>
    <row r="8" spans="1:5">
      <c r="A8" s="4" t="s">
        <v>684</v>
      </c>
      <c r="B8" s="6" t="n">
        <v>-176000</v>
      </c>
      <c r="C8" s="6" t="n">
        <v>0</v>
      </c>
      <c r="D8" s="6" t="n">
        <v>-506000</v>
      </c>
      <c r="E8"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85</v>
      </c>
      <c r="B1" s="2" t="s">
        <v>686</v>
      </c>
    </row>
    <row r="2" spans="1:2">
      <c r="A2" s="4" t="s">
        <v>687</v>
      </c>
    </row>
    <row r="3" spans="1:2">
      <c r="A3" s="3" t="s">
        <v>688</v>
      </c>
    </row>
    <row r="4" spans="1:2">
      <c r="A4" s="4" t="s">
        <v>689</v>
      </c>
      <c r="B4" s="6" t="n">
        <v>2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1"/>
  </cols>
  <sheetData>
    <row r="1" spans="1:7">
      <c r="A1" s="1" t="s">
        <v>690</v>
      </c>
      <c r="B1" s="2" t="s">
        <v>691</v>
      </c>
      <c r="C1" s="2" t="s">
        <v>692</v>
      </c>
      <c r="D1" s="2" t="s">
        <v>693</v>
      </c>
      <c r="E1" s="2" t="s">
        <v>692</v>
      </c>
      <c r="F1" s="2" t="s">
        <v>693</v>
      </c>
      <c r="G1" s="2" t="s">
        <v>694</v>
      </c>
    </row>
    <row r="2" spans="1:7">
      <c r="A2" s="3" t="s">
        <v>695</v>
      </c>
    </row>
    <row r="3" spans="1:7">
      <c r="A3" s="4" t="s">
        <v>696</v>
      </c>
      <c r="C3" s="6" t="n">
        <v>21868000</v>
      </c>
      <c r="D3" s="6" t="n">
        <v>5439000</v>
      </c>
      <c r="E3" s="6" t="n">
        <v>73119000</v>
      </c>
      <c r="F3" s="6" t="n">
        <v>19182000</v>
      </c>
    </row>
    <row r="4" spans="1:7">
      <c r="A4" s="4" t="s">
        <v>697</v>
      </c>
      <c r="C4" s="5" t="n">
        <v>68774000</v>
      </c>
      <c r="E4" s="5" t="n">
        <v>68774000</v>
      </c>
    </row>
    <row r="5" spans="1:7">
      <c r="A5" s="4" t="s">
        <v>698</v>
      </c>
      <c r="C5" s="5" t="n">
        <v>68774000</v>
      </c>
      <c r="E5" s="5" t="n">
        <v>68774000</v>
      </c>
    </row>
    <row r="6" spans="1:7">
      <c r="A6" s="4" t="s">
        <v>699</v>
      </c>
      <c r="C6" s="5" t="n">
        <v>43770000</v>
      </c>
      <c r="E6" s="5" t="n">
        <v>43770000</v>
      </c>
    </row>
    <row r="7" spans="1:7">
      <c r="A7" s="4" t="s">
        <v>350</v>
      </c>
      <c r="C7" s="5" t="n">
        <v>21456000</v>
      </c>
      <c r="D7" s="6" t="n">
        <v>8853000</v>
      </c>
      <c r="E7" s="5" t="n">
        <v>21456000</v>
      </c>
      <c r="F7" s="6" t="n">
        <v>8853000</v>
      </c>
    </row>
    <row r="8" spans="1:7">
      <c r="A8" s="4" t="s">
        <v>700</v>
      </c>
    </row>
    <row r="9" spans="1:7">
      <c r="A9" s="3" t="s">
        <v>695</v>
      </c>
    </row>
    <row r="10" spans="1:7">
      <c r="A10" s="4" t="s">
        <v>572</v>
      </c>
      <c r="C10" s="5" t="n">
        <v>48634000</v>
      </c>
      <c r="E10" s="5" t="n">
        <v>48634000</v>
      </c>
    </row>
    <row r="11" spans="1:7">
      <c r="A11" s="4" t="s">
        <v>701</v>
      </c>
    </row>
    <row r="12" spans="1:7">
      <c r="A12" s="3" t="s">
        <v>695</v>
      </c>
    </row>
    <row r="13" spans="1:7">
      <c r="A13" s="4" t="s">
        <v>572</v>
      </c>
      <c r="C13" s="5" t="n">
        <v>102990000</v>
      </c>
      <c r="E13" s="5" t="n">
        <v>102990000</v>
      </c>
    </row>
    <row r="14" spans="1:7">
      <c r="A14" s="4" t="s">
        <v>702</v>
      </c>
    </row>
    <row r="15" spans="1:7">
      <c r="A15" s="3" t="s">
        <v>695</v>
      </c>
    </row>
    <row r="16" spans="1:7">
      <c r="A16" s="4" t="s">
        <v>572</v>
      </c>
      <c r="C16" s="5" t="n">
        <v>613000</v>
      </c>
      <c r="E16" s="5" t="n">
        <v>613000</v>
      </c>
    </row>
    <row r="17" spans="1:7">
      <c r="A17" s="4" t="s">
        <v>703</v>
      </c>
    </row>
    <row r="18" spans="1:7">
      <c r="A18" s="3" t="s">
        <v>695</v>
      </c>
    </row>
    <row r="19" spans="1:7">
      <c r="A19" s="4" t="s">
        <v>704</v>
      </c>
      <c r="C19" s="5" t="n">
        <v>95724000</v>
      </c>
      <c r="E19" s="5" t="n">
        <v>95724000</v>
      </c>
    </row>
    <row r="20" spans="1:7">
      <c r="A20" s="4" t="s">
        <v>705</v>
      </c>
      <c r="C20" s="5" t="n">
        <v>3091000</v>
      </c>
      <c r="E20" s="5" t="n">
        <v>3091000</v>
      </c>
    </row>
    <row r="21" spans="1:7">
      <c r="A21" s="4" t="s">
        <v>706</v>
      </c>
    </row>
    <row r="22" spans="1:7">
      <c r="A22" s="3" t="s">
        <v>695</v>
      </c>
    </row>
    <row r="23" spans="1:7">
      <c r="A23" s="4" t="s">
        <v>704</v>
      </c>
      <c r="C23" s="5" t="n">
        <v>31231000</v>
      </c>
      <c r="E23" s="5" t="n">
        <v>31231000</v>
      </c>
    </row>
    <row r="24" spans="1:7">
      <c r="A24" s="4" t="s">
        <v>394</v>
      </c>
    </row>
    <row r="25" spans="1:7">
      <c r="A25" s="3" t="s">
        <v>695</v>
      </c>
    </row>
    <row r="26" spans="1:7">
      <c r="A26" s="4" t="s">
        <v>704</v>
      </c>
      <c r="C26" s="5" t="n">
        <v>89993000</v>
      </c>
      <c r="E26" s="5" t="n">
        <v>89993000</v>
      </c>
    </row>
    <row r="27" spans="1:7">
      <c r="A27" s="4" t="s">
        <v>705</v>
      </c>
      <c r="C27" s="5" t="n">
        <v>15558000</v>
      </c>
      <c r="E27" s="5" t="n">
        <v>15558000</v>
      </c>
    </row>
    <row r="28" spans="1:7">
      <c r="A28" s="4" t="s">
        <v>707</v>
      </c>
      <c r="C28" s="5" t="n">
        <v>11552000</v>
      </c>
      <c r="E28" s="5" t="n">
        <v>11552000</v>
      </c>
    </row>
    <row r="29" spans="1:7">
      <c r="A29" s="4" t="s">
        <v>708</v>
      </c>
      <c r="C29" s="5" t="n">
        <v>26749000</v>
      </c>
      <c r="E29" s="5" t="n">
        <v>26749000</v>
      </c>
    </row>
    <row r="30" spans="1:7">
      <c r="A30" s="4" t="s">
        <v>709</v>
      </c>
    </row>
    <row r="31" spans="1:7">
      <c r="A31" s="3" t="s">
        <v>695</v>
      </c>
    </row>
    <row r="32" spans="1:7">
      <c r="A32" s="4" t="s">
        <v>704</v>
      </c>
      <c r="C32" s="5" t="n">
        <v>1160000</v>
      </c>
      <c r="E32" s="5" t="n">
        <v>1160000</v>
      </c>
    </row>
    <row r="33" spans="1:7">
      <c r="A33" s="4" t="s">
        <v>710</v>
      </c>
    </row>
    <row r="34" spans="1:7">
      <c r="A34" s="3" t="s">
        <v>695</v>
      </c>
    </row>
    <row r="35" spans="1:7">
      <c r="A35" s="4" t="s">
        <v>704</v>
      </c>
      <c r="C35" s="5" t="n">
        <v>2832000</v>
      </c>
      <c r="E35" s="5" t="n">
        <v>2832000</v>
      </c>
    </row>
    <row r="36" spans="1:7">
      <c r="A36" s="4" t="s">
        <v>711</v>
      </c>
    </row>
    <row r="37" spans="1:7">
      <c r="A37" s="3" t="s">
        <v>695</v>
      </c>
    </row>
    <row r="38" spans="1:7">
      <c r="A38" s="4" t="s">
        <v>350</v>
      </c>
      <c r="C38" s="5" t="n">
        <v>9557000</v>
      </c>
      <c r="E38" s="5" t="n">
        <v>9557000</v>
      </c>
    </row>
    <row r="39" spans="1:7">
      <c r="A39" s="4" t="s">
        <v>712</v>
      </c>
    </row>
    <row r="40" spans="1:7">
      <c r="A40" s="3" t="s">
        <v>695</v>
      </c>
    </row>
    <row r="41" spans="1:7">
      <c r="A41" s="4" t="s">
        <v>707</v>
      </c>
      <c r="C41" s="5" t="n">
        <v>1903000</v>
      </c>
      <c r="E41" s="5" t="n">
        <v>1903000</v>
      </c>
    </row>
    <row r="42" spans="1:7">
      <c r="A42" s="4" t="s">
        <v>394</v>
      </c>
    </row>
    <row r="43" spans="1:7">
      <c r="A43" s="3" t="s">
        <v>695</v>
      </c>
    </row>
    <row r="44" spans="1:7">
      <c r="A44" s="4" t="s">
        <v>395</v>
      </c>
      <c r="C44" s="5" t="n">
        <v>570365000</v>
      </c>
      <c r="E44" s="5" t="n">
        <v>570365000</v>
      </c>
    </row>
    <row r="45" spans="1:7">
      <c r="A45" s="4" t="s">
        <v>713</v>
      </c>
      <c r="C45" s="5" t="n">
        <v>117104000</v>
      </c>
      <c r="E45" s="5" t="n">
        <v>117104000</v>
      </c>
    </row>
    <row r="46" spans="1:7">
      <c r="A46" s="4" t="s">
        <v>714</v>
      </c>
    </row>
    <row r="47" spans="1:7">
      <c r="A47" s="3" t="s">
        <v>695</v>
      </c>
    </row>
    <row r="48" spans="1:7">
      <c r="A48" s="4" t="s">
        <v>395</v>
      </c>
      <c r="C48" s="5" t="n">
        <v>227410000</v>
      </c>
      <c r="E48" s="5" t="n">
        <v>227410000</v>
      </c>
    </row>
    <row r="49" spans="1:7">
      <c r="A49" s="4" t="s">
        <v>715</v>
      </c>
    </row>
    <row r="50" spans="1:7">
      <c r="A50" s="3" t="s">
        <v>695</v>
      </c>
    </row>
    <row r="51" spans="1:7">
      <c r="A51" s="4" t="s">
        <v>713</v>
      </c>
      <c r="C51" s="5" t="n">
        <v>9000000</v>
      </c>
      <c r="E51" s="5" t="n">
        <v>9000000</v>
      </c>
    </row>
    <row r="52" spans="1:7">
      <c r="A52" s="4" t="s">
        <v>716</v>
      </c>
    </row>
    <row r="53" spans="1:7">
      <c r="A53" s="3" t="s">
        <v>695</v>
      </c>
    </row>
    <row r="54" spans="1:7">
      <c r="A54" s="4" t="s">
        <v>717</v>
      </c>
      <c r="G54" s="6" t="n">
        <v>7800000</v>
      </c>
    </row>
    <row r="55" spans="1:7">
      <c r="A55" s="4" t="s">
        <v>417</v>
      </c>
    </row>
    <row r="56" spans="1:7">
      <c r="A56" s="3" t="s">
        <v>695</v>
      </c>
    </row>
    <row r="57" spans="1:7">
      <c r="A57" s="4" t="s">
        <v>718</v>
      </c>
      <c r="C57" s="5" t="n">
        <v>2124000</v>
      </c>
      <c r="E57" s="5" t="n">
        <v>2124000</v>
      </c>
    </row>
    <row r="58" spans="1:7">
      <c r="A58" s="4" t="s">
        <v>719</v>
      </c>
      <c r="C58" s="5" t="n">
        <v>14656000</v>
      </c>
      <c r="E58" s="5" t="n">
        <v>14656000</v>
      </c>
    </row>
    <row r="59" spans="1:7">
      <c r="A59" s="4" t="s">
        <v>720</v>
      </c>
      <c r="C59" s="5" t="n">
        <v>13725000</v>
      </c>
      <c r="E59" s="5" t="n">
        <v>13725000</v>
      </c>
    </row>
    <row r="60" spans="1:7">
      <c r="A60" s="4" t="s">
        <v>721</v>
      </c>
      <c r="C60" s="5" t="n">
        <v>11830000</v>
      </c>
      <c r="E60" s="5" t="n">
        <v>11830000</v>
      </c>
    </row>
    <row r="61" spans="1:7">
      <c r="A61" s="4" t="s">
        <v>722</v>
      </c>
      <c r="C61" s="5" t="n">
        <v>10810000</v>
      </c>
      <c r="E61" s="5" t="n">
        <v>10810000</v>
      </c>
    </row>
    <row r="62" spans="1:7">
      <c r="A62" s="4" t="s">
        <v>723</v>
      </c>
      <c r="C62" s="5" t="n">
        <v>13441000</v>
      </c>
      <c r="E62" s="5" t="n">
        <v>13441000</v>
      </c>
    </row>
    <row r="63" spans="1:7">
      <c r="A63" s="4" t="s">
        <v>724</v>
      </c>
    </row>
    <row r="64" spans="1:7">
      <c r="A64" s="3" t="s">
        <v>695</v>
      </c>
    </row>
    <row r="65" spans="1:7">
      <c r="A65" s="4" t="s">
        <v>719</v>
      </c>
      <c r="C65" s="5" t="n">
        <v>21967000</v>
      </c>
      <c r="E65" s="5" t="n">
        <v>21967000</v>
      </c>
    </row>
    <row r="66" spans="1:7">
      <c r="A66" s="4" t="s">
        <v>725</v>
      </c>
    </row>
    <row r="67" spans="1:7">
      <c r="A67" s="3" t="s">
        <v>695</v>
      </c>
    </row>
    <row r="68" spans="1:7">
      <c r="A68" s="4" t="s">
        <v>726</v>
      </c>
      <c r="C68" s="5" t="n">
        <v>98936000</v>
      </c>
      <c r="E68" s="5" t="n">
        <v>98936000</v>
      </c>
    </row>
    <row r="69" spans="1:7">
      <c r="A69" s="4" t="s">
        <v>727</v>
      </c>
      <c r="C69" s="5" t="n">
        <v>30466000</v>
      </c>
      <c r="E69" s="5" t="n">
        <v>30466000</v>
      </c>
    </row>
    <row r="70" spans="1:7">
      <c r="A70" s="4" t="s">
        <v>728</v>
      </c>
    </row>
    <row r="71" spans="1:7">
      <c r="A71" s="3" t="s">
        <v>695</v>
      </c>
    </row>
    <row r="72" spans="1:7">
      <c r="A72" s="4" t="s">
        <v>726</v>
      </c>
      <c r="C72" s="5" t="n">
        <v>29181000</v>
      </c>
      <c r="E72" s="5" t="n">
        <v>29181000</v>
      </c>
    </row>
    <row r="73" spans="1:7">
      <c r="A73" s="4" t="s">
        <v>729</v>
      </c>
    </row>
    <row r="74" spans="1:7">
      <c r="A74" s="3" t="s">
        <v>695</v>
      </c>
    </row>
    <row r="75" spans="1:7">
      <c r="A75" s="4" t="s">
        <v>726</v>
      </c>
      <c r="C75" s="5" t="n">
        <v>26638000</v>
      </c>
      <c r="E75" s="5" t="n">
        <v>26638000</v>
      </c>
    </row>
    <row r="76" spans="1:7">
      <c r="A76" s="4" t="s">
        <v>727</v>
      </c>
      <c r="C76" s="5" t="n">
        <v>11014000</v>
      </c>
      <c r="E76" s="5" t="n">
        <v>11014000</v>
      </c>
    </row>
    <row r="77" spans="1:7">
      <c r="A77" s="4" t="s">
        <v>730</v>
      </c>
      <c r="C77" s="5" t="n">
        <v>279000</v>
      </c>
      <c r="E77" s="5" t="n">
        <v>279000</v>
      </c>
    </row>
    <row r="78" spans="1:7">
      <c r="A78" s="4" t="s">
        <v>731</v>
      </c>
    </row>
    <row r="79" spans="1:7">
      <c r="A79" s="3" t="s">
        <v>695</v>
      </c>
    </row>
    <row r="80" spans="1:7">
      <c r="A80" s="4" t="s">
        <v>732</v>
      </c>
      <c r="C80" s="5" t="n">
        <v>6823000</v>
      </c>
      <c r="E80" s="5" t="n">
        <v>6823000</v>
      </c>
    </row>
    <row r="81" spans="1:7">
      <c r="A81" s="4" t="s">
        <v>733</v>
      </c>
      <c r="C81" s="6" t="n">
        <v>9175000</v>
      </c>
      <c r="E81" s="6" t="n">
        <v>9175000</v>
      </c>
    </row>
    <row r="82" spans="1:7">
      <c r="A82" s="4" t="s">
        <v>734</v>
      </c>
      <c r="C82" s="5" t="n">
        <v>14</v>
      </c>
      <c r="D82" s="5" t="n">
        <v>877</v>
      </c>
      <c r="E82" s="5" t="n">
        <v>735</v>
      </c>
      <c r="F82" s="5" t="n">
        <v>5527</v>
      </c>
    </row>
    <row r="83" spans="1:7">
      <c r="A83" s="4" t="s">
        <v>735</v>
      </c>
      <c r="C83" s="6" t="n">
        <v>148000</v>
      </c>
      <c r="D83" s="6" t="n">
        <v>9785000</v>
      </c>
      <c r="E83" s="6" t="n">
        <v>7890000</v>
      </c>
      <c r="F83" s="6" t="n">
        <v>60124000</v>
      </c>
    </row>
    <row r="84" spans="1:7">
      <c r="A84" s="4" t="s">
        <v>736</v>
      </c>
    </row>
    <row r="85" spans="1:7">
      <c r="A85" s="3" t="s">
        <v>695</v>
      </c>
    </row>
    <row r="86" spans="1:7">
      <c r="A86" s="4" t="s">
        <v>737</v>
      </c>
      <c r="B86" s="6" t="n">
        <v>13500000</v>
      </c>
    </row>
    <row r="87" spans="1:7">
      <c r="A87" s="4" t="s">
        <v>738</v>
      </c>
    </row>
    <row r="88" spans="1:7">
      <c r="A88" s="3" t="s">
        <v>695</v>
      </c>
    </row>
    <row r="89" spans="1:7">
      <c r="A89" s="4" t="s">
        <v>395</v>
      </c>
      <c r="B89" s="5" t="n">
        <v>0</v>
      </c>
    </row>
    <row r="90" spans="1:7">
      <c r="A90" s="4" t="s">
        <v>713</v>
      </c>
      <c r="B90" s="6" t="n">
        <v>9000000</v>
      </c>
    </row>
    <row r="91" spans="1:7">
      <c r="A91" s="4" t="s">
        <v>739</v>
      </c>
    </row>
    <row r="92" spans="1:7">
      <c r="A92" s="3" t="s">
        <v>695</v>
      </c>
    </row>
    <row r="93" spans="1:7">
      <c r="A93" s="4" t="s">
        <v>707</v>
      </c>
      <c r="C93" s="6" t="n">
        <v>3050000</v>
      </c>
      <c r="E93" s="6" t="n">
        <v>30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s>
  <sheetData>
    <row r="1" spans="1:7">
      <c r="A1" s="1" t="s">
        <v>740</v>
      </c>
      <c r="B1" s="2" t="s">
        <v>741</v>
      </c>
      <c r="C1" s="2" t="s">
        <v>742</v>
      </c>
      <c r="D1" s="2" t="s">
        <v>364</v>
      </c>
      <c r="E1" s="2" t="s">
        <v>743</v>
      </c>
      <c r="F1" s="2" t="s">
        <v>744</v>
      </c>
      <c r="G1" s="2" t="s">
        <v>743</v>
      </c>
    </row>
    <row r="2" spans="1:7">
      <c r="A2" s="3" t="s">
        <v>745</v>
      </c>
    </row>
    <row r="3" spans="1:7">
      <c r="A3" s="4" t="s">
        <v>746</v>
      </c>
      <c r="B3" s="5" t="n">
        <v>4</v>
      </c>
      <c r="C3" s="5" t="n">
        <v>3</v>
      </c>
      <c r="F3" s="5" t="n">
        <v>3</v>
      </c>
    </row>
    <row r="4" spans="1:7">
      <c r="A4" s="4" t="s">
        <v>35</v>
      </c>
      <c r="D4" s="6" t="n">
        <v>525864</v>
      </c>
      <c r="E4" s="6" t="n">
        <v>447871</v>
      </c>
      <c r="F4" s="6" t="n">
        <v>1791184</v>
      </c>
      <c r="G4" s="6" t="n">
        <v>1459121</v>
      </c>
    </row>
    <row r="5" spans="1:7">
      <c r="A5" s="4" t="s">
        <v>38</v>
      </c>
      <c r="D5" s="5" t="n">
        <v>60842</v>
      </c>
      <c r="E5" s="5" t="n">
        <v>11141</v>
      </c>
      <c r="F5" s="5" t="n">
        <v>184927</v>
      </c>
      <c r="G5" s="5" t="n">
        <v>33951</v>
      </c>
    </row>
    <row r="6" spans="1:7">
      <c r="A6" s="4" t="s">
        <v>40</v>
      </c>
      <c r="D6" s="5" t="n">
        <v>2314</v>
      </c>
      <c r="E6" s="5" t="n">
        <v>1158</v>
      </c>
      <c r="F6" s="5" t="n">
        <v>-4712</v>
      </c>
      <c r="G6" s="5" t="n">
        <v>12468</v>
      </c>
    </row>
    <row r="7" spans="1:7">
      <c r="A7" s="4" t="s">
        <v>747</v>
      </c>
      <c r="D7" s="5" t="n">
        <v>40023</v>
      </c>
      <c r="E7" s="5" t="n">
        <v>38806</v>
      </c>
      <c r="F7" s="5" t="n">
        <v>264157</v>
      </c>
      <c r="G7" s="5" t="n">
        <v>223926</v>
      </c>
    </row>
    <row r="8" spans="1:7">
      <c r="A8" s="4" t="s">
        <v>149</v>
      </c>
      <c r="D8" s="5" t="n">
        <v>60301</v>
      </c>
      <c r="E8" s="5" t="n">
        <v>18373</v>
      </c>
      <c r="F8" s="6" t="n">
        <v>144183</v>
      </c>
      <c r="G8" s="5" t="n">
        <v>56722</v>
      </c>
    </row>
    <row r="9" spans="1:7">
      <c r="A9" s="4" t="s">
        <v>748</v>
      </c>
    </row>
    <row r="10" spans="1:7">
      <c r="A10" s="3" t="s">
        <v>745</v>
      </c>
    </row>
    <row r="11" spans="1:7">
      <c r="A11" s="4" t="s">
        <v>749</v>
      </c>
      <c r="F11" s="5" t="n">
        <v>8</v>
      </c>
    </row>
    <row r="12" spans="1:7">
      <c r="A12" s="4" t="s">
        <v>750</v>
      </c>
      <c r="F12" s="5" t="n">
        <v>2</v>
      </c>
    </row>
    <row r="13" spans="1:7">
      <c r="A13" s="4" t="s">
        <v>751</v>
      </c>
    </row>
    <row r="14" spans="1:7">
      <c r="A14" s="3" t="s">
        <v>745</v>
      </c>
    </row>
    <row r="15" spans="1:7">
      <c r="A15" s="4" t="s">
        <v>749</v>
      </c>
      <c r="F15" s="5" t="n">
        <v>17</v>
      </c>
    </row>
    <row r="16" spans="1:7">
      <c r="A16" s="4" t="s">
        <v>750</v>
      </c>
      <c r="F16" s="5" t="n">
        <v>6</v>
      </c>
    </row>
    <row r="17" spans="1:7">
      <c r="A17" s="4" t="s">
        <v>752</v>
      </c>
    </row>
    <row r="18" spans="1:7">
      <c r="A18" s="3" t="s">
        <v>745</v>
      </c>
    </row>
    <row r="19" spans="1:7">
      <c r="A19" s="4" t="s">
        <v>749</v>
      </c>
      <c r="F19" s="5" t="n">
        <v>5</v>
      </c>
    </row>
    <row r="20" spans="1:7">
      <c r="A20" s="4" t="s">
        <v>750</v>
      </c>
      <c r="F20" s="5" t="n">
        <v>3</v>
      </c>
    </row>
    <row r="21" spans="1:7">
      <c r="A21" s="4" t="s">
        <v>753</v>
      </c>
    </row>
    <row r="22" spans="1:7">
      <c r="A22" s="3" t="s">
        <v>745</v>
      </c>
    </row>
    <row r="23" spans="1:7">
      <c r="A23" s="4" t="s">
        <v>749</v>
      </c>
      <c r="F23" s="5" t="n">
        <v>1</v>
      </c>
    </row>
    <row r="24" spans="1:7">
      <c r="A24" s="4" t="s">
        <v>750</v>
      </c>
      <c r="F24" s="5" t="n">
        <v>1</v>
      </c>
    </row>
    <row r="25" spans="1:7">
      <c r="A25" s="4" t="s">
        <v>754</v>
      </c>
      <c r="F25" s="5" t="n">
        <v>1</v>
      </c>
    </row>
    <row r="26" spans="1:7">
      <c r="A26" s="4" t="s">
        <v>755</v>
      </c>
    </row>
    <row r="27" spans="1:7">
      <c r="A27" s="3" t="s">
        <v>745</v>
      </c>
    </row>
    <row r="28" spans="1:7">
      <c r="A28" s="4" t="s">
        <v>35</v>
      </c>
      <c r="D28" s="5" t="n">
        <v>373356</v>
      </c>
      <c r="E28" s="5" t="n">
        <v>378259</v>
      </c>
      <c r="F28" s="6" t="n">
        <v>1340684</v>
      </c>
      <c r="G28" s="5" t="n">
        <v>1240516</v>
      </c>
    </row>
    <row r="29" spans="1:7">
      <c r="A29" s="4" t="s">
        <v>38</v>
      </c>
      <c r="D29" s="5" t="n">
        <v>38212</v>
      </c>
      <c r="E29" s="5" t="n">
        <v>5658</v>
      </c>
      <c r="F29" s="5" t="n">
        <v>113714</v>
      </c>
      <c r="G29" s="5" t="n">
        <v>17636</v>
      </c>
    </row>
    <row r="30" spans="1:7">
      <c r="A30" s="4" t="s">
        <v>40</v>
      </c>
      <c r="D30" s="5" t="n">
        <v>4765</v>
      </c>
      <c r="E30" s="5" t="n">
        <v>0</v>
      </c>
      <c r="F30" s="5" t="n">
        <v>5816</v>
      </c>
      <c r="G30" s="5" t="n">
        <v>0</v>
      </c>
    </row>
    <row r="31" spans="1:7">
      <c r="A31" s="4" t="s">
        <v>747</v>
      </c>
      <c r="D31" s="5" t="n">
        <v>58796</v>
      </c>
      <c r="E31" s="5" t="n">
        <v>47897</v>
      </c>
      <c r="F31" s="5" t="n">
        <v>283483</v>
      </c>
      <c r="G31" s="5" t="n">
        <v>235151</v>
      </c>
    </row>
    <row r="32" spans="1:7">
      <c r="A32" s="4" t="s">
        <v>149</v>
      </c>
      <c r="D32" s="5" t="n">
        <v>47316</v>
      </c>
      <c r="E32" s="5" t="n">
        <v>7984</v>
      </c>
      <c r="F32" s="5" t="n">
        <v>105008</v>
      </c>
      <c r="G32" s="5" t="n">
        <v>23829</v>
      </c>
    </row>
    <row r="33" spans="1:7">
      <c r="A33" s="4" t="s">
        <v>756</v>
      </c>
    </row>
    <row r="34" spans="1:7">
      <c r="A34" s="3" t="s">
        <v>745</v>
      </c>
    </row>
    <row r="35" spans="1:7">
      <c r="A35" s="4" t="s">
        <v>35</v>
      </c>
      <c r="D35" s="5" t="n">
        <v>80432</v>
      </c>
      <c r="E35" s="5" t="n">
        <v>0</v>
      </c>
      <c r="F35" s="5" t="n">
        <v>225698</v>
      </c>
      <c r="G35" s="5" t="n">
        <v>0</v>
      </c>
    </row>
    <row r="36" spans="1:7">
      <c r="A36" s="4" t="s">
        <v>38</v>
      </c>
      <c r="D36" s="5" t="n">
        <v>13972</v>
      </c>
      <c r="E36" s="5" t="n">
        <v>0</v>
      </c>
      <c r="F36" s="5" t="n">
        <v>44586</v>
      </c>
      <c r="G36" s="5" t="n">
        <v>0</v>
      </c>
    </row>
    <row r="37" spans="1:7">
      <c r="A37" s="4" t="s">
        <v>40</v>
      </c>
      <c r="D37" s="5" t="n">
        <v>-3359</v>
      </c>
      <c r="E37" s="5" t="n">
        <v>0</v>
      </c>
      <c r="F37" s="5" t="n">
        <v>-12142</v>
      </c>
      <c r="G37" s="5" t="n">
        <v>0</v>
      </c>
    </row>
    <row r="38" spans="1:7">
      <c r="A38" s="4" t="s">
        <v>747</v>
      </c>
      <c r="D38" s="5" t="n">
        <v>1954</v>
      </c>
      <c r="E38" s="5" t="n">
        <v>0</v>
      </c>
      <c r="F38" s="5" t="n">
        <v>8704</v>
      </c>
      <c r="G38" s="5" t="n">
        <v>0</v>
      </c>
    </row>
    <row r="39" spans="1:7">
      <c r="A39" s="4" t="s">
        <v>149</v>
      </c>
      <c r="D39" s="5" t="n">
        <v>5706</v>
      </c>
      <c r="E39" s="5" t="n">
        <v>0</v>
      </c>
      <c r="F39" s="5" t="n">
        <v>13365</v>
      </c>
      <c r="G39" s="5" t="n">
        <v>0</v>
      </c>
    </row>
    <row r="40" spans="1:7">
      <c r="A40" s="4" t="s">
        <v>757</v>
      </c>
    </row>
    <row r="41" spans="1:7">
      <c r="A41" s="3" t="s">
        <v>745</v>
      </c>
    </row>
    <row r="42" spans="1:7">
      <c r="A42" s="4" t="s">
        <v>35</v>
      </c>
      <c r="D42" s="5" t="n">
        <v>71446</v>
      </c>
      <c r="E42" s="5" t="n">
        <v>68950</v>
      </c>
      <c r="F42" s="5" t="n">
        <v>222750</v>
      </c>
      <c r="G42" s="5" t="n">
        <v>215710</v>
      </c>
    </row>
    <row r="43" spans="1:7">
      <c r="A43" s="4" t="s">
        <v>38</v>
      </c>
      <c r="D43" s="5" t="n">
        <v>6241</v>
      </c>
      <c r="E43" s="5" t="n">
        <v>5298</v>
      </c>
      <c r="F43" s="5" t="n">
        <v>19390</v>
      </c>
      <c r="G43" s="5" t="n">
        <v>15761</v>
      </c>
    </row>
    <row r="44" spans="1:7">
      <c r="A44" s="4" t="s">
        <v>40</v>
      </c>
      <c r="D44" s="5" t="n">
        <v>908</v>
      </c>
      <c r="E44" s="5" t="n">
        <v>1158</v>
      </c>
      <c r="F44" s="5" t="n">
        <v>1614</v>
      </c>
      <c r="G44" s="5" t="n">
        <v>12468</v>
      </c>
    </row>
    <row r="45" spans="1:7">
      <c r="A45" s="4" t="s">
        <v>747</v>
      </c>
      <c r="D45" s="5" t="n">
        <v>-4152</v>
      </c>
      <c r="E45" s="5" t="n">
        <v>972</v>
      </c>
      <c r="F45" s="5" t="n">
        <v>21900</v>
      </c>
      <c r="G45" s="5" t="n">
        <v>19161</v>
      </c>
    </row>
    <row r="46" spans="1:7">
      <c r="A46" s="4" t="s">
        <v>149</v>
      </c>
      <c r="D46" s="5" t="n">
        <v>7114</v>
      </c>
      <c r="E46" s="5" t="n">
        <v>10270</v>
      </c>
      <c r="F46" s="5" t="n">
        <v>23317</v>
      </c>
      <c r="G46" s="5" t="n">
        <v>32611</v>
      </c>
    </row>
    <row r="47" spans="1:7">
      <c r="A47" s="4" t="s">
        <v>758</v>
      </c>
    </row>
    <row r="48" spans="1:7">
      <c r="A48" s="3" t="s">
        <v>745</v>
      </c>
    </row>
    <row r="49" spans="1:7">
      <c r="A49" s="4" t="s">
        <v>35</v>
      </c>
      <c r="D49" s="5" t="n">
        <v>630</v>
      </c>
      <c r="E49" s="5" t="n">
        <v>662</v>
      </c>
      <c r="F49" s="5" t="n">
        <v>2052</v>
      </c>
      <c r="G49" s="5" t="n">
        <v>2895</v>
      </c>
    </row>
    <row r="50" spans="1:7">
      <c r="A50" s="4" t="s">
        <v>38</v>
      </c>
      <c r="D50" s="5" t="n">
        <v>2417</v>
      </c>
      <c r="E50" s="5" t="n">
        <v>185</v>
      </c>
      <c r="F50" s="5" t="n">
        <v>7237</v>
      </c>
      <c r="G50" s="5" t="n">
        <v>554</v>
      </c>
    </row>
    <row r="51" spans="1:7">
      <c r="A51" s="4" t="s">
        <v>40</v>
      </c>
      <c r="D51" s="5" t="n">
        <v>0</v>
      </c>
      <c r="E51" s="5" t="n">
        <v>0</v>
      </c>
      <c r="F51" s="5" t="n">
        <v>0</v>
      </c>
      <c r="G51" s="5" t="n">
        <v>0</v>
      </c>
    </row>
    <row r="52" spans="1:7">
      <c r="A52" s="4" t="s">
        <v>747</v>
      </c>
      <c r="D52" s="5" t="n">
        <v>-16575</v>
      </c>
      <c r="E52" s="5" t="n">
        <v>-10063</v>
      </c>
      <c r="F52" s="5" t="n">
        <v>-49930</v>
      </c>
      <c r="G52" s="5" t="n">
        <v>-30386</v>
      </c>
    </row>
    <row r="53" spans="1:7">
      <c r="A53" s="4" t="s">
        <v>149</v>
      </c>
      <c r="D53" s="6" t="n">
        <v>165</v>
      </c>
      <c r="E53" s="6" t="n">
        <v>119</v>
      </c>
      <c r="F53" s="6" t="n">
        <v>2493</v>
      </c>
      <c r="G53" s="6" t="n">
        <v>2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9</v>
      </c>
      <c r="B1" s="2" t="s">
        <v>760</v>
      </c>
      <c r="C1" s="2" t="s">
        <v>2</v>
      </c>
      <c r="D1" s="2" t="s">
        <v>31</v>
      </c>
      <c r="E1" s="2" t="s">
        <v>2</v>
      </c>
      <c r="F1" s="2" t="s">
        <v>31</v>
      </c>
    </row>
    <row r="2" spans="1:6">
      <c r="A2" s="3" t="s">
        <v>761</v>
      </c>
    </row>
    <row r="3" spans="1:6">
      <c r="A3" s="4" t="s">
        <v>58</v>
      </c>
      <c r="C3" s="6" t="n">
        <v>-43561</v>
      </c>
      <c r="D3" s="6" t="n">
        <v>14011</v>
      </c>
      <c r="E3" s="6" t="n">
        <v>-11271</v>
      </c>
      <c r="F3" s="6" t="n">
        <v>146953</v>
      </c>
    </row>
    <row r="4" spans="1:6">
      <c r="A4" s="4" t="s">
        <v>50</v>
      </c>
      <c r="C4" s="5" t="n">
        <v>18847</v>
      </c>
      <c r="D4" s="5" t="n">
        <v>8554</v>
      </c>
      <c r="E4" s="5" t="n">
        <v>50079</v>
      </c>
      <c r="F4" s="5" t="n">
        <v>26538</v>
      </c>
    </row>
    <row r="5" spans="1:6">
      <c r="A5" s="4" t="s">
        <v>51</v>
      </c>
      <c r="C5" s="5" t="n">
        <v>-1763</v>
      </c>
      <c r="D5" s="5" t="n">
        <v>-507</v>
      </c>
      <c r="E5" s="5" t="n">
        <v>-5584</v>
      </c>
      <c r="F5" s="5" t="n">
        <v>-829</v>
      </c>
    </row>
    <row r="6" spans="1:6">
      <c r="A6" s="4" t="s">
        <v>57</v>
      </c>
      <c r="C6" s="5" t="n">
        <v>-3102</v>
      </c>
      <c r="D6" s="5" t="n">
        <v>12</v>
      </c>
      <c r="E6" s="5" t="n">
        <v>-8880</v>
      </c>
      <c r="F6" s="5" t="n">
        <v>133</v>
      </c>
    </row>
    <row r="7" spans="1:6">
      <c r="A7" s="4" t="s">
        <v>38</v>
      </c>
      <c r="C7" s="5" t="n">
        <v>60842</v>
      </c>
      <c r="D7" s="5" t="n">
        <v>11141</v>
      </c>
      <c r="E7" s="5" t="n">
        <v>184927</v>
      </c>
      <c r="F7" s="5" t="n">
        <v>33951</v>
      </c>
    </row>
    <row r="8" spans="1:6">
      <c r="A8" s="4" t="s">
        <v>43</v>
      </c>
      <c r="C8" s="5" t="n">
        <v>68</v>
      </c>
      <c r="D8" s="5" t="n">
        <v>1181</v>
      </c>
      <c r="E8" s="5" t="n">
        <v>1055</v>
      </c>
      <c r="F8" s="5" t="n">
        <v>5064</v>
      </c>
    </row>
    <row r="9" spans="1:6">
      <c r="A9" s="4" t="s">
        <v>762</v>
      </c>
      <c r="F9" s="5" t="n">
        <v>2659</v>
      </c>
    </row>
    <row r="10" spans="1:6">
      <c r="A10" s="4" t="s">
        <v>763</v>
      </c>
      <c r="C10" s="5" t="n">
        <v>2738</v>
      </c>
      <c r="D10" s="5" t="n">
        <v>1885</v>
      </c>
      <c r="E10" s="5" t="n">
        <v>7463</v>
      </c>
      <c r="F10" s="5" t="n">
        <v>8240</v>
      </c>
    </row>
    <row r="11" spans="1:6">
      <c r="A11" s="4" t="s">
        <v>45</v>
      </c>
      <c r="C11" s="5" t="n">
        <v>-3238</v>
      </c>
      <c r="D11" s="5" t="n">
        <v>0</v>
      </c>
      <c r="E11" s="5" t="n">
        <v>-288</v>
      </c>
      <c r="F11" s="5" t="n">
        <v>0</v>
      </c>
    </row>
    <row r="12" spans="1:6">
      <c r="A12" s="4" t="s">
        <v>764</v>
      </c>
      <c r="D12" s="5" t="n">
        <v>-118</v>
      </c>
      <c r="F12" s="5" t="n">
        <v>-410</v>
      </c>
    </row>
    <row r="13" spans="1:6">
      <c r="A13" s="4" t="s">
        <v>765</v>
      </c>
      <c r="F13" s="5" t="n">
        <v>-16386</v>
      </c>
    </row>
    <row r="14" spans="1:6">
      <c r="A14" s="4" t="s">
        <v>39</v>
      </c>
      <c r="C14" s="5" t="n">
        <v>6846</v>
      </c>
      <c r="D14" s="5" t="n">
        <v>1489</v>
      </c>
      <c r="E14" s="5" t="n">
        <v>19925</v>
      </c>
      <c r="F14" s="5" t="n">
        <v>5545</v>
      </c>
    </row>
    <row r="15" spans="1:6">
      <c r="A15" s="4" t="s">
        <v>52</v>
      </c>
      <c r="C15" s="5" t="n">
        <v>0</v>
      </c>
      <c r="D15" s="5" t="n">
        <v>0</v>
      </c>
      <c r="E15" s="5" t="n">
        <v>26459</v>
      </c>
      <c r="F15" s="5" t="n">
        <v>0</v>
      </c>
    </row>
    <row r="16" spans="1:6">
      <c r="A16" s="4" t="s">
        <v>41</v>
      </c>
      <c r="C16" s="5" t="n">
        <v>32</v>
      </c>
      <c r="D16" s="5" t="n">
        <v>0</v>
      </c>
      <c r="E16" s="5" t="n">
        <v>5858</v>
      </c>
      <c r="F16" s="5" t="n">
        <v>0</v>
      </c>
    </row>
    <row r="17" spans="1:6">
      <c r="A17" s="4" t="s">
        <v>766</v>
      </c>
      <c r="E17" s="5" t="n">
        <v>8209</v>
      </c>
    </row>
    <row r="18" spans="1:6">
      <c r="A18" s="4" t="s">
        <v>142</v>
      </c>
      <c r="E18" s="5" t="n">
        <v>-9083</v>
      </c>
      <c r="F18" s="5" t="n">
        <v>0</v>
      </c>
    </row>
    <row r="19" spans="1:6">
      <c r="A19" s="4" t="s">
        <v>40</v>
      </c>
      <c r="C19" s="5" t="n">
        <v>2314</v>
      </c>
      <c r="D19" s="5" t="n">
        <v>1158</v>
      </c>
      <c r="E19" s="5" t="n">
        <v>-4712</v>
      </c>
      <c r="F19" s="5" t="n">
        <v>12468</v>
      </c>
    </row>
    <row r="20" spans="1:6">
      <c r="A20" s="4" t="s">
        <v>747</v>
      </c>
      <c r="C20" s="5" t="n">
        <v>40023</v>
      </c>
      <c r="D20" s="5" t="n">
        <v>38806</v>
      </c>
      <c r="E20" s="5" t="n">
        <v>264157</v>
      </c>
      <c r="F20" s="5" t="n">
        <v>223926</v>
      </c>
    </row>
    <row r="21" spans="1:6">
      <c r="A21" s="4" t="s">
        <v>767</v>
      </c>
    </row>
    <row r="22" spans="1:6">
      <c r="A22" s="3" t="s">
        <v>761</v>
      </c>
    </row>
    <row r="23" spans="1:6">
      <c r="A23" s="4" t="s">
        <v>142</v>
      </c>
      <c r="E23" s="5" t="n">
        <v>-9083</v>
      </c>
    </row>
    <row r="24" spans="1:6">
      <c r="A24" s="4" t="s">
        <v>755</v>
      </c>
    </row>
    <row r="25" spans="1:6">
      <c r="A25" s="3" t="s">
        <v>761</v>
      </c>
    </row>
    <row r="26" spans="1:6">
      <c r="A26" s="4" t="s">
        <v>58</v>
      </c>
      <c r="C26" s="5" t="n">
        <v>13033</v>
      </c>
      <c r="D26" s="5" t="n">
        <v>41694</v>
      </c>
      <c r="E26" s="5" t="n">
        <v>154020</v>
      </c>
      <c r="F26" s="5" t="n">
        <v>230898</v>
      </c>
    </row>
    <row r="27" spans="1:6">
      <c r="A27" s="4" t="s">
        <v>50</v>
      </c>
      <c r="C27" s="5" t="n">
        <v>84</v>
      </c>
      <c r="D27" s="5" t="n">
        <v>4</v>
      </c>
      <c r="E27" s="5" t="n">
        <v>306</v>
      </c>
      <c r="F27" s="5" t="n">
        <v>316</v>
      </c>
    </row>
    <row r="28" spans="1:6">
      <c r="A28" s="4" t="s">
        <v>51</v>
      </c>
      <c r="C28" s="5" t="n">
        <v>-4</v>
      </c>
      <c r="D28" s="5" t="n">
        <v>-7</v>
      </c>
      <c r="E28" s="5" t="n">
        <v>-12</v>
      </c>
      <c r="F28" s="5" t="n">
        <v>-35</v>
      </c>
    </row>
    <row r="29" spans="1:6">
      <c r="A29" s="4" t="s">
        <v>57</v>
      </c>
      <c r="C29" s="5" t="n">
        <v>0</v>
      </c>
      <c r="D29" s="5" t="n">
        <v>0</v>
      </c>
      <c r="E29" s="5" t="n">
        <v>0</v>
      </c>
      <c r="F29" s="5" t="n">
        <v>0</v>
      </c>
    </row>
    <row r="30" spans="1:6">
      <c r="A30" s="4" t="s">
        <v>38</v>
      </c>
      <c r="C30" s="5" t="n">
        <v>38212</v>
      </c>
      <c r="D30" s="5" t="n">
        <v>5658</v>
      </c>
      <c r="E30" s="5" t="n">
        <v>113714</v>
      </c>
      <c r="F30" s="5" t="n">
        <v>17636</v>
      </c>
    </row>
    <row r="31" spans="1:6">
      <c r="A31" s="4" t="s">
        <v>43</v>
      </c>
      <c r="C31" s="5" t="n">
        <v>0</v>
      </c>
      <c r="D31" s="5" t="n">
        <v>0</v>
      </c>
      <c r="E31" s="5" t="n">
        <v>0</v>
      </c>
      <c r="F31" s="5" t="n">
        <v>0</v>
      </c>
    </row>
    <row r="32" spans="1:6">
      <c r="A32" s="4" t="s">
        <v>762</v>
      </c>
      <c r="F32" s="5" t="n">
        <v>0</v>
      </c>
    </row>
    <row r="33" spans="1:6">
      <c r="A33" s="4" t="s">
        <v>763</v>
      </c>
      <c r="C33" s="5" t="n">
        <v>348</v>
      </c>
      <c r="D33" s="5" t="n">
        <v>0</v>
      </c>
      <c r="E33" s="5" t="n">
        <v>1127</v>
      </c>
      <c r="F33" s="5" t="n">
        <v>0</v>
      </c>
    </row>
    <row r="34" spans="1:6">
      <c r="A34" s="4" t="s">
        <v>45</v>
      </c>
      <c r="C34" s="5" t="n">
        <v>0</v>
      </c>
      <c r="E34" s="5" t="n">
        <v>0</v>
      </c>
    </row>
    <row r="35" spans="1:6">
      <c r="A35" s="4" t="s">
        <v>764</v>
      </c>
      <c r="D35" s="5" t="n">
        <v>0</v>
      </c>
      <c r="F35" s="5" t="n">
        <v>0</v>
      </c>
    </row>
    <row r="36" spans="1:6">
      <c r="A36" s="4" t="s">
        <v>765</v>
      </c>
      <c r="F36" s="5" t="n">
        <v>-16386</v>
      </c>
    </row>
    <row r="37" spans="1:6">
      <c r="A37" s="4" t="s">
        <v>39</v>
      </c>
      <c r="C37" s="5" t="n">
        <v>2326</v>
      </c>
      <c r="D37" s="5" t="n">
        <v>548</v>
      </c>
      <c r="E37" s="5" t="n">
        <v>6986</v>
      </c>
      <c r="F37" s="5" t="n">
        <v>2722</v>
      </c>
    </row>
    <row r="38" spans="1:6">
      <c r="A38" s="4" t="s">
        <v>52</v>
      </c>
      <c r="E38" s="5" t="n">
        <v>0</v>
      </c>
    </row>
    <row r="39" spans="1:6">
      <c r="A39" s="4" t="s">
        <v>41</v>
      </c>
      <c r="C39" s="5" t="n">
        <v>32</v>
      </c>
      <c r="E39" s="5" t="n">
        <v>5858</v>
      </c>
    </row>
    <row r="40" spans="1:6">
      <c r="A40" s="4" t="s">
        <v>766</v>
      </c>
      <c r="E40" s="5" t="n">
        <v>4751</v>
      </c>
    </row>
    <row r="41" spans="1:6">
      <c r="A41" s="4" t="s">
        <v>142</v>
      </c>
      <c r="E41" s="5" t="n">
        <v>-9083</v>
      </c>
    </row>
    <row r="42" spans="1:6">
      <c r="A42" s="4" t="s">
        <v>40</v>
      </c>
      <c r="C42" s="5" t="n">
        <v>4765</v>
      </c>
      <c r="D42" s="5" t="n">
        <v>0</v>
      </c>
      <c r="E42" s="5" t="n">
        <v>5816</v>
      </c>
      <c r="F42" s="5" t="n">
        <v>0</v>
      </c>
    </row>
    <row r="43" spans="1:6">
      <c r="A43" s="4" t="s">
        <v>747</v>
      </c>
      <c r="C43" s="5" t="n">
        <v>58796</v>
      </c>
      <c r="D43" s="5" t="n">
        <v>47897</v>
      </c>
      <c r="E43" s="5" t="n">
        <v>283483</v>
      </c>
      <c r="F43" s="5" t="n">
        <v>235151</v>
      </c>
    </row>
    <row r="44" spans="1:6">
      <c r="A44" s="4" t="s">
        <v>756</v>
      </c>
    </row>
    <row r="45" spans="1:6">
      <c r="A45" s="3" t="s">
        <v>761</v>
      </c>
    </row>
    <row r="46" spans="1:6">
      <c r="A46" s="4" t="s">
        <v>58</v>
      </c>
      <c r="C46" s="5" t="n">
        <v>-11338</v>
      </c>
      <c r="D46" s="5" t="n">
        <v>0</v>
      </c>
      <c r="E46" s="5" t="n">
        <v>-34675</v>
      </c>
      <c r="F46" s="5" t="n">
        <v>0</v>
      </c>
    </row>
    <row r="47" spans="1:6">
      <c r="A47" s="4" t="s">
        <v>50</v>
      </c>
      <c r="C47" s="5" t="n">
        <v>6</v>
      </c>
      <c r="D47" s="5" t="n">
        <v>0</v>
      </c>
      <c r="E47" s="5" t="n">
        <v>16</v>
      </c>
      <c r="F47" s="5" t="n">
        <v>0</v>
      </c>
    </row>
    <row r="48" spans="1:6">
      <c r="A48" s="4" t="s">
        <v>51</v>
      </c>
      <c r="C48" s="5" t="n">
        <v>0</v>
      </c>
      <c r="D48" s="5" t="n">
        <v>0</v>
      </c>
      <c r="E48" s="5" t="n">
        <v>0</v>
      </c>
      <c r="F48" s="5" t="n">
        <v>0</v>
      </c>
    </row>
    <row r="49" spans="1:6">
      <c r="A49" s="4" t="s">
        <v>57</v>
      </c>
      <c r="C49" s="5" t="n">
        <v>0</v>
      </c>
      <c r="D49" s="5" t="n">
        <v>0</v>
      </c>
      <c r="E49" s="5" t="n">
        <v>0</v>
      </c>
      <c r="F49" s="5" t="n">
        <v>0</v>
      </c>
    </row>
    <row r="50" spans="1:6">
      <c r="A50" s="4" t="s">
        <v>38</v>
      </c>
      <c r="C50" s="5" t="n">
        <v>13972</v>
      </c>
      <c r="D50" s="5" t="n">
        <v>0</v>
      </c>
      <c r="E50" s="5" t="n">
        <v>44586</v>
      </c>
      <c r="F50" s="5" t="n">
        <v>0</v>
      </c>
    </row>
    <row r="51" spans="1:6">
      <c r="A51" s="4" t="s">
        <v>43</v>
      </c>
      <c r="C51" s="5" t="n">
        <v>0</v>
      </c>
      <c r="D51" s="5" t="n">
        <v>0</v>
      </c>
      <c r="E51" s="5" t="n">
        <v>0</v>
      </c>
      <c r="F51" s="5" t="n">
        <v>0</v>
      </c>
    </row>
    <row r="52" spans="1:6">
      <c r="A52" s="4" t="s">
        <v>762</v>
      </c>
      <c r="F52" s="5" t="n">
        <v>0</v>
      </c>
    </row>
    <row r="53" spans="1:6">
      <c r="A53" s="4" t="s">
        <v>763</v>
      </c>
      <c r="C53" s="5" t="n">
        <v>3</v>
      </c>
      <c r="D53" s="5" t="n">
        <v>0</v>
      </c>
      <c r="E53" s="5" t="n">
        <v>60</v>
      </c>
      <c r="F53" s="5" t="n">
        <v>0</v>
      </c>
    </row>
    <row r="54" spans="1:6">
      <c r="A54" s="4" t="s">
        <v>45</v>
      </c>
      <c r="C54" s="5" t="n">
        <v>0</v>
      </c>
      <c r="E54" s="5" t="n">
        <v>0</v>
      </c>
    </row>
    <row r="55" spans="1:6">
      <c r="A55" s="4" t="s">
        <v>764</v>
      </c>
      <c r="D55" s="5" t="n">
        <v>0</v>
      </c>
      <c r="F55" s="5" t="n">
        <v>0</v>
      </c>
    </row>
    <row r="56" spans="1:6">
      <c r="A56" s="4" t="s">
        <v>765</v>
      </c>
      <c r="F56" s="5" t="n">
        <v>0</v>
      </c>
    </row>
    <row r="57" spans="1:6">
      <c r="A57" s="4" t="s">
        <v>39</v>
      </c>
      <c r="C57" s="5" t="n">
        <v>2670</v>
      </c>
      <c r="D57" s="5" t="n">
        <v>0</v>
      </c>
      <c r="E57" s="5" t="n">
        <v>7401</v>
      </c>
      <c r="F57" s="5" t="n">
        <v>0</v>
      </c>
    </row>
    <row r="58" spans="1:6">
      <c r="A58" s="4" t="s">
        <v>52</v>
      </c>
      <c r="E58" s="5" t="n">
        <v>0</v>
      </c>
    </row>
    <row r="59" spans="1:6">
      <c r="A59" s="4" t="s">
        <v>41</v>
      </c>
      <c r="C59" s="5" t="n">
        <v>0</v>
      </c>
      <c r="E59" s="5" t="n">
        <v>0</v>
      </c>
    </row>
    <row r="60" spans="1:6">
      <c r="A60" s="4" t="s">
        <v>766</v>
      </c>
      <c r="E60" s="5" t="n">
        <v>3458</v>
      </c>
    </row>
    <row r="61" spans="1:6">
      <c r="A61" s="4" t="s">
        <v>142</v>
      </c>
      <c r="E61" s="5" t="n">
        <v>0</v>
      </c>
    </row>
    <row r="62" spans="1:6">
      <c r="A62" s="4" t="s">
        <v>40</v>
      </c>
      <c r="C62" s="5" t="n">
        <v>-3359</v>
      </c>
      <c r="D62" s="5" t="n">
        <v>0</v>
      </c>
      <c r="E62" s="5" t="n">
        <v>-12142</v>
      </c>
      <c r="F62" s="5" t="n">
        <v>0</v>
      </c>
    </row>
    <row r="63" spans="1:6">
      <c r="A63" s="4" t="s">
        <v>747</v>
      </c>
      <c r="C63" s="5" t="n">
        <v>1954</v>
      </c>
      <c r="D63" s="5" t="n">
        <v>0</v>
      </c>
      <c r="E63" s="5" t="n">
        <v>8704</v>
      </c>
      <c r="F63" s="5" t="n">
        <v>0</v>
      </c>
    </row>
    <row r="64" spans="1:6">
      <c r="A64" s="4" t="s">
        <v>757</v>
      </c>
    </row>
    <row r="65" spans="1:6">
      <c r="A65" s="3" t="s">
        <v>761</v>
      </c>
    </row>
    <row r="66" spans="1:6">
      <c r="A66" s="4" t="s">
        <v>58</v>
      </c>
      <c r="C66" s="5" t="n">
        <v>-12304</v>
      </c>
      <c r="D66" s="5" t="n">
        <v>-5923</v>
      </c>
      <c r="E66" s="5" t="n">
        <v>-2118</v>
      </c>
      <c r="F66" s="5" t="n">
        <v>-11028</v>
      </c>
    </row>
    <row r="67" spans="1:6">
      <c r="A67" s="4" t="s">
        <v>50</v>
      </c>
      <c r="C67" s="5" t="n">
        <v>1</v>
      </c>
      <c r="D67" s="5" t="n">
        <v>-490</v>
      </c>
      <c r="E67" s="5" t="n">
        <v>2</v>
      </c>
      <c r="F67" s="5" t="n">
        <v>-839</v>
      </c>
    </row>
    <row r="68" spans="1:6">
      <c r="A68" s="4" t="s">
        <v>51</v>
      </c>
      <c r="C68" s="5" t="n">
        <v>-15</v>
      </c>
      <c r="D68" s="5" t="n">
        <v>-12</v>
      </c>
      <c r="E68" s="5" t="n">
        <v>-38</v>
      </c>
      <c r="F68" s="5" t="n">
        <v>-24</v>
      </c>
    </row>
    <row r="69" spans="1:6">
      <c r="A69" s="4" t="s">
        <v>57</v>
      </c>
      <c r="C69" s="5" t="n">
        <v>0</v>
      </c>
      <c r="D69" s="5" t="n">
        <v>0</v>
      </c>
      <c r="E69" s="5" t="n">
        <v>0</v>
      </c>
      <c r="F69" s="5" t="n">
        <v>0</v>
      </c>
    </row>
    <row r="70" spans="1:6">
      <c r="A70" s="4" t="s">
        <v>38</v>
      </c>
      <c r="C70" s="5" t="n">
        <v>6241</v>
      </c>
      <c r="D70" s="5" t="n">
        <v>5298</v>
      </c>
      <c r="E70" s="5" t="n">
        <v>19390</v>
      </c>
      <c r="F70" s="5" t="n">
        <v>15761</v>
      </c>
    </row>
    <row r="71" spans="1:6">
      <c r="A71" s="4" t="s">
        <v>43</v>
      </c>
      <c r="C71" s="5" t="n">
        <v>0</v>
      </c>
      <c r="D71" s="5" t="n">
        <v>0</v>
      </c>
      <c r="E71" s="5" t="n">
        <v>0</v>
      </c>
      <c r="F71" s="5" t="n">
        <v>0</v>
      </c>
    </row>
    <row r="72" spans="1:6">
      <c r="A72" s="4" t="s">
        <v>762</v>
      </c>
      <c r="F72" s="5" t="n">
        <v>0</v>
      </c>
    </row>
    <row r="73" spans="1:6">
      <c r="A73" s="4" t="s">
        <v>763</v>
      </c>
      <c r="C73" s="5" t="n">
        <v>0</v>
      </c>
      <c r="D73" s="5" t="n">
        <v>0</v>
      </c>
      <c r="E73" s="5" t="n">
        <v>0</v>
      </c>
      <c r="F73" s="5" t="n">
        <v>0</v>
      </c>
    </row>
    <row r="74" spans="1:6">
      <c r="A74" s="4" t="s">
        <v>45</v>
      </c>
      <c r="C74" s="5" t="n">
        <v>0</v>
      </c>
      <c r="E74" s="5" t="n">
        <v>0</v>
      </c>
    </row>
    <row r="75" spans="1:6">
      <c r="A75" s="4" t="s">
        <v>764</v>
      </c>
      <c r="D75" s="5" t="n">
        <v>0</v>
      </c>
      <c r="F75" s="5" t="n">
        <v>0</v>
      </c>
    </row>
    <row r="76" spans="1:6">
      <c r="A76" s="4" t="s">
        <v>765</v>
      </c>
      <c r="F76" s="5" t="n">
        <v>0</v>
      </c>
    </row>
    <row r="77" spans="1:6">
      <c r="A77" s="4" t="s">
        <v>39</v>
      </c>
      <c r="C77" s="5" t="n">
        <v>1017</v>
      </c>
      <c r="D77" s="5" t="n">
        <v>941</v>
      </c>
      <c r="E77" s="5" t="n">
        <v>3050</v>
      </c>
      <c r="F77" s="5" t="n">
        <v>2823</v>
      </c>
    </row>
    <row r="78" spans="1:6">
      <c r="A78" s="4" t="s">
        <v>52</v>
      </c>
      <c r="E78" s="5" t="n">
        <v>0</v>
      </c>
    </row>
    <row r="79" spans="1:6">
      <c r="A79" s="4" t="s">
        <v>41</v>
      </c>
      <c r="C79" s="5" t="n">
        <v>0</v>
      </c>
      <c r="E79" s="5" t="n">
        <v>0</v>
      </c>
    </row>
    <row r="80" spans="1:6">
      <c r="A80" s="4" t="s">
        <v>766</v>
      </c>
      <c r="E80" s="5" t="n">
        <v>0</v>
      </c>
    </row>
    <row r="81" spans="1:6">
      <c r="A81" s="4" t="s">
        <v>142</v>
      </c>
      <c r="E81" s="5" t="n">
        <v>0</v>
      </c>
    </row>
    <row r="82" spans="1:6">
      <c r="A82" s="4" t="s">
        <v>40</v>
      </c>
      <c r="C82" s="5" t="n">
        <v>908</v>
      </c>
      <c r="D82" s="5" t="n">
        <v>1158</v>
      </c>
      <c r="E82" s="5" t="n">
        <v>1614</v>
      </c>
      <c r="F82" s="5" t="n">
        <v>12468</v>
      </c>
    </row>
    <row r="83" spans="1:6">
      <c r="A83" s="4" t="s">
        <v>747</v>
      </c>
      <c r="C83" s="5" t="n">
        <v>-4152</v>
      </c>
      <c r="D83" s="5" t="n">
        <v>972</v>
      </c>
      <c r="E83" s="5" t="n">
        <v>21900</v>
      </c>
      <c r="F83" s="5" t="n">
        <v>19161</v>
      </c>
    </row>
    <row r="84" spans="1:6">
      <c r="A84" s="4" t="s">
        <v>758</v>
      </c>
    </row>
    <row r="85" spans="1:6">
      <c r="A85" s="3" t="s">
        <v>761</v>
      </c>
    </row>
    <row r="86" spans="1:6">
      <c r="A86" s="4" t="s">
        <v>58</v>
      </c>
      <c r="C86" s="5" t="n">
        <v>-32952</v>
      </c>
      <c r="D86" s="5" t="n">
        <v>-21760</v>
      </c>
      <c r="E86" s="5" t="n">
        <v>-128498</v>
      </c>
      <c r="F86" s="5" t="n">
        <v>-72917</v>
      </c>
    </row>
    <row r="87" spans="1:6">
      <c r="A87" s="4" t="s">
        <v>50</v>
      </c>
      <c r="C87" s="5" t="n">
        <v>18756</v>
      </c>
      <c r="D87" s="5" t="n">
        <v>9040</v>
      </c>
      <c r="E87" s="5" t="n">
        <v>49755</v>
      </c>
      <c r="F87" s="5" t="n">
        <v>27061</v>
      </c>
    </row>
    <row r="88" spans="1:6">
      <c r="A88" s="4" t="s">
        <v>51</v>
      </c>
      <c r="C88" s="5" t="n">
        <v>-1744</v>
      </c>
      <c r="D88" s="5" t="n">
        <v>-488</v>
      </c>
      <c r="E88" s="5" t="n">
        <v>-5534</v>
      </c>
      <c r="F88" s="5" t="n">
        <v>-770</v>
      </c>
    </row>
    <row r="89" spans="1:6">
      <c r="A89" s="4" t="s">
        <v>57</v>
      </c>
      <c r="C89" s="5" t="n">
        <v>-3102</v>
      </c>
      <c r="D89" s="5" t="n">
        <v>12</v>
      </c>
      <c r="E89" s="5" t="n">
        <v>-8880</v>
      </c>
      <c r="F89" s="5" t="n">
        <v>133</v>
      </c>
    </row>
    <row r="90" spans="1:6">
      <c r="A90" s="4" t="s">
        <v>38</v>
      </c>
      <c r="C90" s="5" t="n">
        <v>2417</v>
      </c>
      <c r="D90" s="5" t="n">
        <v>185</v>
      </c>
      <c r="E90" s="5" t="n">
        <v>7237</v>
      </c>
      <c r="F90" s="5" t="n">
        <v>554</v>
      </c>
    </row>
    <row r="91" spans="1:6">
      <c r="A91" s="4" t="s">
        <v>43</v>
      </c>
      <c r="C91" s="5" t="n">
        <v>68</v>
      </c>
      <c r="D91" s="5" t="n">
        <v>1181</v>
      </c>
      <c r="E91" s="5" t="n">
        <v>1055</v>
      </c>
      <c r="F91" s="5" t="n">
        <v>5064</v>
      </c>
    </row>
    <row r="92" spans="1:6">
      <c r="A92" s="4" t="s">
        <v>762</v>
      </c>
      <c r="F92" s="5" t="n">
        <v>2659</v>
      </c>
    </row>
    <row r="93" spans="1:6">
      <c r="A93" s="4" t="s">
        <v>763</v>
      </c>
      <c r="C93" s="5" t="n">
        <v>2387</v>
      </c>
      <c r="D93" s="5" t="n">
        <v>1885</v>
      </c>
      <c r="E93" s="5" t="n">
        <v>6276</v>
      </c>
      <c r="F93" s="5" t="n">
        <v>8240</v>
      </c>
    </row>
    <row r="94" spans="1:6">
      <c r="A94" s="4" t="s">
        <v>45</v>
      </c>
      <c r="C94" s="5" t="n">
        <v>-3238</v>
      </c>
      <c r="E94" s="5" t="n">
        <v>-288</v>
      </c>
    </row>
    <row r="95" spans="1:6">
      <c r="A95" s="4" t="s">
        <v>764</v>
      </c>
      <c r="D95" s="5" t="n">
        <v>-118</v>
      </c>
      <c r="F95" s="5" t="n">
        <v>-410</v>
      </c>
    </row>
    <row r="96" spans="1:6">
      <c r="A96" s="4" t="s">
        <v>765</v>
      </c>
      <c r="F96" s="5" t="n">
        <v>0</v>
      </c>
    </row>
    <row r="97" spans="1:6">
      <c r="A97" s="4" t="s">
        <v>39</v>
      </c>
      <c r="C97" s="5" t="n">
        <v>833</v>
      </c>
      <c r="D97" s="5" t="n">
        <v>0</v>
      </c>
      <c r="E97" s="5" t="n">
        <v>2488</v>
      </c>
      <c r="F97" s="5" t="n">
        <v>0</v>
      </c>
    </row>
    <row r="98" spans="1:6">
      <c r="A98" s="4" t="s">
        <v>52</v>
      </c>
      <c r="E98" s="5" t="n">
        <v>26459</v>
      </c>
    </row>
    <row r="99" spans="1:6">
      <c r="A99" s="4" t="s">
        <v>41</v>
      </c>
      <c r="C99" s="5" t="n">
        <v>0</v>
      </c>
      <c r="E99" s="5" t="n">
        <v>0</v>
      </c>
    </row>
    <row r="100" spans="1:6">
      <c r="A100" s="4" t="s">
        <v>766</v>
      </c>
      <c r="E100" s="5" t="n">
        <v>0</v>
      </c>
    </row>
    <row r="101" spans="1:6">
      <c r="A101" s="4" t="s">
        <v>142</v>
      </c>
      <c r="E101" s="5" t="n">
        <v>0</v>
      </c>
    </row>
    <row r="102" spans="1:6">
      <c r="A102" s="4" t="s">
        <v>40</v>
      </c>
      <c r="C102" s="5" t="n">
        <v>0</v>
      </c>
      <c r="D102" s="5" t="n">
        <v>0</v>
      </c>
      <c r="E102" s="5" t="n">
        <v>0</v>
      </c>
      <c r="F102" s="5" t="n">
        <v>0</v>
      </c>
    </row>
    <row r="103" spans="1:6">
      <c r="A103" s="4" t="s">
        <v>747</v>
      </c>
      <c r="C103" s="6" t="n">
        <v>-16575</v>
      </c>
      <c r="D103" s="6" t="n">
        <v>-10063</v>
      </c>
      <c r="E103" s="6" t="n">
        <v>-49930</v>
      </c>
      <c r="F103" s="6" t="n">
        <v>-30386</v>
      </c>
    </row>
    <row r="104" spans="1:6">
      <c r="A104" s="4" t="s">
        <v>768</v>
      </c>
    </row>
    <row r="105" spans="1:6">
      <c r="A105" s="3" t="s">
        <v>761</v>
      </c>
    </row>
    <row r="106" spans="1:6">
      <c r="A106" s="4" t="s">
        <v>765</v>
      </c>
      <c r="B106" s="6" t="n">
        <v>-16386</v>
      </c>
    </row>
    <row r="107" spans="1:6">
      <c r="A107" s="4" t="s">
        <v>769</v>
      </c>
      <c r="B107" s="5" t="n">
        <v>10000</v>
      </c>
    </row>
    <row r="108" spans="1:6">
      <c r="A108" s="4" t="s">
        <v>770</v>
      </c>
      <c r="B108" s="6" t="n">
        <v>1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0"/>
    <col customWidth="1" max="5" min="5" width="22"/>
    <col customWidth="1" max="6" min="6" width="22"/>
  </cols>
  <sheetData>
    <row r="1" spans="1:6">
      <c r="A1" s="1" t="s">
        <v>771</v>
      </c>
      <c r="B1" s="2" t="s">
        <v>30</v>
      </c>
      <c r="D1" s="2" t="s">
        <v>1</v>
      </c>
    </row>
    <row r="2" spans="1:6">
      <c r="B2" s="2" t="s">
        <v>772</v>
      </c>
      <c r="C2" s="2" t="s">
        <v>693</v>
      </c>
      <c r="D2" s="2" t="s">
        <v>772</v>
      </c>
      <c r="E2" s="2" t="s">
        <v>693</v>
      </c>
      <c r="F2" s="2" t="s">
        <v>773</v>
      </c>
    </row>
    <row r="3" spans="1:6">
      <c r="A3" s="3" t="s">
        <v>774</v>
      </c>
    </row>
    <row r="4" spans="1:6">
      <c r="A4" s="4" t="s">
        <v>33</v>
      </c>
      <c r="B4" s="6" t="n">
        <v>523987</v>
      </c>
      <c r="C4" s="6" t="n">
        <v>443005</v>
      </c>
      <c r="D4" s="6" t="n">
        <v>1784775</v>
      </c>
      <c r="E4" s="6" t="n">
        <v>1446538</v>
      </c>
    </row>
    <row r="5" spans="1:6">
      <c r="A5" s="4" t="s">
        <v>775</v>
      </c>
      <c r="B5" s="5" t="n">
        <v>440</v>
      </c>
      <c r="C5" s="5" t="n">
        <v>1705</v>
      </c>
      <c r="D5" s="5" t="n">
        <v>1815</v>
      </c>
      <c r="E5" s="5" t="n">
        <v>4938</v>
      </c>
    </row>
    <row r="6" spans="1:6">
      <c r="A6" s="4" t="s">
        <v>776</v>
      </c>
    </row>
    <row r="7" spans="1:6">
      <c r="A7" s="3" t="s">
        <v>774</v>
      </c>
    </row>
    <row r="8" spans="1:6">
      <c r="A8" s="4" t="s">
        <v>777</v>
      </c>
      <c r="B8" s="4" t="s">
        <v>578</v>
      </c>
      <c r="C8" s="4" t="s">
        <v>778</v>
      </c>
      <c r="D8" s="4" t="s">
        <v>779</v>
      </c>
      <c r="E8" s="4" t="s">
        <v>780</v>
      </c>
    </row>
    <row r="9" spans="1:6">
      <c r="A9" s="4" t="s">
        <v>781</v>
      </c>
    </row>
    <row r="10" spans="1:6">
      <c r="A10" s="3" t="s">
        <v>774</v>
      </c>
    </row>
    <row r="11" spans="1:6">
      <c r="A11" s="4" t="s">
        <v>782</v>
      </c>
      <c r="B11" s="5" t="n">
        <v>1</v>
      </c>
      <c r="D11" s="5" t="n">
        <v>1</v>
      </c>
      <c r="F11" s="5" t="n">
        <v>2</v>
      </c>
    </row>
    <row r="12" spans="1:6">
      <c r="A12" s="4" t="s">
        <v>420</v>
      </c>
    </row>
    <row r="13" spans="1:6">
      <c r="A13" s="3" t="s">
        <v>774</v>
      </c>
    </row>
    <row r="14" spans="1:6">
      <c r="A14" s="4" t="s">
        <v>33</v>
      </c>
      <c r="B14" s="6" t="n">
        <v>261815</v>
      </c>
      <c r="C14" s="6" t="n">
        <v>384597</v>
      </c>
      <c r="D14" s="6" t="n">
        <v>967959</v>
      </c>
      <c r="E14" s="6" t="n">
        <v>1267642</v>
      </c>
    </row>
    <row r="15" spans="1:6">
      <c r="A15" s="4" t="s">
        <v>783</v>
      </c>
    </row>
    <row r="16" spans="1:6">
      <c r="A16" s="3" t="s">
        <v>774</v>
      </c>
    </row>
    <row r="17" spans="1:6">
      <c r="A17" s="4" t="s">
        <v>777</v>
      </c>
      <c r="B17" s="4" t="s">
        <v>784</v>
      </c>
      <c r="C17" s="4" t="s">
        <v>785</v>
      </c>
      <c r="D17" s="4" t="s">
        <v>786</v>
      </c>
      <c r="E17" s="4" t="s">
        <v>787</v>
      </c>
    </row>
    <row r="18" spans="1:6">
      <c r="A18" s="4" t="s">
        <v>788</v>
      </c>
    </row>
    <row r="19" spans="1:6">
      <c r="A19" s="3" t="s">
        <v>774</v>
      </c>
    </row>
    <row r="20" spans="1:6">
      <c r="A20" s="4" t="s">
        <v>33</v>
      </c>
      <c r="C20" s="6" t="n">
        <v>62929</v>
      </c>
      <c r="D20" s="6" t="n">
        <v>228754</v>
      </c>
      <c r="E20" s="6" t="n">
        <v>352344</v>
      </c>
    </row>
    <row r="21" spans="1:6">
      <c r="A21" s="4" t="s">
        <v>789</v>
      </c>
    </row>
    <row r="22" spans="1:6">
      <c r="A22" s="3" t="s">
        <v>774</v>
      </c>
    </row>
    <row r="23" spans="1:6">
      <c r="A23" s="4" t="s">
        <v>33</v>
      </c>
      <c r="C23" s="5" t="n">
        <v>58402</v>
      </c>
    </row>
    <row r="24" spans="1:6">
      <c r="A24" s="4" t="s">
        <v>790</v>
      </c>
    </row>
    <row r="25" spans="1:6">
      <c r="A25" s="3" t="s">
        <v>774</v>
      </c>
    </row>
    <row r="26" spans="1:6">
      <c r="A26" s="4" t="s">
        <v>33</v>
      </c>
      <c r="C26" s="6" t="n">
        <v>56519</v>
      </c>
      <c r="E26" s="6" t="n">
        <v>218486</v>
      </c>
    </row>
    <row r="27" spans="1:6">
      <c r="A27" s="4" t="s">
        <v>791</v>
      </c>
    </row>
    <row r="28" spans="1:6">
      <c r="A28" s="3" t="s">
        <v>774</v>
      </c>
    </row>
    <row r="29" spans="1:6">
      <c r="A29" s="4" t="s">
        <v>775</v>
      </c>
      <c r="C29" s="5" t="n">
        <v>1156</v>
      </c>
      <c r="E29" s="5" t="n">
        <v>345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793</v>
      </c>
      <c r="C1" s="2" t="s">
        <v>2</v>
      </c>
      <c r="D1" s="2" t="s">
        <v>80</v>
      </c>
    </row>
    <row r="2" spans="1:4">
      <c r="A2" s="3" t="s">
        <v>794</v>
      </c>
    </row>
    <row r="3" spans="1:4">
      <c r="A3" s="4" t="s">
        <v>795</v>
      </c>
      <c r="C3" s="6" t="n">
        <v>247521000</v>
      </c>
      <c r="D3" s="6" t="n">
        <v>228448000</v>
      </c>
    </row>
    <row r="4" spans="1:4">
      <c r="A4" s="4" t="s">
        <v>394</v>
      </c>
    </row>
    <row r="5" spans="1:4">
      <c r="A5" s="3" t="s">
        <v>794</v>
      </c>
    </row>
    <row r="6" spans="1:4">
      <c r="A6" s="4" t="s">
        <v>395</v>
      </c>
      <c r="C6" s="5" t="n">
        <v>570365000</v>
      </c>
    </row>
    <row r="7" spans="1:4">
      <c r="A7" s="4" t="s">
        <v>713</v>
      </c>
      <c r="C7" s="5" t="n">
        <v>117104000</v>
      </c>
    </row>
    <row r="8" spans="1:4">
      <c r="A8" s="4" t="s">
        <v>396</v>
      </c>
    </row>
    <row r="9" spans="1:4">
      <c r="A9" s="3" t="s">
        <v>794</v>
      </c>
    </row>
    <row r="10" spans="1:4">
      <c r="A10" s="4" t="s">
        <v>395</v>
      </c>
      <c r="D10" s="5" t="n">
        <v>44800000</v>
      </c>
    </row>
    <row r="11" spans="1:4">
      <c r="A11" s="4" t="s">
        <v>796</v>
      </c>
    </row>
    <row r="12" spans="1:4">
      <c r="A12" s="3" t="s">
        <v>794</v>
      </c>
    </row>
    <row r="13" spans="1:4">
      <c r="A13" s="4" t="s">
        <v>395</v>
      </c>
      <c r="B13" s="6" t="n">
        <v>44800000</v>
      </c>
    </row>
    <row r="14" spans="1:4">
      <c r="A14" s="4" t="s">
        <v>397</v>
      </c>
    </row>
    <row r="15" spans="1:4">
      <c r="A15" s="3" t="s">
        <v>794</v>
      </c>
    </row>
    <row r="16" spans="1:4">
      <c r="A16" s="4" t="s">
        <v>395</v>
      </c>
      <c r="D16" s="6" t="n">
        <v>18800000</v>
      </c>
    </row>
    <row r="17" spans="1:4">
      <c r="A17" s="4" t="s">
        <v>797</v>
      </c>
    </row>
    <row r="18" spans="1:4">
      <c r="A18" s="3" t="s">
        <v>794</v>
      </c>
    </row>
    <row r="19" spans="1:4">
      <c r="A19" s="4" t="s">
        <v>395</v>
      </c>
      <c r="B19" s="5" t="n">
        <v>18800000</v>
      </c>
    </row>
    <row r="20" spans="1:4">
      <c r="A20" s="4" t="s">
        <v>798</v>
      </c>
    </row>
    <row r="21" spans="1:4">
      <c r="A21" s="3" t="s">
        <v>794</v>
      </c>
    </row>
    <row r="22" spans="1:4">
      <c r="A22" s="4" t="s">
        <v>395</v>
      </c>
      <c r="B22" s="5" t="n">
        <v>238000000</v>
      </c>
    </row>
    <row r="23" spans="1:4">
      <c r="A23" s="4" t="s">
        <v>736</v>
      </c>
    </row>
    <row r="24" spans="1:4">
      <c r="A24" s="3" t="s">
        <v>794</v>
      </c>
    </row>
    <row r="25" spans="1:4">
      <c r="A25" s="4" t="s">
        <v>799</v>
      </c>
      <c r="B25" s="5" t="n">
        <v>90000000</v>
      </c>
    </row>
    <row r="26" spans="1:4">
      <c r="A26" s="4" t="s">
        <v>800</v>
      </c>
      <c r="B26" s="5" t="n">
        <v>81300000</v>
      </c>
    </row>
    <row r="27" spans="1:4">
      <c r="A27" s="4" t="s">
        <v>800</v>
      </c>
      <c r="B27" s="5" t="n">
        <v>8700000</v>
      </c>
    </row>
    <row r="28" spans="1:4">
      <c r="A28" s="4" t="s">
        <v>801</v>
      </c>
      <c r="B28" s="5" t="n">
        <v>3050000</v>
      </c>
    </row>
    <row r="29" spans="1:4">
      <c r="A29" s="4" t="s">
        <v>802</v>
      </c>
      <c r="B29" s="5" t="n">
        <v>3008000</v>
      </c>
    </row>
    <row r="30" spans="1:4">
      <c r="A30" s="4" t="s">
        <v>737</v>
      </c>
      <c r="B30" s="5" t="n">
        <v>13500000</v>
      </c>
    </row>
    <row r="31" spans="1:4">
      <c r="A31" s="4" t="s">
        <v>798</v>
      </c>
    </row>
    <row r="32" spans="1:4">
      <c r="A32" s="3" t="s">
        <v>794</v>
      </c>
    </row>
    <row r="33" spans="1:4">
      <c r="A33" s="4" t="s">
        <v>395</v>
      </c>
      <c r="B33" s="5" t="n">
        <v>0</v>
      </c>
    </row>
    <row r="34" spans="1:4">
      <c r="A34" s="4" t="s">
        <v>713</v>
      </c>
      <c r="B34" s="6" t="n">
        <v>9000000</v>
      </c>
    </row>
    <row r="35" spans="1:4">
      <c r="A35" s="4" t="s">
        <v>803</v>
      </c>
    </row>
    <row r="36" spans="1:4">
      <c r="A36" s="3" t="s">
        <v>794</v>
      </c>
    </row>
    <row r="37" spans="1:4">
      <c r="A37" s="4" t="s">
        <v>795</v>
      </c>
      <c r="C37" s="6" t="n">
        <v>1519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7:39:16Z</dcterms:created>
  <dcterms:modified xmlns:dcterms="http://purl.org/dc/terms/" xmlns:xsi="http://www.w3.org/2001/XMLSchema-instance" xsi:type="dcterms:W3CDTF">2019-11-14T07:39:16Z</dcterms:modified>
</cp:coreProperties>
</file>